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Basis of Presentation" sheetId="8" r:id="rId8"/>
    <s:sheet name="Accounting Pronouncements" sheetId="9" r:id="rId9"/>
    <s:sheet name="Goodwill and Intangible Assets" sheetId="10" r:id="rId10"/>
    <s:sheet name="Accrued Final Capping, Closure " sheetId="11" r:id="rId11"/>
    <s:sheet name="Long-Term Debt" sheetId="12" r:id="rId12"/>
    <s:sheet name="Commitments and Contingencies" sheetId="13" r:id="rId13"/>
    <s:sheet name="Stockholders' Equity" sheetId="14" r:id="rId14"/>
    <s:sheet name="Earnings Per Share" sheetId="15" r:id="rId15"/>
    <s:sheet name="Fair Value of Financial Instrum" sheetId="16" r:id="rId16"/>
    <s:sheet name="Divestiture Transactions" sheetId="17" r:id="rId17"/>
    <s:sheet name="Segment Reporting" sheetId="18" r:id="rId18"/>
    <s:sheet name="Subsidiary Guarantors" sheetId="19" r:id="rId19"/>
    <s:sheet name="Accounting Pronouncements (Poli" sheetId="20" r:id="rId20"/>
    <s:sheet name="Goodwill and Intangible Assets " sheetId="21" r:id="rId21"/>
    <s:sheet name="Accrued Final Capping, Closur22" sheetId="22" r:id="rId22"/>
    <s:sheet name="Long-Term Debt (Tables)" sheetId="23" r:id="rId23"/>
    <s:sheet name="Commitments and Contingencies (" sheetId="24" r:id="rId24"/>
    <s:sheet name="Stockholders' Equity (Tables)" sheetId="25" r:id="rId25"/>
    <s:sheet name="Earnings Per Share (Tables)" sheetId="26" r:id="rId26"/>
    <s:sheet name="Fair Value of Financial Instr27" sheetId="27" r:id="rId27"/>
    <s:sheet name="Segment Reporting (Tables)" sheetId="28" r:id="rId28"/>
    <s:sheet name="Subsidiary Guarantors (Tables)" sheetId="29" r:id="rId29"/>
    <s:sheet name="Basis of Presentation - Additio" sheetId="30" r:id="rId30"/>
    <s:sheet name="Goodwill and Intangible Asset31" sheetId="31" r:id="rId31"/>
    <s:sheet name="Goodwill and Intangible Asset32" sheetId="32" r:id="rId32"/>
    <s:sheet name="Goodwill and Intangible Asset33" sheetId="33" r:id="rId33"/>
    <s:sheet name="Goodwill and Intangible Asset34" sheetId="34" r:id="rId34"/>
    <s:sheet name="Accrued Final Capping, Closur35" sheetId="35" r:id="rId35"/>
    <s:sheet name="Long-Term Debt - Components of " sheetId="36" r:id="rId36"/>
    <s:sheet name="Long-Term Debt - Components o37" sheetId="37" r:id="rId37"/>
    <s:sheet name="Long-Term Debt - Additional Inf" sheetId="38" r:id="rId38"/>
    <s:sheet name="Commitments and Contingencies -" sheetId="39" r:id="rId39"/>
    <s:sheet name="Commitments and Contingencies40" sheetId="40" r:id="rId40"/>
    <s:sheet name="Stockholders' Equity - Addition" sheetId="41" r:id="rId41"/>
    <s:sheet name="Stockholders' Equity - Summary " sheetId="42" r:id="rId42"/>
    <s:sheet name="Stockholders' Equity - Summar43" sheetId="43" r:id="rId43"/>
    <s:sheet name="Stockholders' Equity - Summar44" sheetId="44" r:id="rId44"/>
    <s:sheet name="Stockholders' Equity - Accumula" sheetId="45" r:id="rId45"/>
    <s:sheet name="Earnings Per Share - Schedule o" sheetId="46" r:id="rId46"/>
    <s:sheet name="Fair Value of Financial Instr47" sheetId="47" r:id="rId47"/>
    <s:sheet name="Fair Value of Financial Instr48" sheetId="48" r:id="rId48"/>
    <s:sheet name="Divestiture Transactions - Addi" sheetId="49" r:id="rId49"/>
    <s:sheet name="Segment Reporting - Summary of " sheetId="50" r:id="rId50"/>
    <s:sheet name="Segment Reporting - Summary o51" sheetId="51" r:id="rId51"/>
    <s:sheet name="Subsidiary Guarantors - Schedul" sheetId="52" r:id="rId52"/>
    <s:sheet name="Subsidiary Guarantors - Sched53" sheetId="53" r:id="rId53"/>
    <s:sheet name="Subsidiary Guarantors - Sched54" sheetId="54" r:id="rId54"/>
    <s:sheet name="Subsidiary Guarantors - Sched55" sheetId="55" r:id="rId55"/>
  </s:sheets>
  <s:definedNames/>
  <s:calcPr calcId="124519" calcMode="auto" fullCalcOnLoad="1"/>
</s:workbook>
</file>

<file path=xl/sharedStrings.xml><?xml version="1.0" encoding="utf-8"?>
<sst xmlns="http://schemas.openxmlformats.org/spreadsheetml/2006/main" uniqueCount="554">
  <si>
    <t>Document and Entity Information - shares</t>
  </si>
  <si>
    <t>6 Months Ended</t>
  </si>
  <si>
    <t>Jun. 30, 2015</t>
  </si>
  <si>
    <t>Jul. 15,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WST</t>
  </si>
  <si>
    <t>Entity Registrant Name</t>
  </si>
  <si>
    <t>CASELLA WASTE SYSTEMS INC</t>
  </si>
  <si>
    <t>Entity Central Index Key</t>
  </si>
  <si>
    <t>Current Fiscal Year End Date</t>
  </si>
  <si>
    <t>--12-31</t>
  </si>
  <si>
    <t>Entity Filer Category</t>
  </si>
  <si>
    <t>Accelerated Filer</t>
  </si>
  <si>
    <t>Class A Common Stock [Member]</t>
  </si>
  <si>
    <t>Entity Common Stock, Shares Outstanding</t>
  </si>
  <si>
    <t>Class B Common Stock [Member]</t>
  </si>
  <si>
    <t>Consolidated Balance Sheets - USD ($) $ in Thousands</t>
  </si>
  <si>
    <t>Dec. 31, 2014</t>
  </si>
  <si>
    <t>CURRENT ASSETS:</t>
  </si>
  <si>
    <t>Cash and cash equivalents</t>
  </si>
  <si>
    <t>Restricted cash</t>
  </si>
  <si>
    <t>Accounts receivable-trade, net of allowance for doubtful accounts of $1,903 and $2,153, respectively</t>
  </si>
  <si>
    <t>Refundable income taxes</t>
  </si>
  <si>
    <t>Prepaid expenses</t>
  </si>
  <si>
    <t>Inventory</t>
  </si>
  <si>
    <t>Deferred income taxes</t>
  </si>
  <si>
    <t>Other current assets</t>
  </si>
  <si>
    <t>Total current assets</t>
  </si>
  <si>
    <t>Property, plant and equipment, net of accumulated depreciation and amortization of $762,442 and $736,839, respectively</t>
  </si>
  <si>
    <t>Goodwill</t>
  </si>
  <si>
    <t>Intangible assets, net</t>
  </si>
  <si>
    <t>Restricted assets</t>
  </si>
  <si>
    <t>Cost method investments</t>
  </si>
  <si>
    <t>Other non-current assets</t>
  </si>
  <si>
    <t>Total assets</t>
  </si>
  <si>
    <t>CURRENT LIABILITIES:</t>
  </si>
  <si>
    <t>Current maturities of long-term debt and capital leases</t>
  </si>
  <si>
    <t>Accounts payable</t>
  </si>
  <si>
    <t>Accrued payroll and related expenses</t>
  </si>
  <si>
    <t>Accrued interest</t>
  </si>
  <si>
    <t>Current accrued capping, closure and post-closure costs</t>
  </si>
  <si>
    <t>Other accrued liabilities</t>
  </si>
  <si>
    <t>Total current liabilities</t>
  </si>
  <si>
    <t>Long-term debt and capital leases, less current portion</t>
  </si>
  <si>
    <t>Accrued capping, closure and post-closure costs, less current portion</t>
  </si>
  <si>
    <t>Other long-term liabilities</t>
  </si>
  <si>
    <t>COMMITMENTS AND CONTINGENCIES</t>
  </si>
  <si>
    <t>Casella Waste Systems, Inc. stockholders' deficit:</t>
  </si>
  <si>
    <t>Additional paid-in capital</t>
  </si>
  <si>
    <t>Accumulated deficit</t>
  </si>
  <si>
    <t>Accumulated other comprehensive income</t>
  </si>
  <si>
    <t>Total Casella Waste Systems, Inc. stockholders' deficit</t>
  </si>
  <si>
    <t>Noncontrolling interests</t>
  </si>
  <si>
    <t>Total stockholders' deficit</t>
  </si>
  <si>
    <t>Total liabilities and stockholders' deficit</t>
  </si>
  <si>
    <t>Common stock</t>
  </si>
  <si>
    <t>Consolidated Balance Sheets (Parenthetical) $ in Thousands</t>
  </si>
  <si>
    <t>Jun. 30, 2015USD ($)Vote$ / sharesshares</t>
  </si>
  <si>
    <t>Dec. 31, 2014USD ($)Vote$ / sharesshares</t>
  </si>
  <si>
    <t>Accounts receivable - trade, allowance for doubtful accounts | $</t>
  </si>
  <si>
    <t>Property, plant and equipment, accumulated depreciation and amortization | $</t>
  </si>
  <si>
    <t>Common stock, authorized shares</t>
  </si>
  <si>
    <t>Common stock, par value | $ / shares</t>
  </si>
  <si>
    <t>Common stock, issued shares</t>
  </si>
  <si>
    <t>Common stock, outstanding shares</t>
  </si>
  <si>
    <t>Common stock, votes (in votes per share) | Vote</t>
  </si>
  <si>
    <t>Consolidated Statements of Operations - USD ($) shares in Thousands, $ in Thousands</t>
  </si>
  <si>
    <t>3 Months Ended</t>
  </si>
  <si>
    <t>Jun. 30, 2014</t>
  </si>
  <si>
    <t>Income Statement [Abstract]</t>
  </si>
  <si>
    <t>Revenues</t>
  </si>
  <si>
    <t>Operating expenses:</t>
  </si>
  <si>
    <t>Cost of operations</t>
  </si>
  <si>
    <t>General and administration</t>
  </si>
  <si>
    <t>Depreciation and amortization</t>
  </si>
  <si>
    <t>Divestiture transactions</t>
  </si>
  <si>
    <t>Development project charge</t>
  </si>
  <si>
    <t>Severance and reorganization costs</t>
  </si>
  <si>
    <t>Expense from divestiture, acquisition and financing costs</t>
  </si>
  <si>
    <t>Gain on settlement of acquisition related contingent consideration</t>
  </si>
  <si>
    <t>Total operating expenses</t>
  </si>
  <si>
    <t>Operating income (loss)</t>
  </si>
  <si>
    <t>Other expense (income):</t>
  </si>
  <si>
    <t>Interest income</t>
  </si>
  <si>
    <t>Interest expense</t>
  </si>
  <si>
    <t>Loss on debt extinguishment</t>
  </si>
  <si>
    <t>Loss on derivative instruments</t>
  </si>
  <si>
    <t>Income from equity method investments</t>
  </si>
  <si>
    <t>Loss on sale of equity method investment</t>
  </si>
  <si>
    <t>Other income</t>
  </si>
  <si>
    <t>Other expense (income), net</t>
  </si>
  <si>
    <t>Income (loss) before income taxes</t>
  </si>
  <si>
    <t>Provision for income taxes</t>
  </si>
  <si>
    <t>Net income (loss)</t>
  </si>
  <si>
    <t>Less: Net (loss) income attributable to noncontrolling interests</t>
  </si>
  <si>
    <t>Net income (loss) attributable to common stockholders</t>
  </si>
  <si>
    <t>Basic earnings per share attributable to common stockholders:</t>
  </si>
  <si>
    <t>Weighted average common shares outstanding</t>
  </si>
  <si>
    <t>Basic earnings per common share</t>
  </si>
  <si>
    <t>Diluted earnings per share attributable to common stockholders:</t>
  </si>
  <si>
    <t>Diluted earnings per common share</t>
  </si>
  <si>
    <t>Consolidated Statements of Comprehensive Income (Loss) - USD ($) $ in Thousands</t>
  </si>
  <si>
    <t>Statement of Comprehensive Income [Abstract]</t>
  </si>
  <si>
    <t>Other comprehensive income, net of tax:</t>
  </si>
  <si>
    <t>Unrealized gain (loss) resulting from changes in fair value of marketable securities</t>
  </si>
  <si>
    <t>Other comprehensive income (loss), net of tax</t>
  </si>
  <si>
    <t>Comprehensive income (loss)</t>
  </si>
  <si>
    <t>Less: Comprehensive (loss) income attributable to noncontrolling interests</t>
  </si>
  <si>
    <t>Comprehensive income (loss) attributable to common stockholders</t>
  </si>
  <si>
    <t>Consolidated Statement of Stockholders' Deficit - 6 months ended Jun. 30, 2015 - USD ($) $ in Thousands</t>
  </si>
  <si>
    <t>Total</t>
  </si>
  <si>
    <t>Additional Paid-In Capital [Member]</t>
  </si>
  <si>
    <t>Accumulated Deficit [Member]</t>
  </si>
  <si>
    <t>Accumulated Other Comprehensive Income [Member]</t>
  </si>
  <si>
    <t>Noncontrolling Interests [Member]</t>
  </si>
  <si>
    <t>Balance at Dec. 31, 2014</t>
  </si>
  <si>
    <t>Balance (in shares) at Dec. 31, 2014</t>
  </si>
  <si>
    <t>Net (loss) income</t>
  </si>
  <si>
    <t>Other comprehensive loss</t>
  </si>
  <si>
    <t>Issuances of Class A common stock</t>
  </si>
  <si>
    <t>Issuances of Class A common stock, shares</t>
  </si>
  <si>
    <t>Stock-based compensation</t>
  </si>
  <si>
    <t>Distribution to noncontrolling interest holder</t>
  </si>
  <si>
    <t>Excess tax benefit on the vesting of share based awards</t>
  </si>
  <si>
    <t>Balance at Jun. 30, 2015</t>
  </si>
  <si>
    <t>Balance (in shares) at Jun. 30, 2015</t>
  </si>
  <si>
    <t>Consolidated Statements of Cash Flows - USD ($) $ in Thousands</t>
  </si>
  <si>
    <t>Cash Flows from Operating Activities:</t>
  </si>
  <si>
    <t>Net loss</t>
  </si>
  <si>
    <t>Adjustments to reconcile net loss to net cash provided by operating activities:</t>
  </si>
  <si>
    <t>Gain on sale of property and equipment</t>
  </si>
  <si>
    <t>Depletion of landfill operating lease obligations</t>
  </si>
  <si>
    <t>Interest accretion on landfill and environmental remediation liabilities</t>
  </si>
  <si>
    <t>Amortization of discount on long-term debt</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Proceeds from settlement of contingent consideration</t>
  </si>
  <si>
    <t>Additions to property, plant and equipment</t>
  </si>
  <si>
    <t>Payments on landfill operating lease contracts</t>
  </si>
  <si>
    <t>Proceeds from divestiture transactions</t>
  </si>
  <si>
    <t>Proceeds from sale of property and equipment</t>
  </si>
  <si>
    <t>Proceeds from property insurance settlement</t>
  </si>
  <si>
    <t>Payments related to investments</t>
  </si>
  <si>
    <t>Net cash used in investing activities</t>
  </si>
  <si>
    <t>Cash Flows from Financing Activities:</t>
  </si>
  <si>
    <t>Proceeds from long-term borrowings</t>
  </si>
  <si>
    <t>Principal payments on long-term debt</t>
  </si>
  <si>
    <t>Change in restricted cash</t>
  </si>
  <si>
    <t>Payments of financing costs</t>
  </si>
  <si>
    <t>Proceeds from the exercise of share based awards</t>
  </si>
  <si>
    <t>Net cash (used in) provided by financing activities</t>
  </si>
  <si>
    <t>Discontinued Operations:</t>
  </si>
  <si>
    <t>Net cash provided by investing activities</t>
  </si>
  <si>
    <t>Net cash provided by discontinued operations</t>
  </si>
  <si>
    <t>Net increase in cash and cash equivalents</t>
  </si>
  <si>
    <t>Cash and cash equivalents, beginning of period</t>
  </si>
  <si>
    <t>Cash and cash equivalents, end of period</t>
  </si>
  <si>
    <t>Cash paid during the period for:</t>
  </si>
  <si>
    <t>Interest</t>
  </si>
  <si>
    <t>Income taxes, net of refunds</t>
  </si>
  <si>
    <t>Supplemental Disclosures of Non-Cash Investing and Financing Activities:</t>
  </si>
  <si>
    <t>Receivable due from noncontrolling interest holder</t>
  </si>
  <si>
    <t>Acquisition [Member]</t>
  </si>
  <si>
    <t>Basis of Presentation</t>
  </si>
  <si>
    <t>Accounting Policies [Abstract]</t>
  </si>
  <si>
    <t>1. BASIS OF PRESENTATION
Casella Waste Systems, Inc. (“Parent”), and its
consolidated subsidiaries (collectively, “we”,
“us” or “our”), is a regional,
vertically-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the Eastern and Western regions, each
of which provides a full range of solid waste services, and our
larger-scale recycling and commodity brokerage operations through
our Recycling segment. Organics services, ancillary operations,
major account and industrial services, discontinued operations and
earnings from equity method investees are included in our Other
segment.
The accompanying unaudited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of our Transition Report on Form 10-KT for the
transition period ended December 31, 2014, which was filed
with the SEC on February 27, 2015.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which include normal recurring and
nonrecurring adjustments, necessary for a fair presentation of the
financial position, results of operations and cash flows for the
periods presented. The results for the three and six months ended
June 30, 2015 may not be indicative of the results for any
other interim period or the entire fiscal year. The consolidated
financial statements presented herein should be read in conjunction
with our audited consolidated financial statements included in our
Transition Report on Form 10-KT for the transition period ended
December 31, 2014.
Subsequent Events
We have evaluated subsequent events or transactions that have
occurred after the consolidated balance sheet date of June 30,
2015, but prior to the filing of the consolidated financial
statements with the SEC on this Quarterly Report on Form 10-Q.
We have determined that there are no subsequent events that require
recognition or disclosure in this Quarterly Report on Form
10-Q.</t>
  </si>
  <si>
    <t>Accounting Pronouncements</t>
  </si>
  <si>
    <t>Accounting Changes and Error Corrections [Abstract]</t>
  </si>
  <si>
    <t>2. ACCOUNTING PRONOUNCEMENTS
New Accounting Pronouncements Pending Adoption
Debt Issuance Costs
In April 2015, the Financial Accounting Standards Board
(“FASB”) issued an accounting standards update for the
presentation of debt issuance costs. The update provides that debt
issuance costs related to a recognized debt liability be presented
in the balance sheet as a direct deduction from the carrying amount
of the debt liability. This guidance is effective on a
retrospective basis for annual reporting periods, and interim
periods within those reporting periods, beginning after
December 15, 2015, with early adoption permitted. We expect
that this guidance will have no impact on our consolidated
financial position or results of operations, and will only impact
the presentation of, and disclosures in, our consolidated financial
statements and notes thereto.
Consolidation
In February 2015, the FASB issued an accounting standards update
for the requirements of consolidation. The update provides changes
to the analysis that an entity must perform to determine whether it
should consolidate certain types of legal entities because in
certain situations deconsolidated financial statements are
necessary to better analyze the reporting entity’s economic
and operational results. This guidance is effective for annual
reporting periods, and interim periods within those reporting
periods, beginning after December 15, 2015, with early
adoption permitted provided that the guidance is applied from the
beginning of the fiscal year of adoption. We expect that this
guidance will have no impact on our consolidated financial position
or results of operations.
Extraordinary and Unusual Items
In January 2015, the FASB issued an accounting standards update
that eliminates the GAAP concept of extraordinary items. The update
provides for the elimination of the requirements to consider
whether an underlying event or transaction is extraordinary, but
retains the presentation and disclosure guidance for items that are
unusual in nature or occur infrequently and expands upon it to
include items that are both unusual in nature and infrequently
occurring. This guidance is effective prospectively or
retrospectively for annual reporting periods, and interim periods
within those reporting periods, beginning after December 15,
2015, with early adoption permitted provided that the guidance is
applied from the beginning of the fiscal year of adoption. We
expect that this guidance will have no impact on our consolidated
financial position or results of operations.
Revenue Recognition
In May 2014, the FASB issued an accounting standards update for the
recognition of revenue, which supersedes existing revenue
recognition requirements and most industry-specific guidance. The
update provide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and interim
reporting periods within those reporting periods, beginning after
December 15, 2017 under either full or modified retrospective
adoption. Early application is not permitted. We are currently
assessing the potential impact this guidance may have on our
consolidated financial statements as a result of adopting this
standard.
Adoption of New Accounting Pronouncements
Discontinued Operations
In April 2014, the FASB issued an accounting standards update for
the requirements of reporting discontinued operations. The update
provides that an entity or a group of components of an entity is
required to be reported in discontinued operations once the
component of an entity meets the held for sale criteria, is
disposed of by sale, or is disposed of other than by sale only if
the disposal represents a strategic shift that has, or will have, a
major effect on an entity’s operations and financial results.
The update also requires that additional disclosures about
discontinued operations be made. This guidance is effective
prospectively for annual reporting periods, and interim reporting
periods within those reporting periods, beginning after
December 15, 2014. We adopted this guidance effective
January 1, 2015.</t>
  </si>
  <si>
    <t>Goodwill and Intangible Assets</t>
  </si>
  <si>
    <t>Goodwill and Intangible Assets Disclosure [Abstract]</t>
  </si>
  <si>
    <t>3. GOODWILL AND INTANGIBLE ASSETS
The following table shows the activity and balances related to
goodwill from December 31, 2014 through June 30,
2015:
December 31, 2014
Other (1)
June 30, 2015
Eastern region $ 17,429 $
— $ 17,429
Western region 87,697 (194 ) 87,503
Recycling 12,315
— 12,315
Other 1,729
— 1,729
Total $ 119,170 $ (194 ) $ 118,976
(1) Goodwill adjustment related to the
allocation of goodwill to a business that was divested in the three
months ended June 30, 2015. See disclosure in Note
10, Divestiture
Transactions
Intangible assets as of June 30, 2015 and December 31,
2014 consisted of the following:
Covenants Not-to-Compete
Client Lists
Total
Balance, June 30, 2015
Intangible assets $ 17,266 $ 16,065 $ 33,331
Less accumulated amortization (15,957 ) (6,936 ) (22,893 )
$ 1,309 $ 9,129 $ 10,438
Covenants Not-to-Compete Client Lists Total
Balance, December 31, 2014
Intangible assets $ 17,296 $ 16,071 $ 33,367
Less accumulated amortization (15,730 ) (5,829 ) (21,559 )
$ 1,566 $ 10,242 $ 11,808
Intangible amortization expense was $632 and $1,381 during the
three and six months ended June 30, 2015, respectively, as
compared to $741 and $1,493 during the three and six months ended
June 30, 2014, respectively.
Estimated Future Amortization Expense as of June 30,
2015:
For the fiscal year ending December 31, 2015 $ 1,201
For the fiscal year ending December 31, 2016 $ 2,048
For the fiscal year ending December 31, 2017 $ 1,784
For the fiscal year ending December 31, 2018 $ 1,581
For the fiscal year ending December 31, 2019 $ 1,213
Thereafter $ 2,611</t>
  </si>
  <si>
    <t>Accrued Final Capping, Closure and Post Closure</t>
  </si>
  <si>
    <t>Asset Retirement Obligation Disclosure [Abstract]</t>
  </si>
  <si>
    <t>4. 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frame for paying these costs varies
based on the remaining useful life of each landfill, as well as the
duration of the post-closure monitoring period. The changes to
accrued final capping, closure and post-closure liabilities for the
six months ended June 30, 2015 and 2014 are as follows:
Six Months Ended June 30,
2015 2014
Beginning balance $ 39,829 $ 46,326
Obligations incurred 1,116 1,640
Revisions in estimates (1)
— (3,728 )
Accretion expense 1,665 1,876
Obligations settled (2) (984 ) (705 )
Ending balance $ 41,626 $ 45,409
(1) The revisions in estimates for final
capping, closure and post-closure consisted of changes in cost
estimates and the timing of final capping and closure events, as
well as changes to expansion airspace and tonnage placement
assumptions.
(2) Includes amounts that are being
processed through accounts payable as a part of our disbursement
cycle.</t>
  </si>
  <si>
    <t>Long-Term Debt</t>
  </si>
  <si>
    <t>Debt Disclosure [Abstract]</t>
  </si>
  <si>
    <t>5. LONG-TERM DEBT
Long-term debt and capital leases as of June 30, 2015 and
December 31, 2014 consisted of the following:
June 30, 2015 December 31,
Senior Secured Asset-Based Revolving Credit Facility:
Due February 2020; bearing interest at LIBOR plus 2.25% $ 64,700 $
—
Senior Secured Revolving Credit Facility:
Due March 2016; bore interest at LIBOR plus 3.75%
— 131,300
Tax-Exempt Bonds:
New York State Environmental Facilities Corporation Solid Waste
Disposal Revenue Bonds Series 2014; senior unsecured due December
2044 - fixed rate interest period through 2019, bearing interest at
3.75% 25,000 25,000
Finance Authority of Maine Solid Waste Disposal Revenue Bonds
Series 2005R-2; senior unsecured due January 2025 - fixed rate
interest period through 2017, bearing interest at 6.25% 21,400 21,400
Vermont Economic Development Authority Solid Waste Disposal
Long-Term Revenue Bonds Series 2013; senior unsecured due April
2036 - fixed rate interest period through 2018, bearing interest at
4.75% 16,000 16,000
Business Finance Authority of the State of New Hampshire Solid
Waste Disposal Revenue Bonds Series 2013; senior unsecured due
April 2029 - fixed rate interest period through 2019, bearing
interest at 4.00% 11,000 11,000
Finance Authority of Maine Solid Waste Disposal Revenue Bonds
Series 2005R-1; letter of credit backed due January 2025 - variable
rate interest period through 2017, bearing interest at SIFMA
Index 3,600 3,600
Other:
Capital leases maturing through April 2023, bearing interest at up
to 7.70% 2,964 3,295
Notes payable maturing through April 2017, bearing interest at up
to 6.00% 246 435
Senior Subordinated Notes:
Due February 2019; bearing interest at 7.75% (including
unamortized discount of $1,620 and $1,319) 383,380 323,681
528,290 535,711
Less—current maturities of long-term debt 1,437 1,656
$
526,853 $ 534,055
Financing Activities
In February 2015, we issued an additional $60,000 aggregate
principal amount of 7.75% senior subordinated notes due
February 15, 2019 (“2019 Notes”). The additional
2019 Notes, which are fungible with and issued under the same
indenture as the $325,000 2019 Notes previously issued, were issued
at a discount of approximately $476 to be accreted over the
remaining term of the 2019 Notes. On February 27, 2015, we
used the net proceeds from this issuance, together with the initial
borrowings under our new senior secured asset-based revolving
credit and letter of credit facility (“ABL Facility”),
to refinance our senior revolving credit and letter of credit
facility that was due March 18, 2016 (“Senior Credit
Facility”).
Our ABL Facility consists of a revolving credit facility with loans
thereunder being available up to an aggregate principal amount of
$190,000, subject to availability under a borrowing base formula as
defined in the ABL Facility agreement. We have the right to
request, at our discretion, an increase in the amount of loans
under the ABL Facility by an aggregate amount of $100,000, subject
to the terms and conditions set forth in the ABL Facility
agreement. Interest accrues at LIBOR plus between 1.75% and 2.50%,
subject to the terms of the ABL Facility agreement, and is set at
LIBOR plus 2.25% as of June 30, 2015. The ABL Facility matures
on February 26, 2020. If we fail to refinance the 2019 Notes
on or before November 16, 2018, the maturity date for the ABL
Facility shall be November 16, 2018. The ABL Facility is
guaranteed jointly and severally, fully and unconditionally by all
of our significant wholly-owned subsidiaries. As of June 30,
2015, our borrowing availability under the ABL Facility was $58,759
and was calculated as a borrowing base of $150,422, less revolver
borrowings of $64,700, less outstanding irrevocable letters of
credit totaling $26,963, at which date no amount had been
drawn.
The ABL Facility requires us to maintain a certain minimum
consolidated EBITDA measured at the end of each fiscal quarter.
Additionally, if borrowing availability does not meet certain
thresholds as defined in the ABL Facility agreement, the ABL
Facility requires us to meet additional covenants, including,
without limitation:
• a minimum fixed charge coverage
ratio; and
• a maximum consolidated first lien
funded debt to consolidated EBITDA ratio.
An event of default under any of our debt agreements could permit
some of our lenders, including the lenders under the ABL Facility,
to declare all amounts borrowed from them to be immediately due and
payable, together with accrued and unpaid interest, or, in the case
of the ABL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In conjunction with the refinancing of our Senior Credit Facility
in February 2015, we were also required to settle an obligation
associated with an interest rate derivative agreement held with a
creditor to our Senior Credit Facility. In February 2015, we made a
cash payment of $830 to settle our obligation associated with this
interest rate swap.
Loss on Debt Extinguishment
As a result of the refinancing of the Senior Credit Facility, in
the quarter ended March 31, 2015 we recorded a charge of $521
as a loss on debt extinguishment related to the write-off of
deferred financing costs in connection with changes to the
borrowing capacity from the Senior Credit Facility to the ABL
Facility. The remaining unamortized deferred financing costs of the
Senior Credit Facility, along with fees paid to the creditor and
third-party costs incurred for the ABL Facility, are to be
amortized over the term of the ABL Facility.</t>
  </si>
  <si>
    <t>Commitments and Contingencies</t>
  </si>
  <si>
    <t>Commitments and Contingencies Disclosure [Abstract]</t>
  </si>
  <si>
    <t>6. COMMITMENTS AND CONTINGENCIES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ing
environmental damage or violations of the permits and licenses
pursuant to which we operate. In addition, we have been named
defendants in various claims and suits pending for alleged damages
to persons and property, alleged violations of certain laws and
alleged liabilities arising out of matters occurring during the
ordinary operation of a waste management business.
In accordance with FASB Accounting Standards Codification
(“ASC”) 450-20, we accrue for legal proceeding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Greenwood Street Landfill, Worcester, Massachusetts
On July 2, 2014, we received a draft Administrative Consent
Order with Penalty and Notice of Noncompliance (“Draft
Order”) from the Massachusetts Department of Environmental
Protection (“MADEP”) alleging that a subsidiary, NEWS
of Worcester, LLC, had completed substantive closure of a portion
of the Greenwood Street Landfill in Worcester, Massachusetts in
2010, at an elevation exceeding the applicable permit condition.
While we neither admitted nor denied the allegations in the Draft
Order, a final Administrative Consent Order with Penalty and Notice
of Noncompliance was executed on March 20, 2015 (“Final
Order”), and we agreed to pay a civil administrative penalty
in a total amount of $172. MADEP agreed that $129 of that amount
could be paid as a Supplemental Environmental Project for work
being done by the Massachusetts Audubon Society at the Broad Meadow
Brook Conservation Center &amp; Wildlife Sanctuary in
Worcester, Massachusetts, scheduled to be paid in full within a
year of execution of the Final Order.
Environmental Remediation Liability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 represents our outstanding material claim.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The DEC issued
the final ROD in June 2011 with proposed remedies consistent
with its earlier ROD. An Order on Consent and Administrative
Settlement naming WSI and NiMo as Respondents was executed by the
Respondents and DEC with an effective date of October 25,
2013. It is unlikely that any significant expenditures relating to
onsite remediation will be incurred until the fiscal year ending
December 31, 2016. WSI is jointly and severally liable with
the other Respondents for the total cost to remediate.
In September 2011, the DEC settled its environmental claim
against the estate of the former GM (known as “Motors
Liquidation Trust”) for future remediation costs relating to
the WSI site for face value of $3,000. In addition, in
November 2011 we settled our own claim against the Motors
Liquidation Trust for face value of $100. These claims will be paid
by GM in warrants to obtain stock of the reorganized GM. GM has
issued warrants to us beginning in May 2013 and at this time there
is no way to accurately estimate when the remainder of these claims
will be paid. We have not assumed that any future proceeds from the
sale of securities received in payment of these claims will reduce
our exposur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 free
interest rate of 1.7%. The changes to the environmental remediation
liability associated with the Potsdam environmental remediation
liability for the six months ended June 30, 2015 and 2014 are
as follows:
Six Months Ended June 30,
2015 2014
Beginning balance $ 5,142 $ 5,421
Revisions in estimates (1)
— (118 )
Accretion expense 40 69
Obligations settled
— (28 )
Ending balance $ 5,182 $ 5,344
(1) Associated with changes in estimated
future costs to complete the remediation, the discount rate and/or
the portion of the total remediation costs that we are responsible
for.</t>
  </si>
  <si>
    <t>Stockholders' Equity</t>
  </si>
  <si>
    <t>Equity [Abstract]</t>
  </si>
  <si>
    <t>7. STOCKHOLDERS’ EQUITY
Stock Based Compensation
Shares Available For Issuance
In the fiscal year ended April 30, 2007, we adopted the 2006
Stock Incentive Plan (“2006 Plan”). The 2006 Plan was
amended in the fiscal year ended April 30, 2010. Under the
2006 Plan, we may grant awards up to an aggregate amount of shares
equal to the sum of: (i) 2,475 shares of Class A common
stock (subject to adjustment in the event of stock splits and other
similar events), plus (ii) such additional number of shares of
Class A common stock as are currently subject to options
granted under our 1993 Incentive Stock Option Plan, 1994
Non-statutory Stock Option Plan, 1996 Option Plan, and 1997 Stock
Option Plan (“Prior Plans”), which are not actually
issued under the Prior Plans because such options expire or
otherwise result in shares not being issued. As of June 30,
2015, there were 1,110 Class A common stock equivalents
available for future grant under the 2006 Plan, inclusive of
additional Class A common stock equivalents that were
previously issued under our terminated plans and have become
available for grant because such awards expired or otherwise
resulted in shares not being issued.
Stock Options
Options under the 2006 Plan are granted at a price equal to the
prevailing fair market value of our Class A common stock at
the date of grant. Generally, options granted have a term not to
exceed ten years and vest over a one to four year period from the
date of grant.
A summary of stock option activity for the six months ended
June 30, 2015 is as follows:
Stock Options Weighted Weighted Aggregate
Outstanding, December 31, 2014 1,380 $ 7.70
Granted
— $
—
Exercised
— $
—
Forfeited (132 ) $ 12.02
Outstanding, June 30, 2015 1,248 $ 7.25 5.3 $ 903
Exercisable, June 30, 2015 726 $ 9.13 3.2 $ 383
Expected to vest, June 30, 2015 1,247 $ 7.25 5.3 $ 902
Stock-based compensation expense for stock options was $160 and
$317 during the three and six months ended June 30, 2015,
respectively, as compared to $105 and $215 during the three and six
months ended June 30, 2014, respectively.
As of June 30, 2015, total unrecognized stock-based
compensation expense related to outstanding stock options was $772,
which will be recognized over a weighted average period of 1.1
years.
Other Stock Awards
We grant restricted stock awards, restricted stock units and
performance stock units under the 2006 Plan at a price equal to the
fair market value of our Class A common stock at the date of
grant. Restricted stock awards granted to non-employee directors
vest incrementally over a three year period beginning on the first
anniversary of the date of grant. Restricted stock units vest
incrementally over an identified service period beginning on the
grant date based on continued employment. Performance stock units
vest on the third fiscal year-end following the grant date and are
based on our attainment of a targeted average return on net assets
as of the vesting date.
A summary of restricted stock, restricted stock unit and
performance stock unit activity for the six months ended
June 30, 2015 is as follows:
Restricted Stock, Weighted Weighted Average Aggregate Intrinsic
Outstanding, December 31, 2014 1,048 $ 4.79
Granted 562 $ 4.20
Class A Common Stock vested (306 ) $ 4.72
Forfeited (280 ) $ 5.11
Outstanding, June 30, 2015 1,024 $ 4.40 2.2 $ 1,252
Expected to vest, June 30, 2015 844 $ 4.40 2.1 $ 1,029
(1) Performance stock units are included
at the 100% attainment level. As of June 30, 2015, no
performance stock units remain outstanding.
Stock-based compensation expense related to restricted stock and
restricted stock units was $594 and $1,080 during the three and six
months ended June 30, 2015, respectively, as compared to $410
and $858 during the three and six months ended June 30, 2014,
respectively.
During the three and six months ended June 30, 2015, the total
fair value of other stock awards vested was $1,701 and $1,713,
respectively.
As of June 30, 2015, total unrecognized compensation expense
related to outstanding restricted stock and restricted stock units
was $3,256, which will be recognized over a weighted average period
of 2.1 years.
We also recorded $21 and $38 of stock-based compensation expense
related to our Employee Stock Purchase Plan during the three and
six months ended June 30, 2015, respectively, as compared to
$22 and $40 during the three and six months ended June 30,
2014, respectively.
Accumulated Other Comprehensive Income
The change in the balance of accumulated other comprehensive
income, which is included as a component of our stockholders’
deficit, for the six months ended June 30, 2015 is as
follows:
Marketable
Balance as of December 31, 2014 $
58
Other comprehensive loss before reclassifications (31 )
Amounts reclassified from accumulated other comprehensive loss
—
Net current-period other comprehensive loss (31 )
Balance as of June 30, 2015 $ 27
Recent Stockholder Events
On April 7, 2015, JCP Investment Partnership, LP notified us
of its intention to nominate Brett W. Frazier, James C. Pappas and
Joseph B. Swinbank for election as directors at our 2015 Annual
Meeting of Stockholders in opposition to the three candidates that
will be recommended for election by our Board of Directors.
According to the Schedule 13D filed with the SEC by JCP Investment
Partnership, LP, JCP Single-Asset Partnership, LP, JCP Investment
Partners, LP, JCP Investment Holdings, LLC, JCP Investment
Management, LLC and James C. Pappas (collectively, the “JCP
Group”) on April 28, 2015, the JCP Group beneficially
owns approximately 5.0% of our outstanding Class A common
stock. On April 29, 2015, the JCP Group filed with the SEC
soliciting material under Rule 14a-12 of the Exchange Act
confirming its intention to file a preliminary proxy statement and
an accompanying proxy card with the SEC to solicit votes for the
election of the JCP Group’s slate of three director nominees
to our Board of Directors, at our 2015 Annual Meeting of
Stockholders. On May 29, 2015, the JCP Group filed with the
SEC soliciting material under Rule 14a-12 of the Exchange Act
reconfirming such intention.</t>
  </si>
  <si>
    <t>Earnings Per Share</t>
  </si>
  <si>
    <t>Earnings Per Share [Abstract]</t>
  </si>
  <si>
    <t>8. EARNINGS PER SHARE
The following table sets forth the numerator and denominator used
in the computation of basic and diluted earnings per share
(“EPS”):
Three Months Ended Six Months Ended June 30,
2015 2014 2015 2014
Numerator:
Net income (loss) attributable to common stockholders $ 1,025 $ (6,655 ) $ (8,247 ) $ (20,078 )
Denominator:
Number of shares outstanding, end of period:
Class A common stock 39,927 39,450 39,927 39,450
Class B common stock 988 988 988 988
Unvested restricted stock (156 ) (126 ) (156 ) (126 )
Effect of weighted average shares outstanding during period (312 ) (317 ) (327 ) (360 )
Weighted average number of common shares used in basic EPS 40,447 39,995 40,432 39,952
Impact of potentially dilutive securities:
Dilutive effect of options and restricted stock units 399
—
—
—
Weighted average number of common shares used in diluted EPS 40,846 39,995 40,432 39,952
Antidilutive potentially issuable shares not included in the
diluted EPS calculations 793 2,003 2,271 2,003</t>
  </si>
  <si>
    <t>Fair Value of Financial Instruments</t>
  </si>
  <si>
    <t>Fair Value Disclosures [Abstract]</t>
  </si>
  <si>
    <t>9. 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which we believe
market participants would use in pricing an asset or a
liability.
Assets and Liabilities Accounted for at Fair Value on a
Recurring Basis
Our financial instruments include cash and cash equivalents,
restricted investments held in trust on deposit with various banks
as collateral for our obligations relative to our landfill final
capping, closure and post-closure costs, restricted cash reserved
to finance certain capital projects in the State of New York, trade
receivables, interest rate derivatives, trade payables and
long-term debt. The carrying values of cash and cash equivalents,
trade receivables and trade payables approximate their respective
fair values due to their short-term nature. The fair value of
restricted investments held in trust and escrow accounts is
included as restricted assets in the Level 1 tier below, along with
restricted cash reserved for repayment of certain capital projects
in the State of New York. The fair value of the interest rate
derivative, included in the Level 2 tier below, is calculated based
on the three month LIBOR yield curve that is observable at commonly
quoted intervals for the full term of the interest rate swap,
adjusted by the credit risk of us and our counter-party based on
the observable credit default swap rate.
As of June 30, 2015 our assets and liabilities measured at
fair value on a recurring basis included the following:
Fair Value Measurement at June 30, 2015 Using:
Quoted Prices in Significant Other Significant
Assets:
Restricted assets - capital projects $ 142 $
— $
—
Restricted assets - landfill closure 826
—
—
Total $ 968 $
— $
—
Liabilities:
Interest rate derivative $
— $ 583 $
—
As of December 31, 2014 our assets and liabilities measured at
fair value on a recurring basis included the following:
Fair Value Measurement at December 31, 2014 Using:
Quoted Prices in Active Markets for Identical Assets Significant Other Observable Inputs (Level 2) Significant Unobservable Inputs (Level 3)
Assets:
Restricted assets - capital projects $ 5,819 $
— $
—
Restricted assets - landfill closure 813
—
—
Total $ 6,632 $
— $
—
Liabilities:
Interest rate derivatives $
— $ 1,668 $
—
Fair Value of Debt
As of June 30, 2015, the fair value of our fixed rate debt,
including our 2019 Notes, Finance Authority of Maine Solid Waste
Disposal Revenue Bonds Series 2005R-2 (“FAME Bonds
2005R-2”), Vermont Economic Development Authority Solid Waste
Disposal Long-Term Revenue Bonds Series 2013 (“Vermont
Bonds”), New York State Environmental Facilities Corporation
Solid Waste Disposal Revenue Bonds Series 2014 (“New York
Bonds”) and Solid Waste Disposal Revenue Bonds Series 2013
issued by the Business Finance Authority of New Hampshire
(“New Hampshire Bonds”) was approximately $462,304 and
the carrying value was $458,400. The fair value of the 2019 Notes
are considered to be Level 1 within the fair value hierarchy as the
fair value is based off of a quoted market price in an active
market. The fair value of the FAME Bonds 2005R-2, the Vermont
Bonds, the New York Bonds and the New Hampshire Bonds is considered
to be Level 2 within the fair value hierarchy as the fair value is
determined using market approach pricing that utilizes pricing
models and pricing systems, mathematical tools and judgment to
determine the evaluated price for the security based on the market
information of each of the bonds or securities with similar
characteristics.
Although we have determined the estimated fair value amounts of the
FAME Bonds 2005R-2, the Vermont Bonds, the New York Bonds and the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 As of June 30, 2015, the fair value of our
ABL Facility approximated its carrying value of $64,699 based on
current borrowing rates for similar types of borrowing
arrangements, or Level 2 inputs. The carrying value of our
remaining material variable rate debt, the Finance Authority of
Maine Solid Waste Disposal Revenue Bonds Series 2005R-1,
approximates fair value because the interest rate for the debt
instrument is based on a market index that approximates current
market rates for instruments with similar risk and maturities.</t>
  </si>
  <si>
    <t>Divestiture Transactions</t>
  </si>
  <si>
    <t>Discontinued Operations and Disposal Groups [Abstract]</t>
  </si>
  <si>
    <t>10. DIVESTITURE TRANSACTIONS
Sale of Business
In the three months ended June 30, 2015, we divested of a
business, which included the sale of certain assets associated with
various waste collection routes in the Western region, for total
consideration of $872, resulting in a gain of $677 in the three
months ended June 30, 2015.
Maine Energy
In the fiscal year ended April 30, 2013, we executed a
purchase and sale agreement with the City of Biddeford, Maine,
pursuant to which we agreed to sell the real property of Maine
Energy Recovery Company, LP (“Maine Energy”) to the
City of Biddeford. We agreed to sell Maine Energy for an
undiscounted purchase consideration of $6,650, which is being paid
to us in equal installments over twenty-one years. The transaction
closed in November 2012. In December 2012, we ceased operations of
the Maine Energy facility and initiated the decommissioning,
demolition and site remediation process in accordance with the
provisions of the agreement. We have completed the demolition
process, and have nearly completed site remediation under the
auspices and in accordance with work plans approved by the Maine
Department of Environmental Protection and the U.S. Environmental
Protection Agency. The time for completion of this project has been
consensually extended by us and the City of Biddeford, and we
expect to complete this project and transfer ownership of the real
property to the City of Biddeford during the summer of 2015. In
consideration of the fact that the project is substantially
complete and based on incurred costs to date and estimates
regarding the remaining costs to fulfill our obligation under the
agreement, we reversed a reserve of $1,157 of excess costs to
complete the divestiture in the quarter ended March 31, 2015.
As of June 30, 2015, we have accrued $96 in other accrued
liabilities for the estimated remaining costs to fulfill our
obligation under the agreement.
CARES and Related Transaction
Casella-Altela Regional Environmental Services, LLC
(“CARES”) is a joint venture that owned and operated a
water and leachate treatment facility for the natural gas drilling
industry in Pennsylvania. Our joint venture partner in CARES is
Altela, Inc. (“Altela”). We hold an ownership interest
in CARES of 51% and, in accordance with FASB ASC 810-10-15, we
consolidate the assets, liabilities and results of operations of
CARES into our consolidated financial statements due to our
controlling financial interest in the joint venture.
In the fiscal year ended April 30, 2014, we determined that
assets of the CARES water treatment facility were no longer
operational or were not operating within product performance
parameters. As a result, we initiated a plan to abandon and shut
down the operations of CARES. It was determined that the carrying
value of the assets of CARES was no longer recoverable and, as a
result, the carrying value of the asset group was assessed for
impairment and impaired in the three months ended June 30,
2014. As a result, we recorded an impairment charge of $7,455 in
the three and six months ended June 30, 2014 to the asset
group of CARES in the Western region.
We executed a purchase and sale agreement on February 9, 2015
pursuant to which we and Altela agreed to sell certain assets of
the CARES water treatment facility to an unrelated third-party. We
sold these assets of CARES for purchase consideration of $3,500,
resulting in a gain of $2,850 in the quarter ended March 31,
2015, 49% of which was attributable to Altela, the noncontrolling
interest holder. As of June 30, 2015, we were proceeding with
the dissolution of CARES in accordance with the CARES Limited
Liability Company Agreement
In connection with this transaction, we also sold certain of our
equipment and real estate to the same unrelated third-party for
total consideration of $1,050, resulting in a gain of $928 in the
quarter ended March 31, 2015.</t>
  </si>
  <si>
    <t>Segment Reporting</t>
  </si>
  <si>
    <t>Segment Reporting [Abstract]</t>
  </si>
  <si>
    <t>11. SEGMENT REPORTING
We report selected information about operating segments in a manner
consistent with that used for internal management reporting. We
classify our solid waste operations on a geographic basis through
regional operating segment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major account and
industrial services, discontinued operations, and earnings from
equity method investees are included in our Other segment.
Three Months Ended June 30, 2015
Segment Outside revenues Inter-company Depreciation and Operating
Total assets
Eastern $ 43,822 $ 11,401 $ 6,752 $ 3,186 $ 207,507
Western 61,686 18,504 7,674 7,684 323,746
Recycling 11,462 253 1,110 (401 ) 50,457
Other 26,744 270 705 873 75,818
Eliminations
— (30,428 )
—
—
—
Total $ 143,714 $
— $ 16,241 $ 11,342 $ 657,528
Three Months Ended June 30, 2014
Segment Outside revenues Inter-company Depreciation and Operating
Total assets
Eastern $ 39,674 $ 11,607 $ 6,903 $ 937 $ 204,711
Western 59,246 18,863 8,564 (1,441 ) 331,175
Recycling 11,979 (58 ) 1,067 (131 ) 49,570
Other 26,380 602 633 162 71,969
Eliminations
— (31,014 )
—
—
—
Total $ 137,279 $
— $ 17,167 $ (473 ) $ 657,425
Six Months Ended June 30, 2015
Segment Outside revenues Inter-company Depreciation and Operating
Total assets
Eastern $ 77,090 $ 19,417 $ 11,990 $ 2,700 $ 207,507
Western 111,043 32,901 14,412 12,679 323,746
Recycling 21,756 257 2,226 (2,411 ) 50,457
Other 50,403 491 1,362 1,500 75,818
Eliminations
— (53,066 )
—
—
—
Total $ 260,292 $
— $ 29,990 $ 14,468 $ 657,528
Six Months Ended June 30, 2014
Segment Outside revenues Inter-company Depreciation and Operating
Total assets
Eastern $ 71,012 $ 20,195 $ 12,231 $ (3,922 ) $ 204,711
Western 107,986 34,247 15,089 1,162 331,175
Recycling 22,340 (121 ) 2,133 (1,615 ) 49,570
Other 49,138 1,106 1,322 228 71,969
Eliminations
— (55,427 )
—
—
—
Total $ 250,476 $
— $ 30,775 $ (4,147 ) $ 657,425
Amounts of our total revenue attributable to services provided for
the three and six months ended June 30, 2015 and 2014 are as
follows:
Three Months Ended June 30, Six Months Ended June 30,
2015 2014 2015 2014
Collection $ 60,636 $ 58,368 $ 113,962 $ 110,911
Disposal 44,064 38,128 71,831 62,203
Power generation 1,564 1,998 3,612 5,347
Processing 1,665 2,817 2,785 4,525
Solid waste operations 107,929 101,311 192,190 182,986
Organics 10,847 10,715 19,867 19,991
Customer solutions 13,476 13,274 26,479 25,159
Recycling 11,462 11,979 21,756 22,340
Total revenues $ 143,714 $ 137,279 $ 260,292 $ 250,476</t>
  </si>
  <si>
    <t>Subsidiary Guarantors</t>
  </si>
  <si>
    <t>Organization, Consolidation and Presentation of Financial Statements [Abstract]</t>
  </si>
  <si>
    <t>12. SUBSIDIARY GUARANTORS
Our 2019 Notes are guaranteed jointly and severally, fully and
unconditionally, by our significant wholly-owned subsidiaries.
The Parent is the issuer and a non-guarantor of the 2019 Notes and
the Parent has no independent assets or operations. The information
which follows presents the condensed consolidating financial
position as of June 30, 2015 and December 31, 2014, the
consolidating results of operations and comprehensive income (loss)
for the three and six months ended June 30, 2015 and 2014, and
the condensed consolidating statements of cash flows for the six
months ended June 30, 2015 and 2014 of (a) the Parent
company only, (b) the combined guarantors
(“Guarantors”), each of which is 100% wholly-owned by
the Parent, (c) the combined non-guarantors
(“Non-Guarantors”), (d) eliminating entries and
(e) the consolidated total.
CASELLA WASTE SYSTEMS, INC. AND
SUBSIDIARIES CONDENSED CONSOLIDATING BALANCE SHEET AS OF JUNE 30, 2015 (in thousands)
ASSETS
Parent Guarantors Non- Guarantors Elimination Consolidated
CURRENT ASSETS:
Cash and cash equivalents $ 2,636 $ 214 $ 308 $
— $ 3,158
Accounts receivable—trade, net 724 62,785
—
— 63,509
Refundable income taxes 664
—
—
— 664
Prepaid expenses 3,152 4,177
—
— 7,329
Inventory
— 4,622
—
— 4,622
Deferred income taxes 2,013
—
—
— 2,013
Other current assets 481 3,060
—
— 3,541
Total current assets 9,670 74,858 308
— 84,836
Property, plant and equipment, net 5,585 393,437
—
— 399,022
Goodwill
— 118,976
—
— 118,976
Intangible assets, net 53 10,385
—
— 10,438
Restricted assets 142 826
—
— 968
Cost method investments 14,115 1,932
— (1,932 ) 14,115
Investments in subsidiaries 2,385
—
— (2,385 )
—
Other non-current assets 19,121 10,052
—
— 29,173
41,401 535,608
— (4,317 ) 572,692
Intercompany receivable 511,683 (474,638 ) (38,977 ) 1,932
—
$ 562,754 $ 135,828 $ (38,669 ) $ (2,385 ) $ 657,528
LIABILITIES AND STOCKHOLDERS’ (DEFICIT) EQUITY
Parent Guarantors Non- Guarantors Elimination Consolidated
CURRENT LIABILITIES:
Current maturities of long-term debt and capital leases $ 92 $ 1,345 $
— $
— $ 1,437
Accounts payable 18,176 29,648 323
— 48,147
Accrued payroll and related expenses 981 4,861
—
— 5,842
Accrued interest 12,334 12
—
— 12,346
Current accrued capping, closure and post-closure costs
— 1,655 3
— 1,658
Other accrued liabilities 8,043 8,586
—
— 16,629
Total current liabilities 39,626 46,107 326
— 86,059
Long-term debt and capital leases, less current maturities 525,940 913
—
— 526,853
Accrued capping, closure and post-closure costs, less current
portion
— 39,934 34
— 39,968
Deferred income taxes 7,261
—
—
— 7,261
Other long-term liabilities 8,741 7,496
—
— 16,237
STOCKHOLDERS’ (DEFICIT) EQUITY:
Casella Waste Systems, Inc. stockholders (deficit)’
equity (18,814 ) 41,378 (38,993 ) (2,385 ) (18,814 )
Noncontrolling interests
—
— (36 )
— (36 )
Total stockholders’ (deficit) equity (18,814 ) 41,378 (39,029 ) (2,385 ) (18,850 )
$ 562,754 $ 135,828 $ (38,669 ) $ (2,385 ) $ 657,528
CASELLA WASTE SYSTEMS, INC. AND
SUBSIDIARIES CONDENSED CONSOLIDATING BALANCE SHEET AS OF DECEMBER 31, 2014 (in thousands)
ASSETS
Parent Guarantors Non- Guarantors Elimination Consolidated
CURRENT ASSETS:
Cash and cash equivalents $ 1,596 $ 253 $ 356 $
— $ 2,205
Restricted cash
— 76
—
— 76
Accounts receivable—trade, net 597 55,053 100
— 55,750
Refundable income taxes 554
—
—
— 554
Prepaid expenses 3,622 5,136 5
— 8,763
Inventory
— 4,345 29
— 4,374
Deferred income taxes 2,095
—
—
— 2,095
Other current assets 296 4,549 7
— 4,852
Total current assets 8,760 69,412 497
— 78,669
Property, plant and equipment, net 5,049 408,843 650
— 414,542
Goodwill
— 119,170
—
— 119,170
Intangible assets, net 98 11,710
—
— 11,808
Restricted assets 5,819 813
—
— 6,632
Cost method investments 14,432 1,932
— (1,932 ) 14,432
Investments in subsidiaries (9,888 )
—
— 9,888
—
Other non-current assets 14,611 9,931
—
— 24,542
30,121 552,399 650 7,956 591,126
Intercompany receivable 537,228 (500,267 ) (38,893 ) 1,932
—
$ 576,109 $ 121,544 $ (37,746 ) $ 9,888 $ 669,795
LIABILITIES AND STOCKHOLDERS’ (DEFICIT) EQUITY
Parent Guarantors Non- Guarantors Elimination Consolidated
CURRENT LIABILITIES:
Current maturities of long-term debt and capital leases $ 89 $ 1,567 $
— $
— $ 1,656
Accounts payable 17,953 30,040 525
— 48,518
Accrued payroll and related expenses 1,536 4,751 2
— 6,289
Accrued interest 11,083 11
—
— 11,094
Current accrued capping, closure and post-closure costs
— 2,205 3
— 2,208
Other accrued liabilities 8,618 7,957 92
— 16,667
Total current liabilities 39,279 46,531 622
— 86,432
Long-term debt and capital leases, less current maturities 532,889 1,166
—
— 534,055
Accrued capping, closure and post-closure costs, less current
portion
— 37,589 32
— 37,621
Deferred income taxes 7,080
—
—
— 7,080
Other long-term liabilities 9,114 7,433 80
— 16,627
STOCKHOLDERS’ (DEFICIT) EQUITY:
Casella Waste Systems, Inc. stockholders (deficit)’
equity (12,253 ) 28,825 (38,713 ) 9,888 (12,253 )
Noncontrolling interests
—
— 233
— 233
Total stockholders’ (deficit) equity (12,253 ) 28,825 (38,480 ) 9,888 (12,020 )
$ 576,109 $ 121,544 $ (37,746 ) $ 9,888 $ 669,795
CASELLA WASTE SYSTEMS, INC. AND
SUBSIDIARIES CONSOLIDATING STATEMENT OF OPERATIONS THREE MONTHS ENDED JUNE 30, 2015 (in thousands)
Parent Guarantors Non- Guarantors Elimination Consolidated
Revenues $
— $ 143,714 $
— $
— $ 143,714
Operating expenses:
Cost of operations 34 98,556 147
— 98,737
General and administration (79 ) 18,130 20
— 18,071
Depreciation and amortization 278 15,963
—
— 16,241
Divestiture transactions
— (677 )
—
— (677 )
233 131,972 167
— 132,372
Operating income (loss) (233 ) 11,742 (167 )
— 11,342
Other expense (income):
Interest income
— (70 )
—
— (70 )
Interest expense 10,096 54
—
— 10,150
Loss on derivative instruments 47
—
—
— 47
(Income) loss from consolidated entities (11,772 )
—
— 11,772
—
Other income 53 (99 )
—
— (46 )
Other expense (income), net (1,576 ) (115 )
— 11,772 10,081
Income (loss) before income taxes 1,343 11,857 (167 ) (11,772 ) 1,261
Provision (benefit) for income taxes 318
—
—
— 318
Net income (loss) 1,025 11,857 (167 ) (11,772 ) 943
Less: Net income (loss) attributable to noncontrolling
interests
—
— (82 )
— (82 )
Net income (loss) attributable to common stockholders $ 1,025 $ 11,857 $ (85 ) $ (11,772 ) $ 1,025
CASELLA WASTE SYSTEMS, INC. AND
SUBSIDIARIES CONSOLIDATING STATEMENT OF OPERATIONS THREE MONTHS ENDED JUNE 30, 2014 (in thousands)
Parent Guarantors Non- Guarantors Elimination Consolidated
Revenues $
— $ 136,861 $ 418 $
— $ 137,279
Operating expenses:
Cost of operations 22 96,717 479
— 97,218
General and administration 133 15,441 20
— 15,594
Depreciation and amortization 223 16,884 60
— 17,167
Divestiture transactions
—
— 7,455
— 7,455
Severance and reorganization costs
— 350
—
— 350
Expense from divestiture, acquisition and financing costs
— 14
—
— 14
Development project charge
— (46 )
—
— (46 )
378 129,360 8,014
— 137,752
Operating income (loss) (378 ) 7,501 (7,596 )
— (473 )
Other expense (income):
Interest income
— (85 )
—
— (85 )
Interest expense 9,569 19
—
— 9,588
Loss on derivative instruments 298
—
—
— 298
Income from equity method investments
— (63 )
—
— (63 )
(Income) loss from consolidated entities (3,855 )
—
— 3,855
—
Other income (263 ) (98 )
—
— (361 )
Other expense (income), net 5,749 (227 )
— 3,855 9,377
Income (loss) before income taxes (6,127 ) 7,728 (7,596 ) (3,855 ) (9,850 )
Provision (benefit) for income taxes 528
—
—
— 528
Net income (loss) (6,655 ) 7,728 (7,596 ) (3,855 ) (10,378 )
Less: Net income (loss) attributable to noncontrolling
interests
—
— (3,723 )
— (3,723 )
Net income (loss) attributable to common stockholders $ (6,655 ) $ 7,728 $ (3,873 ) $ (3,855 ) $ (6,655 )
CASELLA WASTE SYSTEMS, INC. AND
SUBSIDIARIES CONSOLIDATING STATEMENT OF OPERATIONS SIX MONTHS ENDED JUNE 30, 2015 (in thousands)
Parent Guarantors Non- Guarantors Elimination Consolidated
Revenues $
— $ 260,168 $ 124 $
— $ 260,292
Operating expenses:
Cost of operations (49 ) 186,234 384
— 186,569
General and administration (196 ) 35,067 5
— 34,876
Depreciation and amortization 500 29,490
—
— 29,990
Divestiture transactions
— (2,761 ) (2,850 )
— (5,611 )
255 248,030 (2,461 )
— 245,824
Operating income (loss) (255 ) 12,138 2,585
— 14,468
Other expense (income):
Interest income (48 ) (163 )
—
— (211 )
Interest expense 20,085 107 84
— 20,276
Loss on debt extinguishment 521
—
—
— 521
Loss on derivative instruments 198
—
—
— 198
(Income) loss from consolidated entities (13,695 )
—
— 13,695
—
Other income 17 (226 )
—
— (209 )
Other expense (income), net 7,078 (282 ) 84 13,695 20,575
Income (loss) before income taxes (7,333 ) 12,420 2,501 (13,695 ) (6,107 )
Provision (benefit) for income taxes 914
—
—
— 914
Net income (loss) (8,247 ) 12,420 2,501 (13,695 ) (7,021 )
Less: Net income (loss) attributable to noncontrolling
interests
—
— 1,226
— 1,226
Net income (loss) attributable to common stockholders $ (8,247 ) $ 12,420 $ 1,275 $ (13,695 ) $ (8,247 )
CASELLA WASTE SYSTEMS, INC. AND
SUBSIDIARIES CONSOLIDATING STATEMENT OF OPERATIONS SIX MONTHS ENDED JUNE 30, 2014 (in thousands)
Parent Guarantors Non- Guarantors Elimination Consolidated
Revenues $
— $ 249,795 $ 681 $
— $ 250,476
Operating expenses:
Cost of operations (22 ) 182,719 925
— 183,622
General and administration 1,140 30,818 23
— 31,981
Depreciation and amortization 488 30,031 256
— 30,775
Divestiture transactions
—
— 7,455
— 7,455
Development project charge
— 1,394
—
— 1,394
Severance and reorganization costs
— 430
—
— 430
Expense from divestiture, acquisition and financing costs
— 24
—
— 24
Gain on settlement of acquisition related contingent
consideration
— (1,058 )
—
— (1,058 )
1,606 244,358 8,659
— 254,623
Operating income (loss) (1,606 ) 5,437 (7,978 )
— (4,147 )
Other expense (income):
Interest income (2 ) (193 )
—
— (195 )
Interest expense 19,149 45
—
— 19,194
Loss on derivative instruments 448
—
—
— 448
Income from equity method investments
— (90 )
—
— (90 )
Loss on sale of equity method investment
—
— 221
— 221
(Income) loss from consolidated entities (1,681 )
—
— 1,681
—
Other income (273 ) (295 )
—
— (568 )
Other expense (income), net 17,641 (533 ) 221 1,681 19,010
Income (loss) before income taxes (19,247 ) 5,970 (8,199 ) (1,681 ) (23,157 )
Provision (benefit) for income taxes 831
—
—
— 831
Net income (loss) (20,078 ) 5,970 (8,199 ) (1,681 ) (23,988 )
Less: Net income (loss) attributable to noncontrolling
interests
—
— (3,910 )
— (3,910 )
Net income (loss) attributable to common stockholders $ (20,078 ) $ 5,970 $ (4,289 ) $ (1,681 ) $ (20,078 )
CASELLA WASTE SYSTEMS, INC. AND
SUBSIDIARIES CONSOLIDATING STATEMENT OF COMPREHENSIVE INCOME
(LOSS) THREE MONTHS ENDED JUNE 30, 2015 (in thousands)
Parent Guarantors Non- Guarantors Elimination Consolidated
Net income (loss) $ 1,025 $ 11,857 $ (167 ) $ (11,772 ) $ 943
Other comprehensive income (loss), net of tax:
Unrealized gain (loss) resulting from changes in fair value of
marketable securities
— 3
—
— 3
Other comprehensive income (loss), net of tax
— 3
—
— 3
Comprehensive income (loss) 1,025 11,860 (167 ) (11,772 ) 946
Less: Comprehensive income (loss) attributable to noncontrolling
interests
—
— (82 )
— (82 )
Comprehensive income (loss) attributable to common stockholders $ 1,025 $ 11,860 $ (85 ) $ (11,772 ) $ 1,028
CASELLA WASTE SYSTEMS, INC. AND
SUBSIDIARIES CONSOLIDATING STATEMENT OF COMPREHENSIVE INCOME
(LOSS) THREE MONTHS ENDED JUNE 30, 2014 (in thousands)
Parent Guarantors Non- Guarantors Elimination Consolidated
Net income (loss) $ (6,655 ) $ 7,728 $ (7,596 ) $ (3,855 ) $ (10,378 )
Other comprehensive income (loss), net of tax:
Unrealized gain (loss) resulting from changes in fair value of
marketable securities
— 6
—
— 6
Other comprehensive income (loss), net of tax
— 6
—
— 6
Comprehensive income (loss) (6,655 ) 7,734 (7,596 ) (3,855 ) (10,372 )
Less: Comprehensive income (loss) attributable to noncontrolling
interests
—
— (3,723 )
— (3,723 )
Comprehensive income (loss) attributable to common stockholders $ (6,655 ) $ 7,734 $ (3,873 ) $ (3,855 ) $ (6,649 )
CASELLA WASTE SYSTEMS, INC. AND
SUBSIDIARIES CONSOLIDATING STATEMENT OF COMPREHENSIVE INCOME
(LOSS) SIX MONTHS ENDED JUNE 30, 2015 (in thousands)
Parent Guarantors Non- Guarantors Elimination Consolidated
Net income (loss) $ (8,247 ) $ 12,420 $ 2,501 $ (13,695 ) $ (7,021 )
Other comprehensive income (loss), net of tax:
Unrealized gain (loss) resulting from changes in fair value of
marketable securities
— (31 )
—
— (31 )
Other comprehensive income (loss), net of tax
— (31 )
—
— (31 )
Comprehensive income (loss) (8,247 ) 12,389 2,501 (13,695 ) (7,052 )
Less: Comprehensive income (loss) attributable to noncontrolling
interests
—
— 1,226
— 1,226
Comprehensive income (loss) attributable to common stockholders $ (8,247 ) $ 12,389 $ 1,275 $ (13,695 ) $ (8,278 )
CASELLA WASTE SYSTEMS, INC. AND
SUBSIDIARIES CONSOLIDATING STATEMENT OF COMPREHENSIVE INCOME
(LOSS) SIX MONTHS ENDED JUNE 30, 2014 (in thousands)
Parent Guarantors Non- Guarantors Elimination Consolidated
Net income (loss) $ (20,078 ) $ 5,970 $ (8,199 ) $ (1,681 ) $ (23,988 )
Other comprehensive income (loss), net of tax:
Unrealized gain (loss) resulting from changes in fair value of
marketable securities
— 3
—
— 3
Other comprehensive income (loss), net of tax
— 3
—
— 3
Comprehensive income (loss) (20,078 ) 5,973 (8,199 ) (1,681 ) (23,985 )
Less: Comprehensive income (loss) attributable to noncontrolling
interests
—
— (3,910 )
— (3,910 )
Comprehensive income (loss) attributable to common stockholders $ (20,078 ) $ 5,973 $ (4,289 ) $ (1,681 ) $ (20,075 )
CASELLA WASTE SYSTEMS, INC. AND
SUBSIDIARIES CONDENSED CONSOLIDATING STATEMENT OF CASH
FLOWS SIX MONTHS ENDED JUNE 30, 2015 (in thousands)
Parent Guarantors Non- Guarantors Elimination Consolidated
Net cash provided by (used in) operating activities $ 8,025 $ 16,362 $ (498 ) $
— $ 23,889
Cash Flows from Investing Activities:
Additions to property, plant and equipment (990 ) (15,321 )
—
— (16,311 )
Payments on landfill operating lease contracts
— (1,425 )
—
— (1,425 )
Payments related to investments
— 1,555 (1,555 )
—
—
Proceeds from divestiture transactions
— 1,835 3,500
— 5,335
Proceeds from sale of property and equipment
— 259
—
— 259
Proceeds from property insurance settlement
— 546
—
— 546
Net cash provided by (used in) investing activities (990 ) (12,551 ) 1,945
— (11,596 )
Cash Flows from Financing Activities:
Proceeds from long-term borrowings 231,710 18
—
— 231,728
Principal payments on long-term debt (238,846 ) (494 )
—
— (239,340 )
Change in restricted cash 5,677
—
—
— 5,677
Payments of financing costs (8,063 )
—
—
— (8,063 )
Excess tax benefit on the vesting of share based awards 153
—
—
— 153
Distributions to noncontrolling interest holder
—
— (1,495 )
— (1,495 )
Intercompany borrowings 3,374 (3,374 )
—
—
—
Net cash provided by (used in) financing activities (5,995 ) (3,850 ) (1,495 )
— (11,340 )
Net increase (decrease) in cash and cash equivalents 1,040 (39 ) (48 )
— 953
Cash and cash equivalents, beginning of period 1,596 253 356
— 2,205
Cash and cash equivalents, end of period $ 2,636 $ 214 $ 308 $
— $ 3,158
CASELLA WASTE SYSTEMS, INC. AND
SUBSIDIARIES CONDENSED CONSOLIDATING STATEMENT OF CASH
FLOWS SIX MONTHS ENDED JUNE 30, 2014 (in thousands)
Parent Guarantors Non- Guarantors Elimination Consolidated
Net cash provided by (used in) operating activities $ 2,024 $ 20,610 $ (188 ) $
— $ 22,446
Cash Flows from Investing Activities:
Acquisitions, net of cash acquired
— 214
—
— 214
Acquisition related additions to property, plant and equipment
— (266 )
—
— (266 )
Additions to property, plant and equipment (469 ) (22,836 )
—
— (23,305 )
Payments on landfill operating lease contracts
— (1,526 )
—
— (1,526 )
Proceeds from sale of property and equipment
— 448
—
— 448
Payments related to investments (84 ) (158 ) 158
— (84 )
Net cash provided by (used in) investing activities (553 ) (24,124 ) 158
— (24,519 )
Cash Flows from Financing Activities:
Proceeds from long-term borrowings 89,760
—
—
— 89,760
Principal payments on long-term debt (86,801 ) (457 )
—
— (87,258 )
Payments of financing costs (18 )
—
—
— (18 )
Excess tax benefit on the vesting of share based awards 60
—
—
— 60
Proceeds from the exercise of share based awards 286
—
—
— 286
Intercompany borrowings (3,782 ) 3,782
—
—
—
Net cash provided by (used in) financing activities (495 ) 3,325
—
— 2,830
Net cash provided by (used in) discontinued operations
— 174
—
— 174
Net increase (decrease) in cash and cash equivalents 976 (15 ) (30 )
— 931
Cash and cash equivalents, beginning of period 2,312 243 140
— 2,695
Cash and cash equivalents, end of period $ 3,288 $ 228 $ 110 $
— $ 3,626</t>
  </si>
  <si>
    <t>Accounting Pronouncements (Policies)</t>
  </si>
  <si>
    <t>New Accounting Policies Adopted and Pending Adoption</t>
  </si>
  <si>
    <t>New Accounting Pronouncements Pending Adoption
Debt Issuance Costs
In April 2015, the Financial Accounting Standards Board
(“FASB”) issued an accounting standards update for the
presentation of debt issuance costs. The update provides that debt
issuance costs related to a recognized debt liability be presented
in the balance sheet as a direct deduction from the carrying amount
of the debt liability. This guidance is effective on a
retrospective basis for annual reporting periods, and interim
periods within those reporting periods, beginning after
December 15, 2015, with early adoption permitted. We expect
that this guidance will have no impact on our consolidated
financial position or results of operations, and will only impact
the presentation of, and disclosures in, our consolidated financial
statements and notes thereto.
Consolidation
In February 2015, the FASB issued an accounting standards update
for the requirements of consolidation. The update provides changes
to the analysis that an entity must perform to determine whether it
should consolidate certain types of legal entities because in
certain situations deconsolidated financial statements are
necessary to better analyze the reporting entity’s economic
and operational results. This guidance is effective for annual
reporting periods, and interim periods within those reporting
periods, beginning after December 15, 2015, with early
adoption permitted provided that the guidance is applied from the
beginning of the fiscal year of adoption. We expect that this
guidance will have no impact on our consolidated financial position
or results of operations.
Extraordinary and Unusual Items
In January 2015, the FASB issued an accounting standards update
that eliminates the GAAP concept of extraordinary items. The update
provides for the elimination of the requirements to consider
whether an underlying event or transaction is extraordinary, but
retains the presentation and disclosure guidance for items that are
unusual in nature or occur infrequently and expands upon it to
include items that are both unusual in nature and infrequently
occurring. This guidance is effective prospectively or
retrospectively for annual reporting periods, and interim periods
within those reporting periods, beginning after December 15,
2015, with early adoption permitted provided that the guidance is
applied from the beginning of the fiscal year of adoption. We
expect that this guidance will have no impact on our consolidated
financial position or results of operations.
Revenue Recognition
In May 2014, the FASB issued an accounting standards update for the
recognition of revenue, which supersedes existing revenue
recognition requirements and most industry-specific guidance. The
update provides that an entity should recognize revenue to depict
the transfer of promised goods or services to customers in an
amount that reflects the consideration to which the entity expects
to be entitled in exchange for those goods or services. This
guidance is effective for annual reporting periods, and interim
reporting periods within those reporting periods, beginning after
December 15, 2017 under either full or modified retrospective
adoption. Early application is not permitted. We are currently
assessing the potential impact this guidance may have on our
consolidated financial statements as a result of adopting this
standard.
Adoption of New Accounting Pronouncements
Discontinued Operations
In April 2014, the FASB issued an accounting standards update for
the requirements of reporting discontinued operations. The update
provides that an entity or a group of components of an entity is
required to be reported in discontinued operations once the
component of an entity meets the held for sale criteria, is
disposed of by sale, or is disposed of other than by sale only if
the disposal represents a strategic shift that has, or will have, a
major effect on an entity’s operations and financial results.
The update also requires that additional disclosures about
discontinued operations be made. This guidance is effective
prospectively for annual reporting periods, and interim reporting
periods within those reporting periods, beginning after
December 15, 2014. We adopted this guidance effective
January 1, 2015.</t>
  </si>
  <si>
    <t>Goodwill and Intangible Assets (Tables)</t>
  </si>
  <si>
    <t>Schedule of Activity and Balances Related to Goodwill</t>
  </si>
  <si>
    <t>The following table shows the activity and balances related to
goodwill from December 31, 2014 through June 30,
2015:
December 31, 2014
Other (1)
June 30, 2015
Eastern region $ 17,429 $
— $ 17,429
Western region 87,697 (194 ) 87,503
Recycling 12,315
— 12,315
Other 1,729
— 1,729
Total $ 119,170 $ (194 ) $ 118,976
(1) Goodwill adjustment related to the
allocation of goodwill to a business that was divested in the three
months ended June 30, 2015. See disclosure in Note
10, Divestiture
Transactions</t>
  </si>
  <si>
    <t>Components of Intangible Assets</t>
  </si>
  <si>
    <t>Intangible assets as of June 30, 2015 and December 31,
2014 consisted of the following:
Covenants Not-to-Compete
Client Lists
Total
Balance, June 30, 2015
Intangible assets $ 17,266 $ 16,065 $ 33,331
Less accumulated amortization (15,957 ) (6,936 ) (22,893 )
$ 1,309 $ 9,129 $ 10,438
Covenants Not-to-Compete Client Lists Total
Balance, December 31, 2014
Intangible assets $ 17,296 $ 16,071 $ 33,367
Less accumulated amortization (15,730 ) (5,829 ) (21,559 )
$ 1,566 $ 10,242 $ 11,808</t>
  </si>
  <si>
    <t>Estimated Future Amortization Expense</t>
  </si>
  <si>
    <t xml:space="preserve">Estimated Future Amortization Expense as of June 30,
2015:
For the fiscal year ending December 31, 2015 $ 1,201
For the fiscal year ending December 31, 2016 $ 2,048
For the fiscal year ending December 31, 2017 $ 1,784
For the fiscal year ending December 31, 2018 $ 1,581
For the fiscal year ending December 31, 2019 $ 1,213
Thereafter $ 2,611 </t>
  </si>
  <si>
    <t>Accrued Final Capping, Closure and Post Closure (Tables)</t>
  </si>
  <si>
    <t>Changes to Accrued Capping, Closure and Post-Closure Liabilities</t>
  </si>
  <si>
    <t>The changes to accrued final capping, closure and post-closure
liabilities for the six months ended June 30, 2015 and 2014
are as follows:
Six Months Ended June 30,
2015 2014
Beginning balance $ 39,829 $ 46,326
Obligations incurred 1,116 1,640
Revisions in estimates (1)
— (3,728 )
Accretion expense 1,665 1,876
Obligations settled (2) (984 ) (705 )
Ending balance $ 41,626 $ 45,409
(1) The revisions in estimates for final
capping, closure and post-closure consisted of changes in cost
estimates and the timing of final capping and closure events, as
well as changes to expansion airspace and tonnage placement
assumptions.
(2) Includes amounts that are being
processed through accounts payable as a part of our disbursement
cycle.</t>
  </si>
  <si>
    <t>Long-Term Debt (Tables)</t>
  </si>
  <si>
    <t>Components of Long-Term Debt and Capital Leases</t>
  </si>
  <si>
    <t>Long-term debt and capital leases as of June 30, 2015 and
December 31, 2014 consisted of the following:
June 30, 2015 December 31,
Senior Secured Asset-Based Revolving Credit Facility:
Due February 2020; bearing interest at LIBOR plus 2.25% $ 64,700 $
—
Senior Secured Revolving Credit Facility:
Due March 2016; bore interest at LIBOR plus 3.75%
— 131,300
Tax-Exempt Bonds:
New York State Environmental Facilities Corporation Solid Waste
Disposal Revenue Bonds Series 2014; senior unsecured due December
2044 - fixed rate interest period through 2019, bearing interest at
3.75% 25,000 25,000
Finance Authority of Maine Solid Waste Disposal Revenue Bonds
Series 2005R-2; senior unsecured due January 2025 - fixed rate
interest period through 2017, bearing interest at 6.25% 21,400 21,400
Vermont Economic Development Authority Solid Waste Disposal
Long-Term Revenue Bonds Series 2013; senior unsecured due April
2036 - fixed rate interest period through 2018, bearing interest at
4.75% 16,000 16,000
Business Finance Authority of the State of New Hampshire Solid
Waste Disposal Revenue Bonds Series 2013; senior unsecured due
April 2029 - fixed rate interest period through 2019, bearing
interest at 4.00% 11,000 11,000
Finance Authority of Maine Solid Waste Disposal Revenue Bonds
Series 2005R-1; letter of credit backed due January 2025 - variable
rate interest period through 2017, bearing interest at SIFMA
Index 3,600 3,600
Other:
Capital leases maturing through April 2023, bearing interest at up
to 7.70% 2,964 3,295
Notes payable maturing through April 2017, bearing interest at up
to 6.00% 246 435
Senior Subordinated Notes:
Due February 2019; bearing interest at 7.75% (including
unamortized discount of $1,620 and $1,319) 383,380 323,681
528,290 535,711
Less—current maturities of long-term debt 1,437 1,656
$
526,853 $ 534,055</t>
  </si>
  <si>
    <t>Commitments and Contingencies (Tables)</t>
  </si>
  <si>
    <t>Schedule of Environmental Liability Associated with Potsdam</t>
  </si>
  <si>
    <t>The changes to the environmental remediation liability associated
with the Potsdam environmental remediation liability for the six
months ended June 30, 2015 and 2014 are as follows:
Six Months Ended June 30,
2015 2014
Beginning balance $ 5,142 $ 5,421
Revisions in estimates (1)
— (118 )
Accretion expense 40 69
Obligations settled
— (28 )
Ending balance $ 5,182 $ 5,344
(1) Associated with changes in estimated
future costs to complete the remediation, the discount rate and/or
the portion of the total remediation costs that we are responsible
for.</t>
  </si>
  <si>
    <t>Stockholders' Equity (Tables)</t>
  </si>
  <si>
    <t>Summary of Stock Option Activity</t>
  </si>
  <si>
    <t>A summary of stock option activity for the six months ended
June 30, 2015 is as follows:
Stock Options Weighted Weighted Aggregate
Outstanding, December 31, 2014 1,380 $ 7.70
Granted
— $
—
Exercised
— $
—
Forfeited (132 ) $ 12.02
Outstanding, June 30, 2015 1,248 $ 7.25 5.3 $ 903
Exercisable, June 30, 2015 726 $ 9.13 3.2 $ 383
Expected to vest, June 30, 2015 1,247 $ 7.25 5.3 $ 902</t>
  </si>
  <si>
    <t>Summary of Restricted Stock, Restricted Stock Unit and Performance Stock Unit Activity</t>
  </si>
  <si>
    <t>A summary of restricted stock, restricted stock unit and
performance stock unit activity for the six months ended
June 30, 2015 is as follows:
Restricted Stock, Weighted Weighted Average Aggregate Intrinsic
Outstanding, December 31, 2014 1,048 $ 4.79
Granted 562 $ 4.20
Class A Common Stock vested (306 ) $ 4.72
Forfeited (280 ) $ 5.11
Outstanding, June 30, 2015 1,024 $ 4.40 2.2 $ 1,252
Expected to vest, June 30, 2015 844 $ 4.40 2.1 $ 1,029
(1) Performance stock units are included
at the 100% attainment level. As of June 30, 2015, no
performance stock units remain outstanding.</t>
  </si>
  <si>
    <t>Accumulated Other Comprehensive Income</t>
  </si>
  <si>
    <t>The change in the balance of accumulated other comprehensive
income, which is included as a component of our stockholders’
deficit, for the six months ended June 30, 2015 is as
follows:
Marketable
Balance as of December 31, 2014 $
58
Other comprehensive loss before reclassifications (31 )
Amounts reclassified from accumulated other comprehensive loss
—
Net current-period other comprehensive loss (31 )
Balance as of June 30, 2015 $ 27</t>
  </si>
  <si>
    <t>Earnings Per Share (Tables)</t>
  </si>
  <si>
    <t>Schedule of Numerator and Denominator Used in Computation of Earnings Per Share</t>
  </si>
  <si>
    <t>The following table sets forth the numerator and denominator used
in the computation of basic and diluted earnings per share
(“EPS”):
Three Months Ended Six Months Ended June 30,
2015 2014 2015 2014
Numerator:
Net income (loss) attributable to common stockholders $ 1,025 $ (6,655 ) $ (8,247 ) $ (20,078 )
Denominator:
Number of shares outstanding, end of period:
Class A common stock 39,927 39,450 39,927 39,450
Class B common stock 988 988 988 988
Unvested restricted stock (156 ) (126 ) (156 ) (126 )
Effect of weighted average shares outstanding during period (312 ) (317 ) (327 ) (360 )
Weighted average number of common shares used in basic EPS 40,447 39,995 40,432 39,952
Impact of potentially dilutive securities:
Dilutive effect of options and restricted stock units 399
—
—
—
Weighted average number of common shares used in diluted EPS 40,846 39,995 40,432 39,952
Antidilutive potentially issuable shares not included in the
diluted EPS calculations 793 2,003 2,271 2,003</t>
  </si>
  <si>
    <t>Fair Value of Financial Instruments (Tables)</t>
  </si>
  <si>
    <t>Assets and Liabilities Measured at Fair Value on Recurring Basis</t>
  </si>
  <si>
    <t>As of June 30, 2015 our assets and liabilities measured at
fair value on a recurring basis included the following:
Fair Value Measurement at June 30, 2015 Using:
Quoted Prices in Significant Other Significant
Assets:
Restricted assets - capital projects $ 142 $
— $
—
Restricted assets - landfill closure 826
—
—
Total $ 968 $
— $
—
Liabilities:
Interest rate derivative $
— $ 583 $
—
As of December 31, 2014 our assets and liabilities measured at
fair value on a recurring basis included the following:
Fair Value Measurement at December 31, 2014 Using:
Quoted Prices in Active Markets for Identical Assets Significant Other Observable Inputs (Level 2) Significant Unobservable Inputs (Level 3)
Assets:
Restricted assets - capital projects $ 5,819 $
— $
—
Restricted assets - landfill closure 813
—
—
Total $ 6,632 $
— $
—
Liabilities:
Interest rate derivatives $
— $ 1,668 $
—</t>
  </si>
  <si>
    <t>Segment Reporting (Tables)</t>
  </si>
  <si>
    <t>Summary of Financial Information by Reportable Segment</t>
  </si>
  <si>
    <t>Three Months Ended June 30, 2015
Segment Outside revenues Inter-company Depreciation and Operating
Total assets
Eastern $ 43,822 $ 11,401 $ 6,752 $ 3,186 $ 207,507
Western 61,686 18,504 7,674 7,684 323,746
Recycling 11,462 253 1,110 (401 ) 50,457
Other 26,744 270 705 873 75,818
Eliminations
— (30,428 )
—
—
—
Total $ 143,714 $
— $ 16,241 $ 11,342 $ 657,528
Three Months Ended June 30, 2014
Segment Outside revenues Inter-company Depreciation and Operating
Total assets
Eastern $ 39,674 $ 11,607 $ 6,903 $ 937 $ 204,711
Western 59,246 18,863 8,564 (1,441 ) 331,175
Recycling 11,979 (58 ) 1,067 (131 ) 49,570
Other 26,380 602 633 162 71,969
Eliminations
— (31,014 )
—
—
—
Total $ 137,279 $
— $ 17,167 $ (473 ) $ 657,425
Six Months Ended June 30, 2015
Segment Outside revenues Inter-company Depreciation and Operating
Total assets
Eastern $ 77,090 $ 19,417 $ 11,990 $ 2,700 $ 207,507
Western 111,043 32,901 14,412 12,679 323,746
Recycling 21,756 257 2,226 (2,411 ) 50,457
Other 50,403 491 1,362 1,500 75,818
Eliminations
— (53,066 )
—
—
—
Total $ 260,292 $
— $ 29,990 $ 14,468 $ 657,528
Six Months Ended June 30, 2014
Segment Outside revenues Inter-company Depreciation and Operating
Total assets
Eastern $ 71,012 $ 20,195 $ 12,231 $ (3,922 ) $ 204,711
Western 107,986 34,247 15,089 1,162 331,175
Recycling 22,340 (121 ) 2,133 (1,615 ) 49,570
Other 49,138 1,106 1,322 228 71,969
Eliminations
— (55,427 )
—
—
—
Total $ 250,476 $
— $ 30,775 $ (4,147 ) $ 657,425</t>
  </si>
  <si>
    <t>Summary of Revenue Attributable to Services Provided by Company</t>
  </si>
  <si>
    <t>Amounts of our total revenue attributable to services provided for
the three and six months ended June 30, 2015 and 2014 are as
follows:
Three Months Ended June 30, Six Months Ended June 30,
2015 2014 2015 2014
Collection $ 60,636 $ 58,368 $ 113,962 $ 110,911
Disposal 44,064 38,128 71,831 62,203
Power generation 1,564 1,998 3,612 5,347
Processing 1,665 2,817 2,785 4,525
Solid waste operations 107,929 101,311 192,190 182,986
Organics 10,847 10,715 19,867 19,991
Customer solutions 13,476 13,274 26,479 25,159
Recycling 11,462 11,979 21,756 22,340
Total revenues $ 143,714 $ 137,279 $ 260,292 $ 250,476</t>
  </si>
  <si>
    <t>Subsidiary Guarantors (Tables)</t>
  </si>
  <si>
    <t>Schedule of Condensed Consolidating Balance Sheet</t>
  </si>
  <si>
    <t>CASELLA WASTE SYSTEMS, INC. AND
SUBSIDIARIES CONDENSED CONSOLIDATING BALANCE SHEET AS OF JUNE 30, 2015 (in thousands)
ASSETS
Parent Guarantors Non- Guarantors Elimination Consolidated
CURRENT ASSETS:
Cash and cash equivalents $ 2,636 $ 214 $ 308 $
— $ 3,158
Accounts receivable—trade, net 724 62,785
—
— 63,509
Refundable income taxes 664
—
—
— 664
Prepaid expenses 3,152 4,177
—
— 7,329
Inventory
— 4,622
—
— 4,622
Deferred income taxes 2,013
—
—
— 2,013
Other current assets 481 3,060
—
— 3,541
Total current assets 9,670 74,858 308
— 84,836
Property, plant and equipment, net 5,585 393,437
—
— 399,022
Goodwill
— 118,976
—
— 118,976
Intangible assets, net 53 10,385
—
— 10,438
Restricted assets 142 826
—
— 968
Cost method investments 14,115 1,932
— (1,932 ) 14,115
Investments in subsidiaries 2,385
—
— (2,385 )
—
Other non-current assets 19,121 10,052
—
— 29,173
41,401 535,608
— (4,317 ) 572,692
Intercompany receivable 511,683 (474,638 ) (38,977 ) 1,932
—
$ 562,754 $ 135,828 $ (38,669 ) $ (2,385 ) $ 657,528
LIABILITIES AND STOCKHOLDERS’ (DEFICIT) EQUITY
Parent Guarantors Non- Guarantors Elimination Consolidated
CURRENT LIABILITIES:
Current maturities of long-term debt and capital leases $ 92 $ 1,345 $
— $
— $ 1,437
Accounts payable 18,176 29,648 323
— 48,147
Accrued payroll and related expenses 981 4,861
—
— 5,842
Accrued interest 12,334 12
—
— 12,346
Current accrued capping, closure and post-closure costs
— 1,655 3
— 1,658
Other accrued liabilities 8,043 8,586
—
— 16,629
Total current liabilities 39,626 46,107 326
— 86,059
Long-term debt and capital leases, less current maturities 525,940 913
—
— 526,853
Accrued capping, closure and post-closure costs, less current
portion
— 39,934 34
— 39,968
Deferred income taxes 7,261
—
—
— 7,261
Other long-term liabilities 8,741 7,496
—
— 16,237
STOCKHOLDERS’ (DEFICIT) EQUITY:
Casella Waste Systems, Inc. stockholders (deficit)’
equity (18,814 ) 41,378 (38,993 ) (2,385 ) (18,814 )
Noncontrolling interests
—
— (36 )
— (36 )
Total stockholders’ (deficit) equity (18,814 ) 41,378 (39,029 ) (2,385 ) (18,850 )
$ 562,754 $ 135,828 $ (38,669 ) $ (2,385 ) $ 657,528
CASELLA WASTE SYSTEMS, INC. AND
SUBSIDIARIES CONDENSED CONSOLIDATING BALANCE SHEET AS OF DECEMBER 31, 2014 (in thousands)
ASSETS
Parent Guarantors Non- Guarantors Elimination Consolidated
CURRENT ASSETS:
Cash and cash equivalents $ 1,596 $ 253 $ 356 $
— $ 2,205
Restricted cash
— 76
—
— 76
Accounts receivable—trade, net 597 55,053 100
— 55,750
Refundable income taxes 554
—
—
— 554
Prepaid expenses 3,622 5,136 5
— 8,763
Inventory
— 4,345 29
— 4,374
Deferred income taxes 2,095
—
—
— 2,095
Other current assets 296 4,549 7
— 4,852
Total current assets 8,760 69,412 497
— 78,669
Property, plant and equipment, net 5,049 408,843 650
— 414,542
Goodwill
— 119,170
—
— 119,170
Intangible assets, net 98 11,710
—
— 11,808
Restricted assets 5,819 813
—
— 6,632
Cost method investments 14,432 1,932
— (1,932 ) 14,432
Investments in subsidiaries (9,888 )
—
— 9,888
—
Other non-current assets 14,611 9,931
—
— 24,542
30,121 552,399 650 7,956 591,126
Intercompany receivable 537,228 (500,267 ) (38,893 ) 1,932
—
$ 576,109 $ 121,544 $ (37,746 ) $ 9,888 $ 669,795
LIABILITIES AND STOCKHOLDERS’ (DEFICIT) EQUITY
Parent Guarantors Non- Guarantors Elimination Consolidated
CURRENT LIABILITIES:
Current maturities of long-term debt and capital leases $ 89 $ 1,567 $
— $
— $ 1,656
Accounts payable 17,953 30,040 525
— 48,518
Accrued payroll and related expenses 1,536 4,751 2
— 6,289
Accrued interest 11,083 11
—
— 11,094
Current accrued capping, closure and post-closure costs
— 2,205 3
— 2,208
Other accrued liabilities 8,618 7,957 92
— 16,667
Total current liabilities 39,279 46,531 622
— 86,432
Long-term debt and capital leases, less current maturities 532,889 1,166
—
— 534,055
Accrued capping, closure and post-closure costs, less current
portion
— 37,589 32
— 37,621
Deferred income taxes 7,080
—
—
— 7,080
Other long-term liabilities 9,114 7,433 80
— 16,627
STOCKHOLDERS’ (DEFICIT) EQUITY:
Casella Waste Systems, Inc. stockholders (deficit)’
equity (12,253 ) 28,825 (38,713 ) 9,888 (12,253 )
Noncontrolling interests
—
— 233
— 233
Total stockholders’ (deficit) equity (12,253 ) 28,825 (38,480 ) 9,888 (12,020 )
$ 576,109 $ 121,544 $ (37,746 ) $ 9,888 $ 669,795</t>
  </si>
  <si>
    <t>Schedule of Consolidating Statement of Operations</t>
  </si>
  <si>
    <t>CASELLA WASTE SYSTEMS, INC. AND
SUBSIDIARIES CONSOLIDATING STATEMENT OF OPERATIONS THREE MONTHS ENDED JUNE 30, 2015 (in thousands)
Parent Guarantors Non- Guarantors Elimination Consolidated
Revenues $
— $ 143,714 $
— $
— $ 143,714
Operating expenses:
Cost of operations 34 98,556 147
— 98,737
General and administration (79 ) 18,130 20
— 18,071
Depreciation and amortization 278 15,963
—
— 16,241
Divestiture transactions
— (677 )
—
— (677 )
233 131,972 167
— 132,372
Operating income (loss) (233 ) 11,742 (167 )
— 11,342
Other expense (income):
Interest income
— (70 )
—
— (70 )
Interest expense 10,096 54
—
— 10,150
Loss on derivative instruments 47
—
—
— 47
(Income) loss from consolidated entities (11,772 )
—
— 11,772
—
Other income 53 (99 )
—
— (46 )
Other expense (income), net (1,576 ) (115 )
— 11,772 10,081
Income (loss) before income taxes 1,343 11,857 (167 ) (11,772 ) 1,261
Provision (benefit) for income taxes 318
—
—
— 318
Net income (loss) 1,025 11,857 (167 ) (11,772 ) 943
Less: Net income (loss) attributable to noncontrolling
interests
—
— (82 )
— (82 )
Net income (loss) attributable to common stockholders $ 1,025 $ 11,857 $ (85 ) $ (11,772 ) $ 1,025
CASELLA WASTE SYSTEMS, INC. AND
SUBSIDIARIES CONSOLIDATING STATEMENT OF OPERATIONS THREE MONTHS ENDED JUNE 30, 2014 (in thousands)
Parent Guarantors Non- Guarantors Elimination Consolidated
Revenues $
— $ 136,861 $ 418 $
— $ 137,279
Operating expenses:
Cost of operations 22 96,717 479
— 97,218
General and administration 133 15,441 20
— 15,594
Depreciation and amortization 223 16,884 60
— 17,167
Divestiture transactions
—
— 7,455
— 7,455
Severance and reorganization costs
— 350
—
— 350
Expense from divestiture, acquisition and financing costs
— 14
—
— 14
Development project charge
— (46 )
—
— (46 )
378 129,360 8,014
— 137,752
Operating income (loss) (378 ) 7,501 (7,596 )
— (473 )
Other expense (income):
Interest income
— (85 )
—
— (85 )
Interest expense 9,569 19
—
— 9,588
Loss on derivative instruments 298
—
—
— 298
Income from equity method investments
— (63 )
—
— (63 )
(Income) loss from consolidated entities (3,855 )
—
— 3,855
—
Other income (263 ) (98 )
—
— (361 )
Other expense (income), net 5,749 (227 )
— 3,855 9,377
Income (loss) before income taxes (6,127 ) 7,728 (7,596 ) (3,855 ) (9,850 )
Provision (benefit) for income taxes 528
—
—
— 528
Net income (loss) (6,655 ) 7,728 (7,596 ) (3,855 ) (10,378 )
Less: Net income (loss) attributable to noncontrolling
interests
—
— (3,723 )
— (3,723 )
Net income (loss) attributable to common stockholders $ (6,655 ) $ 7,728 $ (3,873 ) $ (3,855 ) $ (6,655 )
CASELLA WASTE SYSTEMS, INC. AND
SUBSIDIARIES CONSOLIDATING STATEMENT OF OPERATIONS SIX MONTHS ENDED JUNE 30, 2015 (in thousands)
Parent Guarantors Non- Guarantors Elimination Consolidated
Revenues $
— $ 260,168 $ 124 $
— $ 260,292
Operating expenses:
Cost of operations (49 ) 186,234 384
— 186,569
General and administration (196 ) 35,067 5
— 34,876
Depreciation and amortization 500 29,490
—
— 29,990
Divestiture transactions
— (2,761 ) (2,850 )
— (5,611 )
255 248,030 (2,461 )
— 245,824
Operating income (loss) (255 ) 12,138 2,585
— 14,468
Other expense (income):
Interest income (48 ) (163 )
—
— (211 )
Interest expense 20,085 107 84
— 20,276
Loss on debt extinguishment 521
—
—
— 521
Loss on derivative instruments 198
—
—
— 198
(Income) loss from consolidated entities (13,695 )
—
— 13,695
—
Other income 17 (226 )
—
— (209 )
Other expense (income), net 7,078 (282 ) 84 13,695 20,575
Income (loss) before income taxes (7,333 ) 12,420 2,501 (13,695 ) (6,107 )
Provision (benefit) for income taxes 914
—
—
— 914
Net income (loss) (8,247 ) 12,420 2,501 (13,695 ) (7,021 )
Less: Net income (loss) attributable to noncontrolling
interests
—
— 1,226
— 1,226
Net income (loss) attributable to common stockholders $ (8,247 ) $ 12,420 $ 1,275 $ (13,695 ) $ (8,247 )
CASELLA WASTE SYSTEMS, INC. AND
SUBSIDIARIES CONSOLIDATING STATEMENT OF OPERATIONS SIX MONTHS ENDED JUNE 30, 2014 (in thousands)
Parent Guarantors Non- Guarantors Elimination Consolidated
Revenues $
— $ 249,795 $ 681 $
— $ 250,476
Operating expenses:
Cost of operations (22 ) 182,719 925
— 183,622
General and administration 1,140 30,818 23
— 31,981
Depreciation and amortization 488 30,031 256
— 30,775
Divestiture transactions
—
— 7,455
— 7,455
Development project charge
— 1,394
—
— 1,394
Severance and reorganization costs
— 430
—
— 430
Expense from divestiture, acquisition and financing costs
— 24
—
— 24
Gain on settlement of acquisition related contingent
consideration
— (1,058 )
—
— (1,058 )
1,606 244,358 8,659
— 254,623
Operating income (loss) (1,606 ) 5,437 (7,978 )
— (4,147 )
Other expense (income):
Interest income (2 ) (193 )
—
— (195 )
Interest expense 19,149 45
—
— 19,194
Loss on derivative instruments 448
—
—
— 448
Income from equity method investments
— (90 )
—
— (90 )
Loss on sale of equity method investment
—
— 221
— 221
(Income) loss from consolidated entities (1,681 )
—
— 1,681
—
Other income (273 ) (295 )
—
— (568 )
Other expense (income), net 17,641 (533 ) 221 1,681 19,010
Income (loss) before income taxes (19,247 ) 5,970 (8,199 ) (1,681 ) (23,157 )
Provision (benefit) for income taxes 831
—
—
— 831
Net income (loss) (20,078 ) 5,970 (8,199 ) (1,681 ) (23,988 )
Less: Net income (loss) attributable to noncontrolling
interests
—
— (3,910 )
— (3,910 )
Net income (loss) attributable to common stockholders $ (20,078 ) $ 5,970 $ (4,289 ) $ (1,681 ) $ (20,078 )</t>
  </si>
  <si>
    <t>Schedule of Consolidating Statement of Comprehensive Income (Loss)</t>
  </si>
  <si>
    <t>CASELLA WASTE SYSTEMS, INC. AND
SUBSIDIARIES CONSOLIDATING STATEMENT OF COMPREHENSIVE INCOME
(LOSS) THREE MONTHS ENDED JUNE 30, 2015 (in thousands)
Parent Guarantors Non- Guarantors Elimination Consolidated
Net income (loss) $ 1,025 $ 11,857 $ (167 ) $ (11,772 ) $ 943
Other comprehensive income (loss), net of tax:
Unrealized gain (loss) resulting from changes in fair value of
marketable securities
— 3
—
— 3
Other comprehensive income (loss), net of tax
— 3
—
— 3
Comprehensive income (loss) 1,025 11,860 (167 ) (11,772 ) 946
Less: Comprehensive income (loss) attributable to noncontrolling
interests
—
— (82 )
— (82 )
Comprehensive income (loss) attributable to common stockholders $ 1,025 $ 11,860 $ (85 ) $ (11,772 ) $ 1,028
CASELLA WASTE SYSTEMS, INC. AND
SUBSIDIARIES CONSOLIDATING STATEMENT OF COMPREHENSIVE INCOME
(LOSS) THREE MONTHS ENDED JUNE 30, 2014 (in thousands)
Parent Guarantors Non- Guarantors Elimination Consolidated
Net income (loss) $ (6,655 ) $ 7,728 $ (7,596 ) $ (3,855 ) $ (10,378 )
Other comprehensive income (loss), net of tax:
Unrealized gain (loss) resulting from changes in fair value of
marketable securities
— 6
—
— 6
Other comprehensive income (loss), net of tax
— 6
—
— 6
Comprehensive income (loss) (6,655 ) 7,734 (7,596 ) (3,855 ) (10,372 )
Less: Comprehensive income (loss) attributable to noncontrolling
interests
—
— (3,723 )
— (3,723 )
Comprehensive income (loss) attributable to common stockholders $ (6,655 ) $ 7,734 $ (3,873 ) $ (3,855 ) $ (6,649 )
CASELLA WASTE SYSTEMS, INC. AND
SUBSIDIARIES CONSOLIDATING STATEMENT OF COMPREHENSIVE INCOME
(LOSS) SIX MONTHS ENDED JUNE 30, 2015 (in thousands)
Parent Guarantors Non- Guarantors Elimination Consolidated
Net income (loss) $ (8,247 ) $ 12,420 $ 2,501 $ (13,695 ) $ (7,021 )
Other comprehensive income (loss), net of tax:
Unrealized gain (loss) resulting from changes in fair value of
marketable securities
— (31 )
—
— (31 )
Other comprehensive income (loss), net of tax
— (31 )
—
— (31 )
Comprehensive income (loss) (8,247 ) 12,389 2,501 (13,695 ) (7,052 )
Less: Comprehensive income (loss) attributable to noncontrolling
interests
—
— 1,226
— 1,226
Comprehensive income (loss) attributable to common stockholders $ (8,247 ) $ 12,389 $ 1,275 $ (13,695 ) $ (8,278 )
CASELLA WASTE SYSTEMS, INC. AND
SUBSIDIARIES CONSOLIDATING STATEMENT OF COMPREHENSIVE INCOME
(LOSS) SIX MONTHS ENDED JUNE 30, 2014 (in thousands)
Parent Guarantors Non- Guarantors Elimination Consolidated
Net income (loss) $ (20,078 ) $ 5,970 $ (8,199 ) $ (1,681 ) $ (23,988 )
Other comprehensive income (loss), net of tax:
Unrealized gain (loss) resulting from changes in fair value of
marketable securities
— 3
—
— 3
Other comprehensive income (loss), net of tax
— 3
—
— 3
Comprehensive income (loss) (20,078 ) 5,973 (8,199 ) (1,681 ) (23,985 )
Less: Comprehensive income (loss) attributable to noncontrolling
interests
—
— (3,910 )
— (3,910 )
Comprehensive income (loss) attributable to common stockholders $ (20,078 ) $ 5,973 $ (4,289 ) $ (1,681 ) $ (20,075 )</t>
  </si>
  <si>
    <t>Schedule of Condensed Consolidating Statement of Cash Flows</t>
  </si>
  <si>
    <t>CASELLA WASTE SYSTEMS, INC. AND
SUBSIDIARIES CONDENSED CONSOLIDATING STATEMENT OF CASH
FLOWS SIX MONTHS ENDED JUNE 30, 2015 (in thousands)
Parent Guarantors Non- Guarantors Elimination Consolidated
Net cash provided by (used in) operating activities $ 8,025 $ 16,362 $ (498 ) $
— $ 23,889
Cash Flows from Investing Activities:
Additions to property, plant and equipment (990 ) (15,321 )
—
— (16,311 )
Payments on landfill operating lease contracts
— (1,425 )
—
— (1,425 )
Payments related to investments
— 1,555 (1,555 )
—
—
Proceeds from divestiture transactions
— 1,835 3,500
— 5,335
Proceeds from sale of property and equipment
— 259
—
— 259
Proceeds from property insurance settlement
— 546
—
— 546
Net cash provided by (used in) investing activities (990 ) (12,551 ) 1,945
— (11,596 )
Cash Flows from Financing Activities:
Proceeds from long-term borrowings 231,710 18
—
— 231,728
Principal payments on long-term debt (238,846 ) (494 )
—
— (239,340 )
Change in restricted cash 5,677
—
—
— 5,677
Payments of financing costs (8,063 )
—
—
— (8,063 )
Excess tax benefit on the vesting of share based awards 153
—
—
— 153
Distributions to noncontrolling interest holder
—
— (1,495 )
— (1,495 )
Intercompany borrowings 3,374 (3,374 )
—
—
—
Net cash provided by (used in) financing activities (5,995 ) (3,850 ) (1,495 )
— (11,340 )
Net increase (decrease) in cash and cash equivalents 1,040 (39 ) (48 )
— 953
Cash and cash equivalents, beginning of period 1,596 253 356
— 2,205
Cash and cash equivalents, end of period $ 2,636 $ 214 $ 308 $
— $ 3,158
CASELLA WASTE SYSTEMS, INC. AND
SUBSIDIARIES CONDENSED CONSOLIDATING STATEMENT OF CASH
FLOWS SIX MONTHS ENDED JUNE 30, 2014 (in thousands)
Parent Guarantors Non- Guarantors Elimination Consolidated
Net cash provided by (used in) operating activities $ 2,024 $ 20,610 $ (188 ) $
— $ 22,446
Cash Flows from Investing Activities:
Acquisitions, net of cash acquired
— 214
—
— 214
Acquisition related additions to property, plant and equipment
— (266 )
—
— (266 )
Additions to property, plant and equipment (469 ) (22,836 )
—
— (23,305 )
Payments on landfill operating lease contracts
— (1,526 )
—
— (1,526 )
Proceeds from sale of property and equipment
— 448
—
— 448
Payments related to investments (84 ) (158 ) 158
— (84 )
Net cash provided by (used in) investing activities (553 ) (24,124 ) 158
— (24,519 )
Cash Flows from Financing Activities:
Proceeds from long-term borrowings 89,760
—
—
— 89,760
Principal payments on long-term debt (86,801 ) (457 )
—
— (87,258 )
Payments of financing costs (18 )
—
—
— (18 )
Excess tax benefit on the vesting of share based awards 60
—
—
— 60
Proceeds from the exercise of share based awards 286
—
—
— 286
Intercompany borrowings (3,782 ) 3,782
—
—
—
Net cash provided by (used in) financing activities (495 ) 3,325
—
— 2,830
Net cash provided by (used in) discontinued operations
— 174
—
— 174
Net increase (decrease) in cash and cash equivalents 976 (15 ) (30 )
— 931
Cash and cash equivalents, beginning of period 2,312 243 140
— 2,695
Cash and cash equivalents, end of period $ 3,288 $ 228 $ 110 $
— $ 3,626</t>
  </si>
  <si>
    <t>Basis of Presentation - Additional Information (Detail)</t>
  </si>
  <si>
    <t>Jun. 30, 2015Segment</t>
  </si>
  <si>
    <t>Organization Consolidation And Presentation Of Financial Statements [Line Items]</t>
  </si>
  <si>
    <t>Operating segments</t>
  </si>
  <si>
    <t>Eastern Region [Member]</t>
  </si>
  <si>
    <t>Western Region [Member]</t>
  </si>
  <si>
    <t>Recycling [Member]</t>
  </si>
  <si>
    <t>Other [Member]</t>
  </si>
  <si>
    <t>Goodwill and Intangible Assets - Schedule of Activity and Balances Related to Goodwill (Detail) $ in Thousands</t>
  </si>
  <si>
    <t>Jun. 30, 2015USD ($)</t>
  </si>
  <si>
    <t>Goodwill And Intangible Assets [Line Items]</t>
  </si>
  <si>
    <t>Goodwill, beginning balance</t>
  </si>
  <si>
    <t>Other</t>
  </si>
  <si>
    <t>Goodwill, ending balance</t>
  </si>
  <si>
    <t>Goodwill and Intangible Assets - Components of Intangible Assets (Detail) - USD ($) $ in Thousands</t>
  </si>
  <si>
    <t>Finite-Lived Intangible Assets [Line Items]</t>
  </si>
  <si>
    <t>Intangible assets</t>
  </si>
  <si>
    <t>Less accumulated amortization</t>
  </si>
  <si>
    <t>Covenants Not-to-Compete [Member]</t>
  </si>
  <si>
    <t>Client Lists [Member]</t>
  </si>
  <si>
    <t>Goodwill and Intangible Assets - Additional Information (Detail) - USD ($) $ in Thousands</t>
  </si>
  <si>
    <t>Intangible amortization expenses</t>
  </si>
  <si>
    <t>Goodwill and Intangible Assets - Estimated Future Amortization Expense (Detail) $ in Thousands</t>
  </si>
  <si>
    <t>Estimated Future Amortization Expense, For the fiscal year ending December 31, 2015</t>
  </si>
  <si>
    <t>Estimated Future Amortization Expense, For the fiscal year ending December 31, 2016</t>
  </si>
  <si>
    <t>Estimated Future Amortization Expense, For the fiscal year ending December 31, 2017</t>
  </si>
  <si>
    <t>Estimated Future Amortization Expense, For the fiscal year ending December 31, 2018</t>
  </si>
  <si>
    <t>Estimated Future Amortization Expense, For the fiscal year ending December 31, 2019</t>
  </si>
  <si>
    <t>Estimated Future Amortization Expense, Thereafter</t>
  </si>
  <si>
    <t>Accrued Final Capping, Closure and Post Closure - Changes to Accrued Capping, Closure and Post-Closure Liabilities (Detail) - USD ($) $ in Thousands</t>
  </si>
  <si>
    <t>Beginning balance</t>
  </si>
  <si>
    <t>Obligations incurred</t>
  </si>
  <si>
    <t>Revisions in estimates</t>
  </si>
  <si>
    <t>Accretion expense</t>
  </si>
  <si>
    <t>Obligations settled</t>
  </si>
  <si>
    <t>Ending balance</t>
  </si>
  <si>
    <t>Long-Term Debt - Components of Long-Term Debt and Capital Leases (Detail) - USD ($) $ in Thousands</t>
  </si>
  <si>
    <t>Debt Instrument [Line Items]</t>
  </si>
  <si>
    <t>Long-term debt and capital lease</t>
  </si>
  <si>
    <t>Less-current maturities of long-term debt</t>
  </si>
  <si>
    <t>Non current portion of long term debt and capital lease obligation</t>
  </si>
  <si>
    <t>Senior Secured Asset Based Revolving Credit Facility, Due 2020 [Member]</t>
  </si>
  <si>
    <t>Senior Secured Revolving Credit Facility, Due 2016 [Member]</t>
  </si>
  <si>
    <t>Revenue Bonds Series 2014 Due December 2044 [Member]</t>
  </si>
  <si>
    <t>Revenue Bonds Series 2005R-2, Due January 2025 [Member]</t>
  </si>
  <si>
    <t>Long-Term Revenue Bonds Series 2013 Due April 2036 [Member]</t>
  </si>
  <si>
    <t>Revenue Bonds Series 2013 Due April 2029 [Member]</t>
  </si>
  <si>
    <t>Revenue Bonds Series, 2005R-1, Due January 2025 [Member]</t>
  </si>
  <si>
    <t>Capital Lease Obligations [Member]</t>
  </si>
  <si>
    <t>Notes Payable [Member]</t>
  </si>
  <si>
    <t>Senior Subordinated Notes Due 2019 Notes [Member]</t>
  </si>
  <si>
    <t>Long-Term Debt - Components of Long-Term Debt and Capital Leases (Parenthetical) (Detail) - USD ($) $ in Thousands</t>
  </si>
  <si>
    <t>Debt instrument, due date</t>
  </si>
  <si>
    <t>Feb. 27,
		2020</t>
  </si>
  <si>
    <t>Debt instrument stated percentage</t>
  </si>
  <si>
    <t>2.25%</t>
  </si>
  <si>
    <t>Mar. 18,
		2016</t>
  </si>
  <si>
    <t>3.75%</t>
  </si>
  <si>
    <t>Dec. 1,
		2044</t>
  </si>
  <si>
    <t>Jan. 1,
		2025</t>
  </si>
  <si>
    <t>6.25%</t>
  </si>
  <si>
    <t>Apr. 1,
		2036</t>
  </si>
  <si>
    <t>4.75%</t>
  </si>
  <si>
    <t>Apr. 1,
		2029</t>
  </si>
  <si>
    <t>4.00%</t>
  </si>
  <si>
    <t>Debt instrument maturity date</t>
  </si>
  <si>
    <t>Apr. 1,
		2023</t>
  </si>
  <si>
    <t>7.70%</t>
  </si>
  <si>
    <t>Apr. 1,
		2017</t>
  </si>
  <si>
    <t>6.00%</t>
  </si>
  <si>
    <t>Feb. 15,
		2019</t>
  </si>
  <si>
    <t>7.75%</t>
  </si>
  <si>
    <t>Senior second lien notes, unamortized discount</t>
  </si>
  <si>
    <t>Long-Term Debt - Additional Information (Detail) - USD ($) $ in Thousands</t>
  </si>
  <si>
    <t>1 Months Ended</t>
  </si>
  <si>
    <t>Feb. 28, 2015</t>
  </si>
  <si>
    <t>Mar. 31, 2015</t>
  </si>
  <si>
    <t>Available revolving credit facility</t>
  </si>
  <si>
    <t>Cash payment for settlement of interest rate derivative</t>
  </si>
  <si>
    <t>Maturity date</t>
  </si>
  <si>
    <t>Issued discount</t>
  </si>
  <si>
    <t>Senior Secured Revolving Credit Facility Due 2016 [Member]</t>
  </si>
  <si>
    <t>Abl Facility [Member]</t>
  </si>
  <si>
    <t>Revolving credit facility</t>
  </si>
  <si>
    <t>Write off Deferred Financing Costs [Member]</t>
  </si>
  <si>
    <t>Subsequent Issuance of Senior Subordinated Notes [Member] | Senior Subordinated Notes Due 2019 Notes [Member]</t>
  </si>
  <si>
    <t>Issuance of senior subordinated notes, face amount</t>
  </si>
  <si>
    <t>Original Issuance of Senior Subordinated Notes [Member] | Senior Subordinated Notes Due 2019 Notes [Member]</t>
  </si>
  <si>
    <t>Senior Secured Revolving Credit Facility Due 2020 [Member] | Abl Facility [Member]</t>
  </si>
  <si>
    <t>Feb. 26,
		2020</t>
  </si>
  <si>
    <t>Additional increase in credit facility</t>
  </si>
  <si>
    <t>Line of credit facility interest rate description</t>
  </si>
  <si>
    <t>LIBOR plus between 1.75% and 2.50%</t>
  </si>
  <si>
    <t>Maturity date description</t>
  </si>
  <si>
    <t>The ABL Facility matures on February 26, 2020. If we fail to refinance the 2019  Notes on or before November 16, 2018, the maturity date for the ABL Facility  shall be November 16, 2018.</t>
  </si>
  <si>
    <t>Senior Secured Revolving Credit Facility Due 2020 [Member] | Abl Facility [Member] | Minimum [Member]</t>
  </si>
  <si>
    <t>1.75%</t>
  </si>
  <si>
    <t>Senior Secured Revolving Credit Facility Due 2020 [Member] | Abl Facility [Member] | Maximum [Member]</t>
  </si>
  <si>
    <t>2.50%</t>
  </si>
  <si>
    <t>Outstanding irrevocable letters of credit totaling</t>
  </si>
  <si>
    <t>Commitments and Contingencies - Additional Information (Detail) $ in Thousands</t>
  </si>
  <si>
    <t>Nov. 30, 2011USD ($)</t>
  </si>
  <si>
    <t>Sep. 30, 2011USD ($)</t>
  </si>
  <si>
    <t>Jun. 30, 2015USD ($)a</t>
  </si>
  <si>
    <t>Apr. 30, 2011USD ($)</t>
  </si>
  <si>
    <t>May. 31, 2009USD ($)</t>
  </si>
  <si>
    <t>Greenwood Street Landfill [Member]</t>
  </si>
  <si>
    <t>Contingencies And Commitments [Line Items]</t>
  </si>
  <si>
    <t>Future remediation costs</t>
  </si>
  <si>
    <t>Greenwood Street Landfill [Member] | Administrative Penalty [Member]</t>
  </si>
  <si>
    <t>Potsdam Environmental Remediation Liability [Member]</t>
  </si>
  <si>
    <t>Scrap yard and solid waste transfer station | a</t>
  </si>
  <si>
    <t>Estimate of total undiscounted costs associated with implementing the preferred remedies</t>
  </si>
  <si>
    <t>Risk free interest rate</t>
  </si>
  <si>
    <t>1.70%</t>
  </si>
  <si>
    <t>Potsdam Environmental Remediation Liability [Member] | Motors Liquidation Trust - DEC [Member]</t>
  </si>
  <si>
    <t>Potsdam Environmental Remediation Liability [Member] | Motors Liquidation Trust - Casella Waste Systems, Inc [Member]</t>
  </si>
  <si>
    <t>Commitments and Contingencies - Schedule of Environmental Liability Associated with Potsdam (Detail) - Potsdam Environmental Remediation Liability [Member] - USD ($) $ in Thousands</t>
  </si>
  <si>
    <t>Site Contingency [Line Items]</t>
  </si>
  <si>
    <t>Accretion Expense [Member]</t>
  </si>
  <si>
    <t>Stockholders' Equity - Additional Information (Detail) $ in Thousands</t>
  </si>
  <si>
    <t>Jun. 30, 2015USD ($)shares</t>
  </si>
  <si>
    <t>Jun. 30, 2014USD ($)</t>
  </si>
  <si>
    <t>Apr. 28, 2015Director</t>
  </si>
  <si>
    <t>Apr. 30, 2007shares</t>
  </si>
  <si>
    <t>Limited Partners' Capital Account [Line Items]</t>
  </si>
  <si>
    <t>Total fair value of other stock awards vested</t>
  </si>
  <si>
    <t>Employee Stock Purchase Plan [Member]</t>
  </si>
  <si>
    <t>Stock-based compensation expense</t>
  </si>
  <si>
    <t>Stock Options [Member]</t>
  </si>
  <si>
    <t>Unrecognized stock-based compensation expense</t>
  </si>
  <si>
    <t>Unrecognized stock-based compensation expense, weighted average period</t>
  </si>
  <si>
    <t>1 year 1 month 6 days</t>
  </si>
  <si>
    <t>Restricted Stock and Restricted Stock Unit [Member]</t>
  </si>
  <si>
    <t>2 years 1 month 6 days</t>
  </si>
  <si>
    <t>Non-Employee Director [Member] | Restricted Stock Awards [Member]</t>
  </si>
  <si>
    <t>Options vesting period</t>
  </si>
  <si>
    <t>3 years</t>
  </si>
  <si>
    <t>JCP Group [Member]</t>
  </si>
  <si>
    <t>Number of nominees for Board of Directors | Director</t>
  </si>
  <si>
    <t>Minimum [Member] | 2006 Stock Incentive Plan [Member]</t>
  </si>
  <si>
    <t>1 year</t>
  </si>
  <si>
    <t>Maximum [Member] | 2006 Stock Incentive Plan [Member]</t>
  </si>
  <si>
    <t>4 years</t>
  </si>
  <si>
    <t>Options granted period</t>
  </si>
  <si>
    <t>10 years</t>
  </si>
  <si>
    <t>Class A Common Stock [Member] | 2006 Stock Incentive Plan [Member]</t>
  </si>
  <si>
    <t>Common stock, issued shares | shares</t>
  </si>
  <si>
    <t>Number of shares available for future grant | shares</t>
  </si>
  <si>
    <t>Class A Common Stock [Member] | JCP Group [Member]</t>
  </si>
  <si>
    <t>JCP Group ownership percentage of Company stock</t>
  </si>
  <si>
    <t>5.00%</t>
  </si>
  <si>
    <t>Stockholders' Equity - Summary of Stock Option Activity (Detail) - Jun. 30, 2015 - USD ($) $ / shares in Units, shares in Thousands, $ in Thousands</t>
  </si>
  <si>
    <t>Disclosure of Compensation Related Costs, Share-based Payments [Abstract]</t>
  </si>
  <si>
    <t>Stock Options,Outstanding, December 31, 2014</t>
  </si>
  <si>
    <t>Stock Options, Granted</t>
  </si>
  <si>
    <t>Stock Options, Exercised</t>
  </si>
  <si>
    <t>Stock Options, Forfeited</t>
  </si>
  <si>
    <t>Stock Options,Outstanding, June 30, 2015</t>
  </si>
  <si>
    <t>Stock Options,Exercisable, June 30, 2015</t>
  </si>
  <si>
    <t>Stock Options,Expected to vest, June 30, 2015</t>
  </si>
  <si>
    <t>Weighted Average Exercise Price, Outstanding, December 31, 2014</t>
  </si>
  <si>
    <t>Weighted Average Exercise Price, Granted</t>
  </si>
  <si>
    <t>Weighted Average Exercise Price, Exercised</t>
  </si>
  <si>
    <t>Weighted Average Exercise Price, Forfeited</t>
  </si>
  <si>
    <t>Weighted Average Exercise Price,Outstanding, June 30, 2015</t>
  </si>
  <si>
    <t>Weighted Average Exercise Price,Exercisable, June 30, 2015</t>
  </si>
  <si>
    <t>Weighted Average Exercise Price,Expected to vest, June 30, 2015</t>
  </si>
  <si>
    <t>Weighted Average Remaining Contractual Term, Outstanding</t>
  </si>
  <si>
    <t>5 years 3 months 18 days</t>
  </si>
  <si>
    <t>Weighted Average Remaining Contractual Term, Exercisable</t>
  </si>
  <si>
    <t>3 years 2 months 12 days</t>
  </si>
  <si>
    <t>Weighted Average Remaining Contractual Term, Expected to vest</t>
  </si>
  <si>
    <t>Aggregate Intrinsic Value, Outstanding, June 30, 2015</t>
  </si>
  <si>
    <t>Aggregate Intrinsic Value, Exercisable, June 30, 2015</t>
  </si>
  <si>
    <t>Aggregate Intrinsic Value, Expected to vest, June 30, 2015</t>
  </si>
  <si>
    <t>Stockholders' Equity - Summary of Restricted Stock, Restricted Stock Unit and Performance Stock Unit Activity (Detail) - Jun. 30, 2015 - USD ($) $ / shares in Units, shares in Thousands, $ in Thousands</t>
  </si>
  <si>
    <t>Schedule Of Restricted Stock Restricted Stock Unit And Performance Stock Unit Activity [Line Items]</t>
  </si>
  <si>
    <t>Weighted Average Grant Price, Outstanding, December 31, 2014</t>
  </si>
  <si>
    <t>Weighted Average Grant Price, Granted</t>
  </si>
  <si>
    <t>Weighted Average Grant Price, Forfeited</t>
  </si>
  <si>
    <t>Weighted Average Grant Price, Outstanding, June 30, 2015</t>
  </si>
  <si>
    <t>Weighted Average Grant Price, Expected to vest, June 30, 2015</t>
  </si>
  <si>
    <t>2 years 2 months 12 days</t>
  </si>
  <si>
    <t>Restricted Stock, Restricted Stock Units and Performance Stock Units [Member]</t>
  </si>
  <si>
    <t>Restricted Stock, Restricted Stock Units, and Performance Stock Units Outstanding, December 31, 2014</t>
  </si>
  <si>
    <t>Restricted Stock, Restricted Stock Units, and Performance Stock Units, Granted</t>
  </si>
  <si>
    <t>Restricted Stock, Restricted Stock Units, and Performance Stock Units, Forfeited</t>
  </si>
  <si>
    <t>Restricted Stock, Restricted Stock Units, and Performance Stock Units Outstanding, June 30, 2015</t>
  </si>
  <si>
    <t>Restricted Stock, Restricted Stock Units, and Performance Stock Units Expected to vest, June 30, 2015</t>
  </si>
  <si>
    <t>Weighted Average Grant Price Common Stock, vested</t>
  </si>
  <si>
    <t>Class A Common Stock [Member] | Restricted Stock, Restricted Stock Units and Performance Stock Units [Member]</t>
  </si>
  <si>
    <t>Restricted Stock, Restricted Stock Units, and Performance Stock Units Common Stock, vested</t>
  </si>
  <si>
    <t>Stockholders' Equity - Summary of Restricted Stock, Restricted Stock Unit and Performance Stock Unit Activity (Parenthetical) (Detail) - 6 months ended Jun. 30, 2015 - Performance Stock Units [Member] - shares</t>
  </si>
  <si>
    <t>Performance stock units, percentage of attainment level</t>
  </si>
  <si>
    <t>100.00%</t>
  </si>
  <si>
    <t>Performance stock units</t>
  </si>
  <si>
    <t>Stockholders' Equity - Accumulated Other Comprehensive Income (Detail) - USD ($) $ in Thousands</t>
  </si>
  <si>
    <t>Accumulated Other Comprehensive Income (Loss) [Line Items]</t>
  </si>
  <si>
    <t>Net current-period other comprehensive loss</t>
  </si>
  <si>
    <t>Marketable Securities [Member]</t>
  </si>
  <si>
    <t>Other comprehensive loss before reclassifications</t>
  </si>
  <si>
    <t>Amounts reclassified from accumulated other comprehensive loss</t>
  </si>
  <si>
    <t>Earnings Per Share - Schedule of Numerator and Denominator Used in Computation of Earnings Per Share (Detail) - USD ($) $ in Thousands</t>
  </si>
  <si>
    <t>Numerator:</t>
  </si>
  <si>
    <t>Number of shares outstanding, end of period:</t>
  </si>
  <si>
    <t>Unvested restricted stock</t>
  </si>
  <si>
    <t>Effect of weighted average shares outstanding during period</t>
  </si>
  <si>
    <t>Weighted average number of common shares used in basic EPS</t>
  </si>
  <si>
    <t>Impact of potentially dilutive securities:</t>
  </si>
  <si>
    <t>Dilutive effect of options and restricted stock units</t>
  </si>
  <si>
    <t>Weighted average number of common shares used in diluted EPS</t>
  </si>
  <si>
    <t>Antidilutive potentially issuable shares not included in the diluted EPS calculations</t>
  </si>
  <si>
    <t>Common stock shares outstanding</t>
  </si>
  <si>
    <t>Fair Value of Financial Instruments - Assets and Liabilities Measured at Fair Value on Recurring Basis (Detail) - USD ($) $ in Thousands</t>
  </si>
  <si>
    <t>Assets:</t>
  </si>
  <si>
    <t>Quoted Prices in Active Markets for Identical Assets (Level 1) [Member] | Fair Value, Measurements, Recurring [Member]</t>
  </si>
  <si>
    <t>Quoted Prices in Active Markets for Identical Assets (Level 1) [Member] | Fair Value, Measurements, Recurring [Member] | Restricted Assets - Capital Projects [Member]</t>
  </si>
  <si>
    <t>Quoted Prices in Active Markets for Identical Assets (Level 1) [Member] | Fair Value, Measurements, Recurring [Member] | Restricted Assets - Landfill Closure [Member]</t>
  </si>
  <si>
    <t>Significant Other Observable Inputs (Level 2) [Member] | Fair Value, Measurements, Recurring [Member]</t>
  </si>
  <si>
    <t>Liabilities:</t>
  </si>
  <si>
    <t>Interest rate derivative</t>
  </si>
  <si>
    <t>Fair Value of Financial Instruments - Additional Information (Detail) $ in Thousands</t>
  </si>
  <si>
    <t>Carrying value of revolver debt</t>
  </si>
  <si>
    <t>Fixed Rate Bonds [Member]</t>
  </si>
  <si>
    <t>Fair value of fixed rate debt</t>
  </si>
  <si>
    <t>Carrying value of fixed rate debt</t>
  </si>
  <si>
    <t>Divestiture Transactions - Additional Information (Detail) - USD ($) $ in Thousands</t>
  </si>
  <si>
    <t>12 Months Ended</t>
  </si>
  <si>
    <t>Apr. 30, 2013</t>
  </si>
  <si>
    <t>Income Statement, Balance Sheet and Additional Disclosures by Disposal Groups, Including Discontinued Operations [Line Items]</t>
  </si>
  <si>
    <t>Gain on divestiture</t>
  </si>
  <si>
    <t>Proceeds from sale of assets</t>
  </si>
  <si>
    <t>Consideration received from sale of assets</t>
  </si>
  <si>
    <t>Western Region [Member] | Cares [Member]</t>
  </si>
  <si>
    <t>Impairment charge</t>
  </si>
  <si>
    <t>Casella-Altela Regional Environmental Services, LLC [Member]</t>
  </si>
  <si>
    <t>Membership interest</t>
  </si>
  <si>
    <t>51.00%</t>
  </si>
  <si>
    <t>Casella-Altela Regional Environmental Services, LLC [Member] | Other Assets [Member]</t>
  </si>
  <si>
    <t>Casella-Altela Regional Environmental Services, LLC [Member] | Altela, Inc. [Member]</t>
  </si>
  <si>
    <t>49.00%</t>
  </si>
  <si>
    <t>Maine Energy Facility [Member]</t>
  </si>
  <si>
    <t>Undiscounted purchase consideration</t>
  </si>
  <si>
    <t>Undiscounted purchase consideration paid in installments</t>
  </si>
  <si>
    <t>21 years</t>
  </si>
  <si>
    <t>Segment Reporting - Summary of Financial Information by Reportable Segment (Detail) - USD ($) $ in Thousands</t>
  </si>
  <si>
    <t>Segment Reporting Information [Line Items]</t>
  </si>
  <si>
    <t>Inter-company revenues</t>
  </si>
  <si>
    <t>Intersubsegment Eliminations [Member] | Inter-Company Revenue [Member]</t>
  </si>
  <si>
    <t>Intersubsegment Eliminations [Member] | Eastern Region [Member]</t>
  </si>
  <si>
    <t>Intersubsegment Eliminations [Member] | Western Region [Member]</t>
  </si>
  <si>
    <t>Intersubsegment Eliminations [Member] | Recycling [Member]</t>
  </si>
  <si>
    <t>Intersubsegment Eliminations [Member] | Other [Member]</t>
  </si>
  <si>
    <t>Segment Reporting - Summary of Revenue Attributable to Services Provided by Company (Detail) - USD ($) $ in Thousands</t>
  </si>
  <si>
    <t>Solid Waste Operations [Member]</t>
  </si>
  <si>
    <t>Solid Waste Operations [Member] | Collection [Member]</t>
  </si>
  <si>
    <t>Solid Waste Operations [Member] | Disposal [Member]</t>
  </si>
  <si>
    <t>Solid Waste Operations [Member] | Power Generation [Member]</t>
  </si>
  <si>
    <t>Solid Waste Operations [Member] | Processing [Member]</t>
  </si>
  <si>
    <t>Organics [Member]</t>
  </si>
  <si>
    <t>Customer Solutions [Member]</t>
  </si>
  <si>
    <t>Subsidiary Guarantors - Schedule of Condensed Consolidating Balance Sheet (Detail) - USD ($) $ in Thousands</t>
  </si>
  <si>
    <t>Dec. 31, 2013</t>
  </si>
  <si>
    <t>Accounts receivable-trade, net</t>
  </si>
  <si>
    <t>Property, plant and equipment, net</t>
  </si>
  <si>
    <t>Total non-current assets</t>
  </si>
  <si>
    <t>Long-term debt and capital leases, less current maturities</t>
  </si>
  <si>
    <t>STOCKHOLDERS' (DEFICIT) EQUITY:</t>
  </si>
  <si>
    <t>Casella Waste Systems, Inc. stockholders (deficit)' equity</t>
  </si>
  <si>
    <t>Total stockholders' (deficit) equity</t>
  </si>
  <si>
    <t>Total liabilities and stockholders' (deficit) equity</t>
  </si>
  <si>
    <t>Parent [Member]</t>
  </si>
  <si>
    <t>Investments in subsidiaries</t>
  </si>
  <si>
    <t>Intercompany receivable</t>
  </si>
  <si>
    <t>Guarantors [Member]</t>
  </si>
  <si>
    <t>Non-Guarantors [Member]</t>
  </si>
  <si>
    <t>Elimination [Member]</t>
  </si>
  <si>
    <t>Subsidiary Guarantors - Schedule of Consolidating Statement of Operations (Detail) - USD ($) $ in Thousands</t>
  </si>
  <si>
    <t>Condensed Financial Statements, Captions [Line Items]</t>
  </si>
  <si>
    <t>Provision (benefit) for income taxes</t>
  </si>
  <si>
    <t>Less: Net income (loss) attributable to noncontrolling interests</t>
  </si>
  <si>
    <t>(Income) loss from consolidated entities</t>
  </si>
  <si>
    <t>Subsidiary Guarantors - Schedule of Consolidating Statement of Comprehensive Income (Loss) (Detail) - USD ($) $ in Thousands</t>
  </si>
  <si>
    <t>Other comprehensive income (loss), net of tax:</t>
  </si>
  <si>
    <t>Less: Comprehensive income (loss) attributable to noncontrolling interests</t>
  </si>
  <si>
    <t>Subsidiary Guarantors - Schedule of Condensed Consolidating Statement of Cash Flows (Detail) - USD ($) $ in Thousands</t>
  </si>
  <si>
    <t>Net cash provided by (used in) operating activities</t>
  </si>
  <si>
    <t>Acquisitions, net of cash acquired</t>
  </si>
  <si>
    <t>Distributions to noncontrolling interest holder</t>
  </si>
  <si>
    <t>Net cash provided by (used in) discontinued operations</t>
  </si>
  <si>
    <t>Net increase (decrease) in cash and cash equivalents</t>
  </si>
  <si>
    <t>Intercompany borrowings</t>
  </si>
  <si>
    <t>Parent [Member] | Acquisition [Member]</t>
  </si>
  <si>
    <t>Guarantors [Member] | Acquisition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11177</v>
      </c>
    </row>
    <row r="12" spans="1:3">
      <c r="A12" s="4" t="s">
        <v>19</v>
      </c>
      <c r="B12" s="4" t="s">
        <v>20</v>
      </c>
    </row>
    <row r="13" spans="1:3">
      <c r="A13" s="4" t="s">
        <v>21</v>
      </c>
      <c r="B13" s="4" t="s">
        <v>22</v>
      </c>
    </row>
    <row r="14" spans="1:3">
      <c r="A14" s="4" t="s">
        <v>23</v>
      </c>
    </row>
    <row r="15" spans="1:3">
      <c r="A15" s="3" t="s">
        <v>4</v>
      </c>
    </row>
    <row r="16" spans="1:3">
      <c r="A16" s="4" t="s">
        <v>24</v>
      </c>
      <c r="C16" s="5" t="n">
        <v>39928206</v>
      </c>
    </row>
    <row r="17" spans="1:3">
      <c r="A17" s="4" t="s">
        <v>25</v>
      </c>
    </row>
    <row r="18" spans="1:3">
      <c r="A18" s="3" t="s">
        <v>4</v>
      </c>
    </row>
    <row r="19" spans="1:3">
      <c r="A19" s="4" t="s">
        <v>24</v>
      </c>
      <c r="C19" s="5"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158</v>
      </c>
      <c r="C3" s="7" t="n">
        <v>2205</v>
      </c>
    </row>
    <row r="4" spans="1:3">
      <c r="A4" s="4" t="s">
        <v>30</v>
      </c>
      <c r="C4" s="5" t="n">
        <v>76</v>
      </c>
    </row>
    <row r="5" spans="1:3">
      <c r="A5" s="4" t="s">
        <v>31</v>
      </c>
      <c r="B5" s="5" t="n">
        <v>63509</v>
      </c>
      <c r="C5" s="5" t="n">
        <v>55750</v>
      </c>
    </row>
    <row r="6" spans="1:3">
      <c r="A6" s="4" t="s">
        <v>32</v>
      </c>
      <c r="B6" s="5" t="n">
        <v>664</v>
      </c>
      <c r="C6" s="5" t="n">
        <v>554</v>
      </c>
    </row>
    <row r="7" spans="1:3">
      <c r="A7" s="4" t="s">
        <v>33</v>
      </c>
      <c r="B7" s="5" t="n">
        <v>7329</v>
      </c>
      <c r="C7" s="5" t="n">
        <v>8763</v>
      </c>
    </row>
    <row r="8" spans="1:3">
      <c r="A8" s="4" t="s">
        <v>34</v>
      </c>
      <c r="B8" s="5" t="n">
        <v>4622</v>
      </c>
      <c r="C8" s="5" t="n">
        <v>4374</v>
      </c>
    </row>
    <row r="9" spans="1:3">
      <c r="A9" s="4" t="s">
        <v>35</v>
      </c>
      <c r="B9" s="5" t="n">
        <v>2013</v>
      </c>
      <c r="C9" s="5" t="n">
        <v>2095</v>
      </c>
    </row>
    <row r="10" spans="1:3">
      <c r="A10" s="4" t="s">
        <v>36</v>
      </c>
      <c r="B10" s="5" t="n">
        <v>3541</v>
      </c>
      <c r="C10" s="5" t="n">
        <v>4852</v>
      </c>
    </row>
    <row r="11" spans="1:3">
      <c r="A11" s="4" t="s">
        <v>37</v>
      </c>
      <c r="B11" s="5" t="n">
        <v>84836</v>
      </c>
      <c r="C11" s="5" t="n">
        <v>78669</v>
      </c>
    </row>
    <row r="12" spans="1:3">
      <c r="A12" s="4" t="s">
        <v>38</v>
      </c>
      <c r="B12" s="5" t="n">
        <v>399022</v>
      </c>
      <c r="C12" s="5" t="n">
        <v>414542</v>
      </c>
    </row>
    <row r="13" spans="1:3">
      <c r="A13" s="4" t="s">
        <v>39</v>
      </c>
      <c r="B13" s="5" t="n">
        <v>118976</v>
      </c>
      <c r="C13" s="5" t="n">
        <v>119170</v>
      </c>
    </row>
    <row r="14" spans="1:3">
      <c r="A14" s="4" t="s">
        <v>40</v>
      </c>
      <c r="B14" s="5" t="n">
        <v>10438</v>
      </c>
      <c r="C14" s="5" t="n">
        <v>11808</v>
      </c>
    </row>
    <row r="15" spans="1:3">
      <c r="A15" s="4" t="s">
        <v>41</v>
      </c>
      <c r="B15" s="5" t="n">
        <v>968</v>
      </c>
      <c r="C15" s="5" t="n">
        <v>6632</v>
      </c>
    </row>
    <row r="16" spans="1:3">
      <c r="A16" s="4" t="s">
        <v>42</v>
      </c>
      <c r="B16" s="5" t="n">
        <v>14115</v>
      </c>
      <c r="C16" s="5" t="n">
        <v>14432</v>
      </c>
    </row>
    <row r="17" spans="1:3">
      <c r="A17" s="4" t="s">
        <v>43</v>
      </c>
      <c r="B17" s="5" t="n">
        <v>29173</v>
      </c>
      <c r="C17" s="5" t="n">
        <v>24542</v>
      </c>
    </row>
    <row r="18" spans="1:3">
      <c r="A18" s="4" t="s">
        <v>44</v>
      </c>
      <c r="B18" s="5" t="n">
        <v>657528</v>
      </c>
      <c r="C18" s="5" t="n">
        <v>669795</v>
      </c>
    </row>
    <row r="19" spans="1:3">
      <c r="A19" s="3" t="s">
        <v>45</v>
      </c>
    </row>
    <row r="20" spans="1:3">
      <c r="A20" s="4" t="s">
        <v>46</v>
      </c>
      <c r="B20" s="5" t="n">
        <v>1437</v>
      </c>
      <c r="C20" s="5" t="n">
        <v>1656</v>
      </c>
    </row>
    <row r="21" spans="1:3">
      <c r="A21" s="4" t="s">
        <v>47</v>
      </c>
      <c r="B21" s="5" t="n">
        <v>48147</v>
      </c>
      <c r="C21" s="5" t="n">
        <v>48518</v>
      </c>
    </row>
    <row r="22" spans="1:3">
      <c r="A22" s="4" t="s">
        <v>48</v>
      </c>
      <c r="B22" s="5" t="n">
        <v>5842</v>
      </c>
      <c r="C22" s="5" t="n">
        <v>6289</v>
      </c>
    </row>
    <row r="23" spans="1:3">
      <c r="A23" s="4" t="s">
        <v>49</v>
      </c>
      <c r="B23" s="5" t="n">
        <v>12346</v>
      </c>
      <c r="C23" s="5" t="n">
        <v>11094</v>
      </c>
    </row>
    <row r="24" spans="1:3">
      <c r="A24" s="4" t="s">
        <v>50</v>
      </c>
      <c r="B24" s="5" t="n">
        <v>1658</v>
      </c>
      <c r="C24" s="5" t="n">
        <v>2208</v>
      </c>
    </row>
    <row r="25" spans="1:3">
      <c r="A25" s="4" t="s">
        <v>51</v>
      </c>
      <c r="B25" s="5" t="n">
        <v>16629</v>
      </c>
      <c r="C25" s="5" t="n">
        <v>16667</v>
      </c>
    </row>
    <row r="26" spans="1:3">
      <c r="A26" s="4" t="s">
        <v>52</v>
      </c>
      <c r="B26" s="5" t="n">
        <v>86059</v>
      </c>
      <c r="C26" s="5" t="n">
        <v>86432</v>
      </c>
    </row>
    <row r="27" spans="1:3">
      <c r="A27" s="4" t="s">
        <v>53</v>
      </c>
      <c r="B27" s="5" t="n">
        <v>526853</v>
      </c>
      <c r="C27" s="5" t="n">
        <v>534055</v>
      </c>
    </row>
    <row r="28" spans="1:3">
      <c r="A28" s="4" t="s">
        <v>54</v>
      </c>
      <c r="B28" s="5" t="n">
        <v>39968</v>
      </c>
      <c r="C28" s="5" t="n">
        <v>37621</v>
      </c>
    </row>
    <row r="29" spans="1:3">
      <c r="A29" s="4" t="s">
        <v>35</v>
      </c>
      <c r="B29" s="5" t="n">
        <v>7261</v>
      </c>
      <c r="C29" s="5" t="n">
        <v>7080</v>
      </c>
    </row>
    <row r="30" spans="1:3">
      <c r="A30" s="4" t="s">
        <v>55</v>
      </c>
      <c r="B30" s="7" t="n">
        <v>16237</v>
      </c>
      <c r="C30" s="7" t="n">
        <v>16627</v>
      </c>
    </row>
    <row r="31" spans="1:3">
      <c r="A31" s="4" t="s">
        <v>56</v>
      </c>
    </row>
    <row r="32" spans="1:3">
      <c r="A32" s="3" t="s">
        <v>57</v>
      </c>
    </row>
    <row r="33" spans="1:3">
      <c r="A33" s="4" t="s">
        <v>58</v>
      </c>
      <c r="B33" s="7" t="n">
        <v>342487</v>
      </c>
      <c r="C33" s="7" t="n">
        <v>340773</v>
      </c>
    </row>
    <row r="34" spans="1:3">
      <c r="A34" s="4" t="s">
        <v>59</v>
      </c>
      <c r="B34" s="5" t="n">
        <v>-361737</v>
      </c>
      <c r="C34" s="5" t="n">
        <v>-353490</v>
      </c>
    </row>
    <row r="35" spans="1:3">
      <c r="A35" s="4" t="s">
        <v>60</v>
      </c>
      <c r="B35" s="5" t="n">
        <v>27</v>
      </c>
      <c r="C35" s="5" t="n">
        <v>58</v>
      </c>
    </row>
    <row r="36" spans="1:3">
      <c r="A36" s="4" t="s">
        <v>61</v>
      </c>
      <c r="B36" s="5" t="n">
        <v>-18814</v>
      </c>
      <c r="C36" s="5" t="n">
        <v>-12253</v>
      </c>
    </row>
    <row r="37" spans="1:3">
      <c r="A37" s="4" t="s">
        <v>62</v>
      </c>
      <c r="B37" s="5" t="n">
        <v>-36</v>
      </c>
      <c r="C37" s="5" t="n">
        <v>233</v>
      </c>
    </row>
    <row r="38" spans="1:3">
      <c r="A38" s="4" t="s">
        <v>63</v>
      </c>
      <c r="B38" s="5" t="n">
        <v>-18850</v>
      </c>
      <c r="C38" s="5" t="n">
        <v>-12020</v>
      </c>
    </row>
    <row r="39" spans="1:3">
      <c r="A39" s="4" t="s">
        <v>64</v>
      </c>
      <c r="B39" s="5" t="n">
        <v>657528</v>
      </c>
      <c r="C39" s="5" t="n">
        <v>669795</v>
      </c>
    </row>
    <row r="40" spans="1:3">
      <c r="A40" s="4" t="s">
        <v>23</v>
      </c>
    </row>
    <row r="41" spans="1:3">
      <c r="A41" s="3" t="s">
        <v>57</v>
      </c>
    </row>
    <row r="42" spans="1:3">
      <c r="A42" s="4" t="s">
        <v>65</v>
      </c>
      <c r="B42" s="5" t="n">
        <v>399</v>
      </c>
      <c r="C42" s="5" t="n">
        <v>396</v>
      </c>
    </row>
    <row r="43" spans="1:3">
      <c r="A43" s="4" t="s">
        <v>63</v>
      </c>
      <c r="B43" s="5" t="n">
        <v>399</v>
      </c>
      <c r="C43" s="5" t="n">
        <v>396</v>
      </c>
    </row>
    <row r="44" spans="1:3">
      <c r="A44" s="4" t="s">
        <v>25</v>
      </c>
    </row>
    <row r="45" spans="1:3">
      <c r="A45" s="3" t="s">
        <v>57</v>
      </c>
    </row>
    <row r="46" spans="1:3">
      <c r="A46" s="4" t="s">
        <v>65</v>
      </c>
      <c r="B46" s="5" t="n">
        <v>10</v>
      </c>
      <c r="C46" s="5" t="n">
        <v>10</v>
      </c>
    </row>
    <row r="47" spans="1:3">
      <c r="A47" s="4" t="s">
        <v>63</v>
      </c>
      <c r="B47" s="7" t="n">
        <v>10</v>
      </c>
      <c r="C47" s="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3</v>
      </c>
      <c r="B1" s="2" t="s">
        <v>1</v>
      </c>
    </row>
    <row r="2" spans="1:2">
      <c r="B2" s="2" t="s">
        <v>2</v>
      </c>
    </row>
    <row r="3" spans="1:2">
      <c r="A3" s="3" t="s">
        <v>181</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2</v>
      </c>
      <c r="B1" s="2" t="s">
        <v>1</v>
      </c>
    </row>
    <row r="2" spans="1:2">
      <c r="B2" s="2" t="s">
        <v>2</v>
      </c>
    </row>
    <row r="3" spans="1:2">
      <c r="A3" s="3" t="s">
        <v>20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v>
      </c>
    </row>
    <row r="3" spans="1:2">
      <c r="A3" s="3" t="s">
        <v>20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211</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41"/>
    <col customWidth="1" max="3" min="3" width="41"/>
  </cols>
  <sheetData>
    <row r="1" spans="1:3">
      <c r="A1" s="1" t="s">
        <v>66</v>
      </c>
      <c r="B1" s="2" t="s">
        <v>67</v>
      </c>
      <c r="C1" s="2" t="s">
        <v>68</v>
      </c>
    </row>
    <row r="2" spans="1:3">
      <c r="A2" s="4" t="s">
        <v>69</v>
      </c>
      <c r="B2" s="7" t="n">
        <v>1903</v>
      </c>
      <c r="C2" s="7" t="n">
        <v>2153</v>
      </c>
    </row>
    <row r="3" spans="1:3">
      <c r="A3" s="4" t="s">
        <v>70</v>
      </c>
      <c r="B3" s="7" t="n">
        <v>762442</v>
      </c>
      <c r="C3" s="7" t="n">
        <v>736839</v>
      </c>
    </row>
    <row r="4" spans="1:3">
      <c r="A4" s="4" t="s">
        <v>23</v>
      </c>
    </row>
    <row r="5" spans="1:3">
      <c r="A5" s="4" t="s">
        <v>71</v>
      </c>
      <c r="B5" s="5" t="n">
        <v>100000000</v>
      </c>
      <c r="C5" s="5" t="n">
        <v>100000000</v>
      </c>
    </row>
    <row r="6" spans="1:3">
      <c r="A6" s="4" t="s">
        <v>72</v>
      </c>
      <c r="B6" s="8" t="n">
        <v>0.01</v>
      </c>
      <c r="C6" s="8" t="n">
        <v>0.01</v>
      </c>
    </row>
    <row r="7" spans="1:3">
      <c r="A7" s="4" t="s">
        <v>73</v>
      </c>
      <c r="B7" s="5" t="n">
        <v>39927000</v>
      </c>
      <c r="C7" s="5" t="n">
        <v>39587000</v>
      </c>
    </row>
    <row r="8" spans="1:3">
      <c r="A8" s="4" t="s">
        <v>74</v>
      </c>
      <c r="B8" s="5" t="n">
        <v>39927000</v>
      </c>
      <c r="C8" s="5" t="n">
        <v>39587000</v>
      </c>
    </row>
    <row r="9" spans="1:3">
      <c r="A9" s="4" t="s">
        <v>25</v>
      </c>
    </row>
    <row r="10" spans="1:3">
      <c r="A10" s="4" t="s">
        <v>71</v>
      </c>
      <c r="B10" s="5" t="n">
        <v>1000000</v>
      </c>
      <c r="C10" s="5" t="n">
        <v>1000000</v>
      </c>
    </row>
    <row r="11" spans="1:3">
      <c r="A11" s="4" t="s">
        <v>72</v>
      </c>
      <c r="B11" s="8" t="n">
        <v>0.01</v>
      </c>
      <c r="C11" s="8" t="n">
        <v>0.01</v>
      </c>
    </row>
    <row r="12" spans="1:3">
      <c r="A12" s="4" t="s">
        <v>75</v>
      </c>
      <c r="B12" s="5" t="n">
        <v>10</v>
      </c>
      <c r="C12" s="5" t="n">
        <v>10</v>
      </c>
    </row>
    <row r="13" spans="1:3">
      <c r="A13" s="4" t="s">
        <v>73</v>
      </c>
      <c r="B13" s="5" t="n">
        <v>988000</v>
      </c>
      <c r="C13" s="5" t="n">
        <v>988000</v>
      </c>
    </row>
    <row r="14" spans="1:3">
      <c r="A14" s="4" t="s">
        <v>74</v>
      </c>
      <c r="B14" s="5" t="n">
        <v>988000</v>
      </c>
      <c r="C14" s="5" t="n">
        <v>98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259</v>
      </c>
      <c r="B1" s="2" t="s">
        <v>1</v>
      </c>
    </row>
    <row r="2" spans="1:2">
      <c r="B2" s="2" t="s">
        <v>260</v>
      </c>
    </row>
    <row r="3" spans="1:2">
      <c r="A3" s="3" t="s">
        <v>261</v>
      </c>
    </row>
    <row r="4" spans="1:2">
      <c r="A4" s="4" t="s">
        <v>262</v>
      </c>
      <c r="B4" s="5" t="n">
        <v>4</v>
      </c>
    </row>
    <row r="5" spans="1:2">
      <c r="A5" s="4" t="s">
        <v>263</v>
      </c>
    </row>
    <row r="6" spans="1:2">
      <c r="A6" s="3" t="s">
        <v>261</v>
      </c>
    </row>
    <row r="7" spans="1:2">
      <c r="A7" s="4" t="s">
        <v>262</v>
      </c>
      <c r="B7" s="5" t="n">
        <v>1</v>
      </c>
    </row>
    <row r="8" spans="1:2">
      <c r="A8" s="4" t="s">
        <v>264</v>
      </c>
    </row>
    <row r="9" spans="1:2">
      <c r="A9" s="3" t="s">
        <v>261</v>
      </c>
    </row>
    <row r="10" spans="1:2">
      <c r="A10" s="4" t="s">
        <v>262</v>
      </c>
      <c r="B10" s="5" t="n">
        <v>1</v>
      </c>
    </row>
    <row r="11" spans="1:2">
      <c r="A11" s="4" t="s">
        <v>265</v>
      </c>
    </row>
    <row r="12" spans="1:2">
      <c r="A12" s="3" t="s">
        <v>261</v>
      </c>
    </row>
    <row r="13" spans="1:2">
      <c r="A13" s="4" t="s">
        <v>262</v>
      </c>
      <c r="B13" s="5" t="n">
        <v>1</v>
      </c>
    </row>
    <row r="14" spans="1:2">
      <c r="A14" s="4" t="s">
        <v>266</v>
      </c>
    </row>
    <row r="15" spans="1:2">
      <c r="A15" s="3" t="s">
        <v>261</v>
      </c>
    </row>
    <row r="16" spans="1:2">
      <c r="A16" s="4" t="s">
        <v>262</v>
      </c>
      <c r="B16"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267</v>
      </c>
      <c r="B1" s="2" t="s">
        <v>1</v>
      </c>
    </row>
    <row r="2" spans="1:2">
      <c r="B2" s="2" t="s">
        <v>268</v>
      </c>
    </row>
    <row r="3" spans="1:2">
      <c r="A3" s="3" t="s">
        <v>269</v>
      </c>
    </row>
    <row r="4" spans="1:2">
      <c r="A4" s="4" t="s">
        <v>270</v>
      </c>
      <c r="B4" s="7" t="n">
        <v>119170</v>
      </c>
    </row>
    <row r="5" spans="1:2">
      <c r="A5" s="4" t="s">
        <v>271</v>
      </c>
      <c r="B5" s="5" t="n">
        <v>-194</v>
      </c>
    </row>
    <row r="6" spans="1:2">
      <c r="A6" s="4" t="s">
        <v>272</v>
      </c>
      <c r="B6" s="5" t="n">
        <v>118976</v>
      </c>
    </row>
    <row r="7" spans="1:2">
      <c r="A7" s="4" t="s">
        <v>265</v>
      </c>
    </row>
    <row r="8" spans="1:2">
      <c r="A8" s="3" t="s">
        <v>269</v>
      </c>
    </row>
    <row r="9" spans="1:2">
      <c r="A9" s="4" t="s">
        <v>270</v>
      </c>
      <c r="B9" s="5" t="n">
        <v>12315</v>
      </c>
    </row>
    <row r="10" spans="1:2">
      <c r="A10" s="4" t="s">
        <v>272</v>
      </c>
      <c r="B10" s="5" t="n">
        <v>12315</v>
      </c>
    </row>
    <row r="11" spans="1:2">
      <c r="A11" s="4" t="s">
        <v>266</v>
      </c>
    </row>
    <row r="12" spans="1:2">
      <c r="A12" s="3" t="s">
        <v>269</v>
      </c>
    </row>
    <row r="13" spans="1:2">
      <c r="A13" s="4" t="s">
        <v>270</v>
      </c>
      <c r="B13" s="5" t="n">
        <v>1729</v>
      </c>
    </row>
    <row r="14" spans="1:2">
      <c r="A14" s="4" t="s">
        <v>272</v>
      </c>
      <c r="B14" s="5" t="n">
        <v>1729</v>
      </c>
    </row>
    <row r="15" spans="1:2">
      <c r="A15" s="4" t="s">
        <v>263</v>
      </c>
    </row>
    <row r="16" spans="1:2">
      <c r="A16" s="3" t="s">
        <v>269</v>
      </c>
    </row>
    <row r="17" spans="1:2">
      <c r="A17" s="4" t="s">
        <v>270</v>
      </c>
      <c r="B17" s="5" t="n">
        <v>17429</v>
      </c>
    </row>
    <row r="18" spans="1:2">
      <c r="A18" s="4" t="s">
        <v>272</v>
      </c>
      <c r="B18" s="5" t="n">
        <v>17429</v>
      </c>
    </row>
    <row r="19" spans="1:2">
      <c r="A19" s="4" t="s">
        <v>264</v>
      </c>
    </row>
    <row r="20" spans="1:2">
      <c r="A20" s="3" t="s">
        <v>269</v>
      </c>
    </row>
    <row r="21" spans="1:2">
      <c r="A21" s="4" t="s">
        <v>270</v>
      </c>
      <c r="B21" s="5" t="n">
        <v>87697</v>
      </c>
    </row>
    <row r="22" spans="1:2">
      <c r="A22" s="4" t="s">
        <v>271</v>
      </c>
      <c r="B22" s="5" t="n">
        <v>-194</v>
      </c>
    </row>
    <row r="23" spans="1:2">
      <c r="A23" s="4" t="s">
        <v>272</v>
      </c>
      <c r="B23" s="7" t="n">
        <v>875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7</v>
      </c>
    </row>
    <row r="2" spans="1:3">
      <c r="A2" s="3" t="s">
        <v>274</v>
      </c>
    </row>
    <row r="3" spans="1:3">
      <c r="A3" s="4" t="s">
        <v>275</v>
      </c>
      <c r="B3" s="7" t="n">
        <v>33331</v>
      </c>
      <c r="C3" s="7" t="n">
        <v>33367</v>
      </c>
    </row>
    <row r="4" spans="1:3">
      <c r="A4" s="4" t="s">
        <v>276</v>
      </c>
      <c r="B4" s="5" t="n">
        <v>-22893</v>
      </c>
      <c r="C4" s="5" t="n">
        <v>-21559</v>
      </c>
    </row>
    <row r="5" spans="1:3">
      <c r="A5" s="4" t="s">
        <v>40</v>
      </c>
      <c r="B5" s="5" t="n">
        <v>10438</v>
      </c>
      <c r="C5" s="5" t="n">
        <v>11808</v>
      </c>
    </row>
    <row r="6" spans="1:3">
      <c r="A6" s="4" t="s">
        <v>277</v>
      </c>
    </row>
    <row r="7" spans="1:3">
      <c r="A7" s="3" t="s">
        <v>274</v>
      </c>
    </row>
    <row r="8" spans="1:3">
      <c r="A8" s="4" t="s">
        <v>275</v>
      </c>
      <c r="B8" s="5" t="n">
        <v>17266</v>
      </c>
      <c r="C8" s="5" t="n">
        <v>17296</v>
      </c>
    </row>
    <row r="9" spans="1:3">
      <c r="A9" s="4" t="s">
        <v>276</v>
      </c>
      <c r="B9" s="5" t="n">
        <v>-15957</v>
      </c>
      <c r="C9" s="5" t="n">
        <v>-15730</v>
      </c>
    </row>
    <row r="10" spans="1:3">
      <c r="A10" s="4" t="s">
        <v>40</v>
      </c>
      <c r="B10" s="5" t="n">
        <v>1309</v>
      </c>
      <c r="C10" s="5" t="n">
        <v>1566</v>
      </c>
    </row>
    <row r="11" spans="1:3">
      <c r="A11" s="4" t="s">
        <v>278</v>
      </c>
    </row>
    <row r="12" spans="1:3">
      <c r="A12" s="3" t="s">
        <v>274</v>
      </c>
    </row>
    <row r="13" spans="1:3">
      <c r="A13" s="4" t="s">
        <v>275</v>
      </c>
      <c r="B13" s="5" t="n">
        <v>16065</v>
      </c>
      <c r="C13" s="5" t="n">
        <v>16071</v>
      </c>
    </row>
    <row r="14" spans="1:3">
      <c r="A14" s="4" t="s">
        <v>276</v>
      </c>
      <c r="B14" s="5" t="n">
        <v>-6936</v>
      </c>
      <c r="C14" s="5" t="n">
        <v>-5829</v>
      </c>
    </row>
    <row r="15" spans="1:3">
      <c r="A15" s="4" t="s">
        <v>40</v>
      </c>
      <c r="B15" s="7" t="n">
        <v>9129</v>
      </c>
      <c r="C15" s="7" t="n">
        <v>102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9</v>
      </c>
      <c r="B1" s="2" t="s">
        <v>77</v>
      </c>
      <c r="D1" s="2" t="s">
        <v>1</v>
      </c>
    </row>
    <row r="2" spans="1:5">
      <c r="B2" s="2" t="s">
        <v>2</v>
      </c>
      <c r="C2" s="2" t="s">
        <v>78</v>
      </c>
      <c r="D2" s="2" t="s">
        <v>2</v>
      </c>
      <c r="E2" s="2" t="s">
        <v>78</v>
      </c>
    </row>
    <row r="3" spans="1:5">
      <c r="A3" s="3" t="s">
        <v>184</v>
      </c>
    </row>
    <row r="4" spans="1:5">
      <c r="A4" s="4" t="s">
        <v>280</v>
      </c>
      <c r="B4" s="7" t="n">
        <v>632</v>
      </c>
      <c r="C4" s="7" t="n">
        <v>741</v>
      </c>
      <c r="D4" s="7" t="n">
        <v>1381</v>
      </c>
      <c r="E4" s="7" t="n">
        <v>14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81</v>
      </c>
      <c r="B1" s="2" t="s">
        <v>268</v>
      </c>
    </row>
    <row r="2" spans="1:2">
      <c r="A2" s="3" t="s">
        <v>184</v>
      </c>
    </row>
    <row r="3" spans="1:2">
      <c r="A3" s="4" t="s">
        <v>282</v>
      </c>
      <c r="B3" s="7" t="n">
        <v>1201</v>
      </c>
    </row>
    <row r="4" spans="1:2">
      <c r="A4" s="4" t="s">
        <v>283</v>
      </c>
      <c r="B4" s="5" t="n">
        <v>2048</v>
      </c>
    </row>
    <row r="5" spans="1:2">
      <c r="A5" s="4" t="s">
        <v>284</v>
      </c>
      <c r="B5" s="5" t="n">
        <v>1784</v>
      </c>
    </row>
    <row r="6" spans="1:2">
      <c r="A6" s="4" t="s">
        <v>285</v>
      </c>
      <c r="B6" s="5" t="n">
        <v>1581</v>
      </c>
    </row>
    <row r="7" spans="1:2">
      <c r="A7" s="4" t="s">
        <v>286</v>
      </c>
      <c r="B7" s="5" t="n">
        <v>1213</v>
      </c>
    </row>
    <row r="8" spans="1:2">
      <c r="A8" s="4" t="s">
        <v>287</v>
      </c>
      <c r="B8" s="7" t="n">
        <v>261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8</v>
      </c>
      <c r="B1" s="2" t="s">
        <v>1</v>
      </c>
    </row>
    <row r="2" spans="1:3">
      <c r="B2" s="2" t="s">
        <v>2</v>
      </c>
      <c r="C2" s="2" t="s">
        <v>78</v>
      </c>
    </row>
    <row r="3" spans="1:3">
      <c r="A3" s="3" t="s">
        <v>187</v>
      </c>
    </row>
    <row r="4" spans="1:3">
      <c r="A4" s="4" t="s">
        <v>289</v>
      </c>
      <c r="B4" s="7" t="n">
        <v>39829</v>
      </c>
      <c r="C4" s="7" t="n">
        <v>46326</v>
      </c>
    </row>
    <row r="5" spans="1:3">
      <c r="A5" s="4" t="s">
        <v>290</v>
      </c>
      <c r="B5" s="5" t="n">
        <v>1116</v>
      </c>
      <c r="C5" s="5" t="n">
        <v>1640</v>
      </c>
    </row>
    <row r="6" spans="1:3">
      <c r="A6" s="4" t="s">
        <v>291</v>
      </c>
      <c r="C6" s="5" t="n">
        <v>-3728</v>
      </c>
    </row>
    <row r="7" spans="1:3">
      <c r="A7" s="4" t="s">
        <v>292</v>
      </c>
      <c r="B7" s="5" t="n">
        <v>1665</v>
      </c>
      <c r="C7" s="5" t="n">
        <v>1876</v>
      </c>
    </row>
    <row r="8" spans="1:3">
      <c r="A8" s="4" t="s">
        <v>293</v>
      </c>
      <c r="B8" s="5" t="n">
        <v>-984</v>
      </c>
      <c r="C8" s="5" t="n">
        <v>-705</v>
      </c>
    </row>
    <row r="9" spans="1:3">
      <c r="A9" s="4" t="s">
        <v>294</v>
      </c>
      <c r="B9" s="7" t="n">
        <v>41626</v>
      </c>
      <c r="C9" s="7" t="n">
        <v>454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5</v>
      </c>
      <c r="B1" s="2" t="s">
        <v>2</v>
      </c>
      <c r="C1" s="2" t="s">
        <v>27</v>
      </c>
    </row>
    <row r="2" spans="1:3">
      <c r="A2" s="3" t="s">
        <v>296</v>
      </c>
    </row>
    <row r="3" spans="1:3">
      <c r="A3" s="4" t="s">
        <v>297</v>
      </c>
      <c r="B3" s="7" t="n">
        <v>528290</v>
      </c>
      <c r="C3" s="7" t="n">
        <v>535711</v>
      </c>
    </row>
    <row r="4" spans="1:3">
      <c r="A4" s="4" t="s">
        <v>298</v>
      </c>
      <c r="B4" s="5" t="n">
        <v>1437</v>
      </c>
      <c r="C4" s="5" t="n">
        <v>1656</v>
      </c>
    </row>
    <row r="5" spans="1:3">
      <c r="A5" s="4" t="s">
        <v>299</v>
      </c>
      <c r="B5" s="5" t="n">
        <v>526853</v>
      </c>
      <c r="C5" s="5" t="n">
        <v>534055</v>
      </c>
    </row>
    <row r="6" spans="1:3">
      <c r="A6" s="4" t="s">
        <v>300</v>
      </c>
    </row>
    <row r="7" spans="1:3">
      <c r="A7" s="3" t="s">
        <v>296</v>
      </c>
    </row>
    <row r="8" spans="1:3">
      <c r="A8" s="4" t="s">
        <v>297</v>
      </c>
      <c r="B8" s="5" t="n">
        <v>64700</v>
      </c>
    </row>
    <row r="9" spans="1:3">
      <c r="A9" s="4" t="s">
        <v>301</v>
      </c>
    </row>
    <row r="10" spans="1:3">
      <c r="A10" s="3" t="s">
        <v>296</v>
      </c>
    </row>
    <row r="11" spans="1:3">
      <c r="A11" s="4" t="s">
        <v>297</v>
      </c>
      <c r="C11" s="5" t="n">
        <v>131300</v>
      </c>
    </row>
    <row r="12" spans="1:3">
      <c r="A12" s="4" t="s">
        <v>302</v>
      </c>
    </row>
    <row r="13" spans="1:3">
      <c r="A13" s="3" t="s">
        <v>296</v>
      </c>
    </row>
    <row r="14" spans="1:3">
      <c r="A14" s="4" t="s">
        <v>297</v>
      </c>
      <c r="B14" s="5" t="n">
        <v>25000</v>
      </c>
      <c r="C14" s="5" t="n">
        <v>25000</v>
      </c>
    </row>
    <row r="15" spans="1:3">
      <c r="A15" s="4" t="s">
        <v>303</v>
      </c>
    </row>
    <row r="16" spans="1:3">
      <c r="A16" s="3" t="s">
        <v>296</v>
      </c>
    </row>
    <row r="17" spans="1:3">
      <c r="A17" s="4" t="s">
        <v>297</v>
      </c>
      <c r="B17" s="5" t="n">
        <v>21400</v>
      </c>
      <c r="C17" s="5" t="n">
        <v>21400</v>
      </c>
    </row>
    <row r="18" spans="1:3">
      <c r="A18" s="4" t="s">
        <v>304</v>
      </c>
    </row>
    <row r="19" spans="1:3">
      <c r="A19" s="3" t="s">
        <v>296</v>
      </c>
    </row>
    <row r="20" spans="1:3">
      <c r="A20" s="4" t="s">
        <v>297</v>
      </c>
      <c r="B20" s="5" t="n">
        <v>16000</v>
      </c>
      <c r="C20" s="5" t="n">
        <v>16000</v>
      </c>
    </row>
    <row r="21" spans="1:3">
      <c r="A21" s="4" t="s">
        <v>305</v>
      </c>
    </row>
    <row r="22" spans="1:3">
      <c r="A22" s="3" t="s">
        <v>296</v>
      </c>
    </row>
    <row r="23" spans="1:3">
      <c r="A23" s="4" t="s">
        <v>297</v>
      </c>
      <c r="B23" s="5" t="n">
        <v>11000</v>
      </c>
      <c r="C23" s="5" t="n">
        <v>11000</v>
      </c>
    </row>
    <row r="24" spans="1:3">
      <c r="A24" s="4" t="s">
        <v>306</v>
      </c>
    </row>
    <row r="25" spans="1:3">
      <c r="A25" s="3" t="s">
        <v>296</v>
      </c>
    </row>
    <row r="26" spans="1:3">
      <c r="A26" s="4" t="s">
        <v>297</v>
      </c>
      <c r="B26" s="5" t="n">
        <v>3600</v>
      </c>
      <c r="C26" s="5" t="n">
        <v>3600</v>
      </c>
    </row>
    <row r="27" spans="1:3">
      <c r="A27" s="4" t="s">
        <v>307</v>
      </c>
    </row>
    <row r="28" spans="1:3">
      <c r="A28" s="3" t="s">
        <v>296</v>
      </c>
    </row>
    <row r="29" spans="1:3">
      <c r="A29" s="4" t="s">
        <v>297</v>
      </c>
      <c r="B29" s="5" t="n">
        <v>2964</v>
      </c>
      <c r="C29" s="5" t="n">
        <v>3295</v>
      </c>
    </row>
    <row r="30" spans="1:3">
      <c r="A30" s="4" t="s">
        <v>308</v>
      </c>
    </row>
    <row r="31" spans="1:3">
      <c r="A31" s="3" t="s">
        <v>296</v>
      </c>
    </row>
    <row r="32" spans="1:3">
      <c r="A32" s="4" t="s">
        <v>297</v>
      </c>
      <c r="B32" s="5" t="n">
        <v>246</v>
      </c>
      <c r="C32" s="5" t="n">
        <v>435</v>
      </c>
    </row>
    <row r="33" spans="1:3">
      <c r="A33" s="4" t="s">
        <v>309</v>
      </c>
    </row>
    <row r="34" spans="1:3">
      <c r="A34" s="3" t="s">
        <v>296</v>
      </c>
    </row>
    <row r="35" spans="1:3">
      <c r="A35" s="4" t="s">
        <v>297</v>
      </c>
      <c r="B35" s="7" t="n">
        <v>383380</v>
      </c>
      <c r="C35" s="7" t="n">
        <v>32368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0</v>
      </c>
      <c r="B1" s="2" t="s">
        <v>1</v>
      </c>
    </row>
    <row r="2" spans="1:3">
      <c r="B2" s="2" t="s">
        <v>2</v>
      </c>
      <c r="C2" s="2" t="s">
        <v>27</v>
      </c>
    </row>
    <row r="3" spans="1:3">
      <c r="A3" s="4" t="s">
        <v>300</v>
      </c>
    </row>
    <row r="4" spans="1:3">
      <c r="A4" s="3" t="s">
        <v>296</v>
      </c>
    </row>
    <row r="5" spans="1:3">
      <c r="A5" s="4" t="s">
        <v>311</v>
      </c>
      <c r="B5" s="4" t="s">
        <v>312</v>
      </c>
    </row>
    <row r="6" spans="1:3">
      <c r="A6" s="4" t="s">
        <v>313</v>
      </c>
      <c r="B6" s="4" t="s">
        <v>314</v>
      </c>
    </row>
    <row r="7" spans="1:3">
      <c r="A7" s="4" t="s">
        <v>301</v>
      </c>
    </row>
    <row r="8" spans="1:3">
      <c r="A8" s="3" t="s">
        <v>296</v>
      </c>
    </row>
    <row r="9" spans="1:3">
      <c r="A9" s="4" t="s">
        <v>311</v>
      </c>
      <c r="B9" s="4" t="s">
        <v>315</v>
      </c>
    </row>
    <row r="10" spans="1:3">
      <c r="A10" s="4" t="s">
        <v>313</v>
      </c>
      <c r="B10" s="4" t="s">
        <v>316</v>
      </c>
    </row>
    <row r="11" spans="1:3">
      <c r="A11" s="4" t="s">
        <v>302</v>
      </c>
    </row>
    <row r="12" spans="1:3">
      <c r="A12" s="3" t="s">
        <v>296</v>
      </c>
    </row>
    <row r="13" spans="1:3">
      <c r="A13" s="4" t="s">
        <v>311</v>
      </c>
      <c r="B13" s="4" t="s">
        <v>317</v>
      </c>
    </row>
    <row r="14" spans="1:3">
      <c r="A14" s="4" t="s">
        <v>313</v>
      </c>
      <c r="B14" s="4" t="s">
        <v>316</v>
      </c>
    </row>
    <row r="15" spans="1:3">
      <c r="A15" s="4" t="s">
        <v>303</v>
      </c>
    </row>
    <row r="16" spans="1:3">
      <c r="A16" s="3" t="s">
        <v>296</v>
      </c>
    </row>
    <row r="17" spans="1:3">
      <c r="A17" s="4" t="s">
        <v>311</v>
      </c>
      <c r="B17" s="4" t="s">
        <v>318</v>
      </c>
    </row>
    <row r="18" spans="1:3">
      <c r="A18" s="4" t="s">
        <v>313</v>
      </c>
      <c r="B18" s="4" t="s">
        <v>319</v>
      </c>
    </row>
    <row r="19" spans="1:3">
      <c r="A19" s="4" t="s">
        <v>304</v>
      </c>
    </row>
    <row r="20" spans="1:3">
      <c r="A20" s="3" t="s">
        <v>296</v>
      </c>
    </row>
    <row r="21" spans="1:3">
      <c r="A21" s="4" t="s">
        <v>311</v>
      </c>
      <c r="B21" s="4" t="s">
        <v>320</v>
      </c>
    </row>
    <row r="22" spans="1:3">
      <c r="A22" s="4" t="s">
        <v>313</v>
      </c>
      <c r="B22" s="4" t="s">
        <v>321</v>
      </c>
    </row>
    <row r="23" spans="1:3">
      <c r="A23" s="4" t="s">
        <v>305</v>
      </c>
    </row>
    <row r="24" spans="1:3">
      <c r="A24" s="3" t="s">
        <v>296</v>
      </c>
    </row>
    <row r="25" spans="1:3">
      <c r="A25" s="4" t="s">
        <v>311</v>
      </c>
      <c r="B25" s="4" t="s">
        <v>322</v>
      </c>
    </row>
    <row r="26" spans="1:3">
      <c r="A26" s="4" t="s">
        <v>313</v>
      </c>
      <c r="B26" s="4" t="s">
        <v>323</v>
      </c>
    </row>
    <row r="27" spans="1:3">
      <c r="A27" s="4" t="s">
        <v>306</v>
      </c>
    </row>
    <row r="28" spans="1:3">
      <c r="A28" s="3" t="s">
        <v>296</v>
      </c>
    </row>
    <row r="29" spans="1:3">
      <c r="A29" s="4" t="s">
        <v>311</v>
      </c>
      <c r="B29" s="4" t="s">
        <v>318</v>
      </c>
    </row>
    <row r="30" spans="1:3">
      <c r="A30" s="4" t="s">
        <v>307</v>
      </c>
    </row>
    <row r="31" spans="1:3">
      <c r="A31" s="3" t="s">
        <v>296</v>
      </c>
    </row>
    <row r="32" spans="1:3">
      <c r="A32" s="4" t="s">
        <v>324</v>
      </c>
      <c r="B32" s="4" t="s">
        <v>325</v>
      </c>
    </row>
    <row r="33" spans="1:3">
      <c r="A33" s="4" t="s">
        <v>313</v>
      </c>
      <c r="B33" s="4" t="s">
        <v>326</v>
      </c>
    </row>
    <row r="34" spans="1:3">
      <c r="A34" s="4" t="s">
        <v>308</v>
      </c>
    </row>
    <row r="35" spans="1:3">
      <c r="A35" s="3" t="s">
        <v>296</v>
      </c>
    </row>
    <row r="36" spans="1:3">
      <c r="A36" s="4" t="s">
        <v>324</v>
      </c>
      <c r="B36" s="4" t="s">
        <v>327</v>
      </c>
    </row>
    <row r="37" spans="1:3">
      <c r="A37" s="4" t="s">
        <v>313</v>
      </c>
      <c r="B37" s="4" t="s">
        <v>328</v>
      </c>
    </row>
    <row r="38" spans="1:3">
      <c r="A38" s="4" t="s">
        <v>309</v>
      </c>
    </row>
    <row r="39" spans="1:3">
      <c r="A39" s="3" t="s">
        <v>296</v>
      </c>
    </row>
    <row r="40" spans="1:3">
      <c r="A40" s="4" t="s">
        <v>311</v>
      </c>
      <c r="B40" s="4" t="s">
        <v>329</v>
      </c>
    </row>
    <row r="41" spans="1:3">
      <c r="A41" s="4" t="s">
        <v>313</v>
      </c>
      <c r="B41" s="4" t="s">
        <v>330</v>
      </c>
    </row>
    <row r="42" spans="1:3">
      <c r="A42" s="4" t="s">
        <v>331</v>
      </c>
      <c r="B42" s="7" t="n">
        <v>1620</v>
      </c>
      <c r="C42" s="7" t="n">
        <v>1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80"/>
    <col customWidth="1" max="5" min="5" width="14"/>
  </cols>
  <sheetData>
    <row r="1" spans="1:5">
      <c r="A1" s="1" t="s">
        <v>332</v>
      </c>
      <c r="B1" s="2" t="s">
        <v>333</v>
      </c>
      <c r="C1" s="2" t="s">
        <v>77</v>
      </c>
      <c r="D1" s="2" t="s">
        <v>1</v>
      </c>
    </row>
    <row r="2" spans="1:5">
      <c r="B2" s="2" t="s">
        <v>334</v>
      </c>
      <c r="C2" s="2" t="s">
        <v>335</v>
      </c>
      <c r="D2" s="2" t="s">
        <v>2</v>
      </c>
      <c r="E2" s="2" t="s">
        <v>27</v>
      </c>
    </row>
    <row r="3" spans="1:5">
      <c r="A3" s="3" t="s">
        <v>296</v>
      </c>
    </row>
    <row r="4" spans="1:5">
      <c r="A4" s="4" t="s">
        <v>336</v>
      </c>
      <c r="D4" s="7" t="n">
        <v>528290</v>
      </c>
      <c r="E4" s="7" t="n">
        <v>535711</v>
      </c>
    </row>
    <row r="5" spans="1:5">
      <c r="A5" s="4" t="s">
        <v>337</v>
      </c>
      <c r="B5" s="7" t="n">
        <v>830</v>
      </c>
    </row>
    <row r="6" spans="1:5">
      <c r="A6" s="4" t="s">
        <v>95</v>
      </c>
      <c r="D6" s="5" t="n">
        <v>521</v>
      </c>
    </row>
    <row r="7" spans="1:5">
      <c r="A7" s="4" t="s">
        <v>309</v>
      </c>
    </row>
    <row r="8" spans="1:5">
      <c r="A8" s="3" t="s">
        <v>296</v>
      </c>
    </row>
    <row r="9" spans="1:5">
      <c r="A9" s="4" t="s">
        <v>338</v>
      </c>
      <c r="B9" s="4" t="s">
        <v>329</v>
      </c>
    </row>
    <row r="10" spans="1:5">
      <c r="A10" s="4" t="s">
        <v>313</v>
      </c>
      <c r="B10" s="4" t="s">
        <v>330</v>
      </c>
    </row>
    <row r="11" spans="1:5">
      <c r="A11" s="4" t="s">
        <v>339</v>
      </c>
      <c r="B11" s="7" t="n">
        <v>476</v>
      </c>
    </row>
    <row r="12" spans="1:5">
      <c r="A12" s="4" t="s">
        <v>340</v>
      </c>
    </row>
    <row r="13" spans="1:5">
      <c r="A13" s="3" t="s">
        <v>296</v>
      </c>
    </row>
    <row r="14" spans="1:5">
      <c r="A14" s="4" t="s">
        <v>338</v>
      </c>
      <c r="B14" s="4" t="s">
        <v>315</v>
      </c>
    </row>
    <row r="15" spans="1:5">
      <c r="A15" s="4" t="s">
        <v>341</v>
      </c>
    </row>
    <row r="16" spans="1:5">
      <c r="A16" s="3" t="s">
        <v>296</v>
      </c>
    </row>
    <row r="17" spans="1:5">
      <c r="A17" s="4" t="s">
        <v>342</v>
      </c>
      <c r="D17" s="5" t="n">
        <v>150422</v>
      </c>
    </row>
    <row r="18" spans="1:5">
      <c r="A18" s="4" t="s">
        <v>336</v>
      </c>
      <c r="D18" s="7" t="n">
        <v>58759</v>
      </c>
    </row>
    <row r="19" spans="1:5">
      <c r="A19" s="4" t="s">
        <v>343</v>
      </c>
    </row>
    <row r="20" spans="1:5">
      <c r="A20" s="3" t="s">
        <v>296</v>
      </c>
    </row>
    <row r="21" spans="1:5">
      <c r="A21" s="4" t="s">
        <v>95</v>
      </c>
      <c r="C21" s="7" t="n">
        <v>521</v>
      </c>
    </row>
    <row r="22" spans="1:5">
      <c r="A22" s="4" t="s">
        <v>344</v>
      </c>
    </row>
    <row r="23" spans="1:5">
      <c r="A23" s="3" t="s">
        <v>296</v>
      </c>
    </row>
    <row r="24" spans="1:5">
      <c r="A24" s="4" t="s">
        <v>345</v>
      </c>
      <c r="B24" s="7" t="n">
        <v>60000</v>
      </c>
    </row>
    <row r="25" spans="1:5">
      <c r="A25" s="4" t="s">
        <v>346</v>
      </c>
    </row>
    <row r="26" spans="1:5">
      <c r="A26" s="3" t="s">
        <v>296</v>
      </c>
    </row>
    <row r="27" spans="1:5">
      <c r="A27" s="4" t="s">
        <v>345</v>
      </c>
      <c r="B27" s="7" t="n">
        <v>325000</v>
      </c>
    </row>
    <row r="28" spans="1:5">
      <c r="A28" s="4" t="s">
        <v>347</v>
      </c>
    </row>
    <row r="29" spans="1:5">
      <c r="A29" s="3" t="s">
        <v>296</v>
      </c>
    </row>
    <row r="30" spans="1:5">
      <c r="A30" s="4" t="s">
        <v>338</v>
      </c>
      <c r="D30" s="4" t="s">
        <v>348</v>
      </c>
    </row>
    <row r="31" spans="1:5">
      <c r="A31" s="4" t="s">
        <v>342</v>
      </c>
      <c r="D31" s="7" t="n">
        <v>190000</v>
      </c>
    </row>
    <row r="32" spans="1:5">
      <c r="A32" s="4" t="s">
        <v>349</v>
      </c>
      <c r="D32" s="7" t="n">
        <v>100000</v>
      </c>
    </row>
    <row r="33" spans="1:5">
      <c r="A33" s="4" t="s">
        <v>350</v>
      </c>
      <c r="D33" s="4" t="s">
        <v>351</v>
      </c>
    </row>
    <row r="34" spans="1:5">
      <c r="A34" s="4" t="s">
        <v>313</v>
      </c>
      <c r="D34" s="4" t="s">
        <v>314</v>
      </c>
    </row>
    <row r="35" spans="1:5">
      <c r="A35" s="4" t="s">
        <v>352</v>
      </c>
      <c r="D35" s="4" t="s">
        <v>353</v>
      </c>
    </row>
    <row r="36" spans="1:5">
      <c r="A36" s="4" t="s">
        <v>354</v>
      </c>
    </row>
    <row r="37" spans="1:5">
      <c r="A37" s="3" t="s">
        <v>296</v>
      </c>
    </row>
    <row r="38" spans="1:5">
      <c r="A38" s="4" t="s">
        <v>313</v>
      </c>
      <c r="D38" s="4" t="s">
        <v>355</v>
      </c>
    </row>
    <row r="39" spans="1:5">
      <c r="A39" s="4" t="s">
        <v>356</v>
      </c>
    </row>
    <row r="40" spans="1:5">
      <c r="A40" s="3" t="s">
        <v>296</v>
      </c>
    </row>
    <row r="41" spans="1:5">
      <c r="A41" s="4" t="s">
        <v>313</v>
      </c>
      <c r="D41" s="4" t="s">
        <v>357</v>
      </c>
    </row>
    <row r="42" spans="1:5">
      <c r="A42" s="4" t="s">
        <v>300</v>
      </c>
    </row>
    <row r="43" spans="1:5">
      <c r="A43" s="3" t="s">
        <v>296</v>
      </c>
    </row>
    <row r="44" spans="1:5">
      <c r="A44" s="4" t="s">
        <v>338</v>
      </c>
      <c r="D44" s="4" t="s">
        <v>312</v>
      </c>
    </row>
    <row r="45" spans="1:5">
      <c r="A45" s="4" t="s">
        <v>313</v>
      </c>
      <c r="D45" s="4" t="s">
        <v>314</v>
      </c>
    </row>
    <row r="46" spans="1:5">
      <c r="A46" s="4" t="s">
        <v>336</v>
      </c>
      <c r="D46" s="7" t="n">
        <v>64700</v>
      </c>
    </row>
    <row r="47" spans="1:5">
      <c r="A47" s="4" t="s">
        <v>358</v>
      </c>
      <c r="D47" s="7" t="n">
        <v>269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21"/>
  </cols>
  <sheetData>
    <row r="1" spans="1:6">
      <c r="A1" s="1" t="s">
        <v>359</v>
      </c>
      <c r="B1" s="2" t="s">
        <v>333</v>
      </c>
      <c r="D1" s="2" t="s">
        <v>1</v>
      </c>
    </row>
    <row r="2" spans="1:6">
      <c r="B2" s="2" t="s">
        <v>360</v>
      </c>
      <c r="C2" s="2" t="s">
        <v>361</v>
      </c>
      <c r="D2" s="2" t="s">
        <v>362</v>
      </c>
      <c r="E2" s="2" t="s">
        <v>363</v>
      </c>
      <c r="F2" s="2" t="s">
        <v>364</v>
      </c>
    </row>
    <row r="3" spans="1:6">
      <c r="A3" s="4" t="s">
        <v>365</v>
      </c>
    </row>
    <row r="4" spans="1:6">
      <c r="A4" s="3" t="s">
        <v>366</v>
      </c>
    </row>
    <row r="5" spans="1:6">
      <c r="A5" s="4" t="s">
        <v>367</v>
      </c>
      <c r="D5" s="7" t="n">
        <v>129</v>
      </c>
    </row>
    <row r="6" spans="1:6">
      <c r="A6" s="4" t="s">
        <v>368</v>
      </c>
    </row>
    <row r="7" spans="1:6">
      <c r="A7" s="3" t="s">
        <v>366</v>
      </c>
    </row>
    <row r="8" spans="1:6">
      <c r="A8" s="4" t="s">
        <v>367</v>
      </c>
      <c r="D8" s="7" t="n">
        <v>172</v>
      </c>
    </row>
    <row r="9" spans="1:6">
      <c r="A9" s="4" t="s">
        <v>369</v>
      </c>
    </row>
    <row r="10" spans="1:6">
      <c r="A10" s="3" t="s">
        <v>366</v>
      </c>
    </row>
    <row r="11" spans="1:6">
      <c r="A11" s="4" t="s">
        <v>370</v>
      </c>
      <c r="D11" s="5" t="n">
        <v>25</v>
      </c>
    </row>
    <row r="12" spans="1:6">
      <c r="A12" s="4" t="s">
        <v>371</v>
      </c>
      <c r="E12" s="7" t="n">
        <v>12130</v>
      </c>
      <c r="F12" s="7" t="n">
        <v>10219</v>
      </c>
    </row>
    <row r="13" spans="1:6">
      <c r="A13" s="4" t="s">
        <v>372</v>
      </c>
      <c r="D13" s="4" t="s">
        <v>373</v>
      </c>
    </row>
    <row r="14" spans="1:6">
      <c r="A14" s="4" t="s">
        <v>374</v>
      </c>
    </row>
    <row r="15" spans="1:6">
      <c r="A15" s="3" t="s">
        <v>366</v>
      </c>
    </row>
    <row r="16" spans="1:6">
      <c r="A16" s="4" t="s">
        <v>367</v>
      </c>
      <c r="C16" s="7" t="n">
        <v>3000</v>
      </c>
    </row>
    <row r="17" spans="1:6">
      <c r="A17" s="4" t="s">
        <v>375</v>
      </c>
    </row>
    <row r="18" spans="1:6">
      <c r="A18" s="3" t="s">
        <v>366</v>
      </c>
    </row>
    <row r="19" spans="1:6">
      <c r="A19" s="4" t="s">
        <v>367</v>
      </c>
      <c r="B19" s="7"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43714</v>
      </c>
      <c r="C4" s="7" t="n">
        <v>137279</v>
      </c>
      <c r="D4" s="7" t="n">
        <v>260292</v>
      </c>
      <c r="E4" s="7" t="n">
        <v>250476</v>
      </c>
    </row>
    <row r="5" spans="1:5">
      <c r="A5" s="3" t="s">
        <v>81</v>
      </c>
    </row>
    <row r="6" spans="1:5">
      <c r="A6" s="4" t="s">
        <v>82</v>
      </c>
      <c r="B6" s="5" t="n">
        <v>98737</v>
      </c>
      <c r="C6" s="5" t="n">
        <v>97218</v>
      </c>
      <c r="D6" s="5" t="n">
        <v>186569</v>
      </c>
      <c r="E6" s="5" t="n">
        <v>183622</v>
      </c>
    </row>
    <row r="7" spans="1:5">
      <c r="A7" s="4" t="s">
        <v>83</v>
      </c>
      <c r="B7" s="5" t="n">
        <v>18071</v>
      </c>
      <c r="C7" s="5" t="n">
        <v>15594</v>
      </c>
      <c r="D7" s="5" t="n">
        <v>34876</v>
      </c>
      <c r="E7" s="5" t="n">
        <v>31981</v>
      </c>
    </row>
    <row r="8" spans="1:5">
      <c r="A8" s="4" t="s">
        <v>84</v>
      </c>
      <c r="B8" s="5" t="n">
        <v>16241</v>
      </c>
      <c r="C8" s="5" t="n">
        <v>17167</v>
      </c>
      <c r="D8" s="5" t="n">
        <v>29990</v>
      </c>
      <c r="E8" s="5" t="n">
        <v>30775</v>
      </c>
    </row>
    <row r="9" spans="1:5">
      <c r="A9" s="4" t="s">
        <v>85</v>
      </c>
      <c r="B9" s="5" t="n">
        <v>-677</v>
      </c>
      <c r="C9" s="5" t="n">
        <v>7455</v>
      </c>
      <c r="D9" s="5" t="n">
        <v>-5611</v>
      </c>
      <c r="E9" s="5" t="n">
        <v>7455</v>
      </c>
    </row>
    <row r="10" spans="1:5">
      <c r="A10" s="4" t="s">
        <v>86</v>
      </c>
      <c r="C10" s="5" t="n">
        <v>-46</v>
      </c>
      <c r="E10" s="5" t="n">
        <v>1394</v>
      </c>
    </row>
    <row r="11" spans="1:5">
      <c r="A11" s="4" t="s">
        <v>87</v>
      </c>
      <c r="C11" s="5" t="n">
        <v>350</v>
      </c>
      <c r="E11" s="5" t="n">
        <v>430</v>
      </c>
    </row>
    <row r="12" spans="1:5">
      <c r="A12" s="4" t="s">
        <v>88</v>
      </c>
      <c r="C12" s="5" t="n">
        <v>14</v>
      </c>
      <c r="E12" s="5" t="n">
        <v>24</v>
      </c>
    </row>
    <row r="13" spans="1:5">
      <c r="A13" s="4" t="s">
        <v>89</v>
      </c>
      <c r="E13" s="5" t="n">
        <v>-1058</v>
      </c>
    </row>
    <row r="14" spans="1:5">
      <c r="A14" s="4" t="s">
        <v>90</v>
      </c>
      <c r="B14" s="5" t="n">
        <v>132372</v>
      </c>
      <c r="C14" s="5" t="n">
        <v>137752</v>
      </c>
      <c r="D14" s="5" t="n">
        <v>245824</v>
      </c>
      <c r="E14" s="5" t="n">
        <v>254623</v>
      </c>
    </row>
    <row r="15" spans="1:5">
      <c r="A15" s="4" t="s">
        <v>91</v>
      </c>
      <c r="B15" s="5" t="n">
        <v>11342</v>
      </c>
      <c r="C15" s="5" t="n">
        <v>-473</v>
      </c>
      <c r="D15" s="5" t="n">
        <v>14468</v>
      </c>
      <c r="E15" s="5" t="n">
        <v>-4147</v>
      </c>
    </row>
    <row r="16" spans="1:5">
      <c r="A16" s="3" t="s">
        <v>92</v>
      </c>
    </row>
    <row r="17" spans="1:5">
      <c r="A17" s="4" t="s">
        <v>93</v>
      </c>
      <c r="B17" s="5" t="n">
        <v>-70</v>
      </c>
      <c r="C17" s="5" t="n">
        <v>-85</v>
      </c>
      <c r="D17" s="5" t="n">
        <v>-211</v>
      </c>
      <c r="E17" s="5" t="n">
        <v>-195</v>
      </c>
    </row>
    <row r="18" spans="1:5">
      <c r="A18" s="4" t="s">
        <v>94</v>
      </c>
      <c r="B18" s="5" t="n">
        <v>10150</v>
      </c>
      <c r="C18" s="5" t="n">
        <v>9588</v>
      </c>
      <c r="D18" s="5" t="n">
        <v>20276</v>
      </c>
      <c r="E18" s="5" t="n">
        <v>19194</v>
      </c>
    </row>
    <row r="19" spans="1:5">
      <c r="A19" s="4" t="s">
        <v>95</v>
      </c>
      <c r="D19" s="5" t="n">
        <v>521</v>
      </c>
    </row>
    <row r="20" spans="1:5">
      <c r="A20" s="4" t="s">
        <v>96</v>
      </c>
      <c r="B20" s="5" t="n">
        <v>47</v>
      </c>
      <c r="C20" s="5" t="n">
        <v>298</v>
      </c>
      <c r="D20" s="5" t="n">
        <v>198</v>
      </c>
      <c r="E20" s="5" t="n">
        <v>448</v>
      </c>
    </row>
    <row r="21" spans="1:5">
      <c r="A21" s="4" t="s">
        <v>97</v>
      </c>
      <c r="C21" s="5" t="n">
        <v>-63</v>
      </c>
      <c r="E21" s="5" t="n">
        <v>-90</v>
      </c>
    </row>
    <row r="22" spans="1:5">
      <c r="A22" s="4" t="s">
        <v>98</v>
      </c>
      <c r="E22" s="5" t="n">
        <v>221</v>
      </c>
    </row>
    <row r="23" spans="1:5">
      <c r="A23" s="4" t="s">
        <v>99</v>
      </c>
      <c r="B23" s="5" t="n">
        <v>-46</v>
      </c>
      <c r="C23" s="5" t="n">
        <v>-361</v>
      </c>
      <c r="D23" s="5" t="n">
        <v>-209</v>
      </c>
      <c r="E23" s="5" t="n">
        <v>-568</v>
      </c>
    </row>
    <row r="24" spans="1:5">
      <c r="A24" s="4" t="s">
        <v>100</v>
      </c>
      <c r="B24" s="5" t="n">
        <v>10081</v>
      </c>
      <c r="C24" s="5" t="n">
        <v>9377</v>
      </c>
      <c r="D24" s="5" t="n">
        <v>20575</v>
      </c>
      <c r="E24" s="5" t="n">
        <v>19010</v>
      </c>
    </row>
    <row r="25" spans="1:5">
      <c r="A25" s="4" t="s">
        <v>101</v>
      </c>
      <c r="B25" s="5" t="n">
        <v>1261</v>
      </c>
      <c r="C25" s="5" t="n">
        <v>-9850</v>
      </c>
      <c r="D25" s="5" t="n">
        <v>-6107</v>
      </c>
      <c r="E25" s="5" t="n">
        <v>-23157</v>
      </c>
    </row>
    <row r="26" spans="1:5">
      <c r="A26" s="4" t="s">
        <v>102</v>
      </c>
      <c r="B26" s="5" t="n">
        <v>318</v>
      </c>
      <c r="C26" s="5" t="n">
        <v>528</v>
      </c>
      <c r="D26" s="5" t="n">
        <v>914</v>
      </c>
      <c r="E26" s="5" t="n">
        <v>831</v>
      </c>
    </row>
    <row r="27" spans="1:5">
      <c r="A27" s="4" t="s">
        <v>103</v>
      </c>
      <c r="B27" s="5" t="n">
        <v>943</v>
      </c>
      <c r="C27" s="5" t="n">
        <v>-10378</v>
      </c>
      <c r="D27" s="5" t="n">
        <v>-7021</v>
      </c>
      <c r="E27" s="5" t="n">
        <v>-23988</v>
      </c>
    </row>
    <row r="28" spans="1:5">
      <c r="A28" s="4" t="s">
        <v>104</v>
      </c>
      <c r="B28" s="5" t="n">
        <v>-82</v>
      </c>
      <c r="C28" s="5" t="n">
        <v>-3723</v>
      </c>
      <c r="D28" s="5" t="n">
        <v>1226</v>
      </c>
      <c r="E28" s="5" t="n">
        <v>-3910</v>
      </c>
    </row>
    <row r="29" spans="1:5">
      <c r="A29" s="4" t="s">
        <v>105</v>
      </c>
      <c r="B29" s="7" t="n">
        <v>1025</v>
      </c>
      <c r="C29" s="7" t="n">
        <v>-6655</v>
      </c>
      <c r="D29" s="7" t="n">
        <v>-8247</v>
      </c>
      <c r="E29" s="7" t="n">
        <v>-20078</v>
      </c>
    </row>
    <row r="30" spans="1:5">
      <c r="A30" s="3" t="s">
        <v>106</v>
      </c>
    </row>
    <row r="31" spans="1:5">
      <c r="A31" s="4" t="s">
        <v>107</v>
      </c>
      <c r="B31" s="5" t="n">
        <v>40447</v>
      </c>
      <c r="C31" s="5" t="n">
        <v>39995</v>
      </c>
      <c r="D31" s="5" t="n">
        <v>40432</v>
      </c>
      <c r="E31" s="5" t="n">
        <v>39952</v>
      </c>
    </row>
    <row r="32" spans="1:5">
      <c r="A32" s="4" t="s">
        <v>108</v>
      </c>
      <c r="B32" s="8" t="n">
        <v>0.03</v>
      </c>
      <c r="C32" s="8" t="n">
        <v>-0.17</v>
      </c>
      <c r="D32" s="8" t="n">
        <v>-0.2</v>
      </c>
      <c r="E32" s="8" t="n">
        <v>-0.5</v>
      </c>
    </row>
    <row r="33" spans="1:5">
      <c r="A33" s="3" t="s">
        <v>109</v>
      </c>
    </row>
    <row r="34" spans="1:5">
      <c r="A34" s="4" t="s">
        <v>107</v>
      </c>
      <c r="B34" s="5" t="n">
        <v>40846</v>
      </c>
      <c r="C34" s="5" t="n">
        <v>39995</v>
      </c>
      <c r="D34" s="5" t="n">
        <v>40432</v>
      </c>
      <c r="E34" s="5" t="n">
        <v>39952</v>
      </c>
    </row>
    <row r="35" spans="1:5">
      <c r="A35" s="4" t="s">
        <v>110</v>
      </c>
      <c r="B35" s="8" t="n">
        <v>0.03</v>
      </c>
      <c r="C35" s="8" t="n">
        <v>-0.17</v>
      </c>
      <c r="D35" s="8" t="n">
        <v>-0.2</v>
      </c>
      <c r="E35" s="8"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78</v>
      </c>
    </row>
    <row r="3" spans="1:3">
      <c r="A3" s="3" t="s">
        <v>377</v>
      </c>
    </row>
    <row r="4" spans="1:3">
      <c r="A4" s="4" t="s">
        <v>289</v>
      </c>
      <c r="B4" s="7" t="n">
        <v>5142</v>
      </c>
      <c r="C4" s="7" t="n">
        <v>5421</v>
      </c>
    </row>
    <row r="5" spans="1:3">
      <c r="A5" s="4" t="s">
        <v>291</v>
      </c>
      <c r="B5" s="5" t="n">
        <v>0</v>
      </c>
      <c r="C5" s="5" t="n">
        <v>-118</v>
      </c>
    </row>
    <row r="6" spans="1:3">
      <c r="A6" s="4" t="s">
        <v>293</v>
      </c>
      <c r="B6" s="5" t="n">
        <v>0</v>
      </c>
      <c r="C6" s="5" t="n">
        <v>-28</v>
      </c>
    </row>
    <row r="7" spans="1:3">
      <c r="A7" s="4" t="s">
        <v>294</v>
      </c>
      <c r="B7" s="5" t="n">
        <v>5182</v>
      </c>
      <c r="C7" s="5" t="n">
        <v>5344</v>
      </c>
    </row>
    <row r="8" spans="1:3">
      <c r="A8" s="4" t="s">
        <v>378</v>
      </c>
    </row>
    <row r="9" spans="1:3">
      <c r="A9" s="3" t="s">
        <v>377</v>
      </c>
    </row>
    <row r="10" spans="1:3">
      <c r="A10" s="4" t="s">
        <v>292</v>
      </c>
      <c r="B10" s="7" t="n">
        <v>40</v>
      </c>
      <c r="C10" s="7" t="n">
        <v>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1"/>
    <col customWidth="1" max="2" min="2" width="27"/>
    <col customWidth="1" max="3" min="3" width="21"/>
    <col customWidth="1" max="4" min="4" width="27"/>
    <col customWidth="1" max="5" min="5" width="21"/>
    <col customWidth="1" max="6" min="6" width="22"/>
    <col customWidth="1" max="7" min="7" width="20"/>
  </cols>
  <sheetData>
    <row r="1" spans="1:7">
      <c r="A1" s="1" t="s">
        <v>379</v>
      </c>
      <c r="B1" s="2" t="s">
        <v>77</v>
      </c>
      <c r="D1" s="2" t="s">
        <v>1</v>
      </c>
    </row>
    <row r="2" spans="1:7">
      <c r="B2" s="2" t="s">
        <v>380</v>
      </c>
      <c r="C2" s="2" t="s">
        <v>381</v>
      </c>
      <c r="D2" s="2" t="s">
        <v>380</v>
      </c>
      <c r="E2" s="2" t="s">
        <v>381</v>
      </c>
      <c r="F2" s="2" t="s">
        <v>382</v>
      </c>
      <c r="G2" s="2" t="s">
        <v>383</v>
      </c>
    </row>
    <row r="3" spans="1:7">
      <c r="A3" s="3" t="s">
        <v>384</v>
      </c>
    </row>
    <row r="4" spans="1:7">
      <c r="A4" s="4" t="s">
        <v>385</v>
      </c>
      <c r="B4" s="7" t="n">
        <v>1701</v>
      </c>
      <c r="D4" s="7" t="n">
        <v>1713</v>
      </c>
    </row>
    <row r="5" spans="1:7">
      <c r="A5" s="4" t="s">
        <v>386</v>
      </c>
    </row>
    <row r="6" spans="1:7">
      <c r="A6" s="3" t="s">
        <v>384</v>
      </c>
    </row>
    <row r="7" spans="1:7">
      <c r="A7" s="4" t="s">
        <v>387</v>
      </c>
      <c r="B7" s="5" t="n">
        <v>21</v>
      </c>
      <c r="C7" s="7" t="n">
        <v>38</v>
      </c>
      <c r="D7" s="5" t="n">
        <v>22</v>
      </c>
      <c r="E7" s="7" t="n">
        <v>40</v>
      </c>
    </row>
    <row r="8" spans="1:7">
      <c r="A8" s="4" t="s">
        <v>388</v>
      </c>
    </row>
    <row r="9" spans="1:7">
      <c r="A9" s="3" t="s">
        <v>384</v>
      </c>
    </row>
    <row r="10" spans="1:7">
      <c r="A10" s="4" t="s">
        <v>387</v>
      </c>
      <c r="B10" s="5" t="n">
        <v>160</v>
      </c>
      <c r="C10" s="5" t="n">
        <v>105</v>
      </c>
      <c r="D10" s="5" t="n">
        <v>317</v>
      </c>
      <c r="E10" s="5" t="n">
        <v>215</v>
      </c>
    </row>
    <row r="11" spans="1:7">
      <c r="A11" s="4" t="s">
        <v>389</v>
      </c>
      <c r="B11" s="5" t="n">
        <v>772</v>
      </c>
      <c r="D11" s="7" t="n">
        <v>772</v>
      </c>
    </row>
    <row r="12" spans="1:7">
      <c r="A12" s="4" t="s">
        <v>390</v>
      </c>
      <c r="D12" s="4" t="s">
        <v>391</v>
      </c>
    </row>
    <row r="13" spans="1:7">
      <c r="A13" s="4" t="s">
        <v>392</v>
      </c>
    </row>
    <row r="14" spans="1:7">
      <c r="A14" s="3" t="s">
        <v>384</v>
      </c>
    </row>
    <row r="15" spans="1:7">
      <c r="A15" s="4" t="s">
        <v>387</v>
      </c>
      <c r="B15" s="5" t="n">
        <v>594</v>
      </c>
      <c r="C15" s="7" t="n">
        <v>410</v>
      </c>
      <c r="D15" s="7" t="n">
        <v>1080</v>
      </c>
      <c r="E15" s="7" t="n">
        <v>858</v>
      </c>
    </row>
    <row r="16" spans="1:7">
      <c r="A16" s="4" t="s">
        <v>389</v>
      </c>
      <c r="B16" s="7" t="n">
        <v>3256</v>
      </c>
      <c r="D16" s="7" t="n">
        <v>3256</v>
      </c>
    </row>
    <row r="17" spans="1:7">
      <c r="A17" s="4" t="s">
        <v>390</v>
      </c>
      <c r="D17" s="4" t="s">
        <v>393</v>
      </c>
    </row>
    <row r="18" spans="1:7">
      <c r="A18" s="4" t="s">
        <v>394</v>
      </c>
    </row>
    <row r="19" spans="1:7">
      <c r="A19" s="3" t="s">
        <v>384</v>
      </c>
    </row>
    <row r="20" spans="1:7">
      <c r="A20" s="4" t="s">
        <v>395</v>
      </c>
      <c r="D20" s="4" t="s">
        <v>396</v>
      </c>
    </row>
    <row r="21" spans="1:7">
      <c r="A21" s="4" t="s">
        <v>397</v>
      </c>
    </row>
    <row r="22" spans="1:7">
      <c r="A22" s="3" t="s">
        <v>384</v>
      </c>
    </row>
    <row r="23" spans="1:7">
      <c r="A23" s="4" t="s">
        <v>398</v>
      </c>
      <c r="F23" s="5" t="n">
        <v>3</v>
      </c>
    </row>
    <row r="24" spans="1:7">
      <c r="A24" s="4" t="s">
        <v>399</v>
      </c>
    </row>
    <row r="25" spans="1:7">
      <c r="A25" s="3" t="s">
        <v>384</v>
      </c>
    </row>
    <row r="26" spans="1:7">
      <c r="A26" s="4" t="s">
        <v>395</v>
      </c>
      <c r="D26" s="4" t="s">
        <v>400</v>
      </c>
    </row>
    <row r="27" spans="1:7">
      <c r="A27" s="4" t="s">
        <v>401</v>
      </c>
    </row>
    <row r="28" spans="1:7">
      <c r="A28" s="3" t="s">
        <v>384</v>
      </c>
    </row>
    <row r="29" spans="1:7">
      <c r="A29" s="4" t="s">
        <v>395</v>
      </c>
      <c r="D29" s="4" t="s">
        <v>402</v>
      </c>
    </row>
    <row r="30" spans="1:7">
      <c r="A30" s="4" t="s">
        <v>403</v>
      </c>
      <c r="D30" s="4" t="s">
        <v>404</v>
      </c>
    </row>
    <row r="31" spans="1:7">
      <c r="A31" s="4" t="s">
        <v>405</v>
      </c>
    </row>
    <row r="32" spans="1:7">
      <c r="A32" s="3" t="s">
        <v>384</v>
      </c>
    </row>
    <row r="33" spans="1:7">
      <c r="A33" s="4" t="s">
        <v>406</v>
      </c>
      <c r="G33" s="5" t="n">
        <v>2475000</v>
      </c>
    </row>
    <row r="34" spans="1:7">
      <c r="A34" s="4" t="s">
        <v>407</v>
      </c>
      <c r="B34" s="5" t="n">
        <v>1110000</v>
      </c>
      <c r="D34" s="5" t="n">
        <v>1110000</v>
      </c>
    </row>
    <row r="35" spans="1:7">
      <c r="A35" s="4" t="s">
        <v>408</v>
      </c>
    </row>
    <row r="36" spans="1:7">
      <c r="A36" s="3" t="s">
        <v>384</v>
      </c>
    </row>
    <row r="37" spans="1:7">
      <c r="A37" s="4" t="s">
        <v>409</v>
      </c>
      <c r="F37" s="4" t="s">
        <v>4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r="A1" s="1" t="s">
        <v>411</v>
      </c>
      <c r="B1" s="2" t="s">
        <v>120</v>
      </c>
    </row>
    <row r="2" spans="1:2">
      <c r="A2" s="3" t="s">
        <v>412</v>
      </c>
    </row>
    <row r="3" spans="1:2">
      <c r="A3" s="4" t="s">
        <v>413</v>
      </c>
      <c r="B3" s="5" t="n">
        <v>1380</v>
      </c>
    </row>
    <row r="4" spans="1:2">
      <c r="A4" s="4" t="s">
        <v>414</v>
      </c>
      <c r="B4" s="5" t="n">
        <v>0</v>
      </c>
    </row>
    <row r="5" spans="1:2">
      <c r="A5" s="4" t="s">
        <v>415</v>
      </c>
      <c r="B5" s="5" t="n">
        <v>0</v>
      </c>
    </row>
    <row r="6" spans="1:2">
      <c r="A6" s="4" t="s">
        <v>416</v>
      </c>
      <c r="B6" s="5" t="n">
        <v>-132</v>
      </c>
    </row>
    <row r="7" spans="1:2">
      <c r="A7" s="4" t="s">
        <v>417</v>
      </c>
      <c r="B7" s="5" t="n">
        <v>1248</v>
      </c>
    </row>
    <row r="8" spans="1:2">
      <c r="A8" s="4" t="s">
        <v>418</v>
      </c>
      <c r="B8" s="5" t="n">
        <v>726</v>
      </c>
    </row>
    <row r="9" spans="1:2">
      <c r="A9" s="4" t="s">
        <v>419</v>
      </c>
      <c r="B9" s="5" t="n">
        <v>1247</v>
      </c>
    </row>
    <row r="10" spans="1:2">
      <c r="A10" s="4" t="s">
        <v>420</v>
      </c>
      <c r="B10" s="8" t="n">
        <v>7.7</v>
      </c>
    </row>
    <row r="11" spans="1:2">
      <c r="A11" s="4" t="s">
        <v>421</v>
      </c>
      <c r="B11" s="5" t="n">
        <v>0</v>
      </c>
    </row>
    <row r="12" spans="1:2">
      <c r="A12" s="4" t="s">
        <v>422</v>
      </c>
      <c r="B12" s="5" t="n">
        <v>0</v>
      </c>
    </row>
    <row r="13" spans="1:2">
      <c r="A13" s="4" t="s">
        <v>423</v>
      </c>
      <c r="B13" s="9" t="n">
        <v>12.02</v>
      </c>
    </row>
    <row r="14" spans="1:2">
      <c r="A14" s="4" t="s">
        <v>424</v>
      </c>
      <c r="B14" s="9" t="n">
        <v>7.25</v>
      </c>
    </row>
    <row r="15" spans="1:2">
      <c r="A15" s="4" t="s">
        <v>425</v>
      </c>
      <c r="B15" s="9" t="n">
        <v>9.130000000000001</v>
      </c>
    </row>
    <row r="16" spans="1:2">
      <c r="A16" s="4" t="s">
        <v>426</v>
      </c>
      <c r="B16" s="8" t="n">
        <v>7.25</v>
      </c>
    </row>
    <row r="17" spans="1:2">
      <c r="A17" s="4" t="s">
        <v>427</v>
      </c>
      <c r="B17" s="4" t="s">
        <v>428</v>
      </c>
    </row>
    <row r="18" spans="1:2">
      <c r="A18" s="4" t="s">
        <v>429</v>
      </c>
      <c r="B18" s="4" t="s">
        <v>430</v>
      </c>
    </row>
    <row r="19" spans="1:2">
      <c r="A19" s="4" t="s">
        <v>431</v>
      </c>
      <c r="B19" s="4" t="s">
        <v>428</v>
      </c>
    </row>
    <row r="20" spans="1:2">
      <c r="A20" s="4" t="s">
        <v>432</v>
      </c>
      <c r="B20" s="7" t="n">
        <v>903</v>
      </c>
    </row>
    <row r="21" spans="1:2">
      <c r="A21" s="4" t="s">
        <v>433</v>
      </c>
      <c r="B21" s="5" t="n">
        <v>383</v>
      </c>
    </row>
    <row r="22" spans="1:2">
      <c r="A22" s="4" t="s">
        <v>434</v>
      </c>
      <c r="B22" s="7" t="n">
        <v>9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5"/>
  </cols>
  <sheetData>
    <row r="1" spans="1:2">
      <c r="A1" s="1" t="s">
        <v>435</v>
      </c>
      <c r="B1" s="2" t="s">
        <v>120</v>
      </c>
    </row>
    <row r="2" spans="1:2">
      <c r="A2" s="3" t="s">
        <v>436</v>
      </c>
    </row>
    <row r="3" spans="1:2">
      <c r="A3" s="4" t="s">
        <v>437</v>
      </c>
      <c r="B3" s="8" t="n">
        <v>4.79</v>
      </c>
    </row>
    <row r="4" spans="1:2">
      <c r="A4" s="4" t="s">
        <v>438</v>
      </c>
      <c r="B4" s="9" t="n">
        <v>4.2</v>
      </c>
    </row>
    <row r="5" spans="1:2">
      <c r="A5" s="4" t="s">
        <v>439</v>
      </c>
      <c r="B5" s="9" t="n">
        <v>5.11</v>
      </c>
    </row>
    <row r="6" spans="1:2">
      <c r="A6" s="4" t="s">
        <v>440</v>
      </c>
      <c r="B6" s="9" t="n">
        <v>4.4</v>
      </c>
    </row>
    <row r="7" spans="1:2">
      <c r="A7" s="4" t="s">
        <v>441</v>
      </c>
      <c r="B7" s="8" t="n">
        <v>4.4</v>
      </c>
    </row>
    <row r="8" spans="1:2">
      <c r="A8" s="4" t="s">
        <v>427</v>
      </c>
      <c r="B8" s="4" t="s">
        <v>442</v>
      </c>
    </row>
    <row r="9" spans="1:2">
      <c r="A9" s="4" t="s">
        <v>431</v>
      </c>
      <c r="B9" s="4" t="s">
        <v>393</v>
      </c>
    </row>
    <row r="10" spans="1:2">
      <c r="A10" s="4" t="s">
        <v>432</v>
      </c>
      <c r="B10" s="7" t="n">
        <v>1252</v>
      </c>
    </row>
    <row r="11" spans="1:2">
      <c r="A11" s="4" t="s">
        <v>434</v>
      </c>
      <c r="B11" s="7" t="n">
        <v>1029</v>
      </c>
    </row>
    <row r="12" spans="1:2">
      <c r="A12" s="4" t="s">
        <v>443</v>
      </c>
    </row>
    <row r="13" spans="1:2">
      <c r="A13" s="3" t="s">
        <v>436</v>
      </c>
    </row>
    <row r="14" spans="1:2">
      <c r="A14" s="4" t="s">
        <v>444</v>
      </c>
      <c r="B14" s="5" t="n">
        <v>1048</v>
      </c>
    </row>
    <row r="15" spans="1:2">
      <c r="A15" s="4" t="s">
        <v>445</v>
      </c>
      <c r="B15" s="5" t="n">
        <v>562</v>
      </c>
    </row>
    <row r="16" spans="1:2">
      <c r="A16" s="4" t="s">
        <v>446</v>
      </c>
      <c r="B16" s="5" t="n">
        <v>-280</v>
      </c>
    </row>
    <row r="17" spans="1:2">
      <c r="A17" s="4" t="s">
        <v>447</v>
      </c>
      <c r="B17" s="5" t="n">
        <v>1024</v>
      </c>
    </row>
    <row r="18" spans="1:2">
      <c r="A18" s="4" t="s">
        <v>448</v>
      </c>
      <c r="B18" s="5" t="n">
        <v>844</v>
      </c>
    </row>
    <row r="19" spans="1:2">
      <c r="A19" s="4" t="s">
        <v>23</v>
      </c>
    </row>
    <row r="20" spans="1:2">
      <c r="A20" s="3" t="s">
        <v>436</v>
      </c>
    </row>
    <row r="21" spans="1:2">
      <c r="A21" s="4" t="s">
        <v>449</v>
      </c>
      <c r="B21" s="8" t="n">
        <v>4.72</v>
      </c>
    </row>
    <row r="22" spans="1:2">
      <c r="A22" s="4" t="s">
        <v>450</v>
      </c>
    </row>
    <row r="23" spans="1:2">
      <c r="A23" s="3" t="s">
        <v>436</v>
      </c>
    </row>
    <row r="24" spans="1:2">
      <c r="A24" s="4" t="s">
        <v>451</v>
      </c>
      <c r="B24" s="5" t="n">
        <v>-3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
  </cols>
  <sheetData>
    <row r="1" spans="1:2">
      <c r="A1" s="1" t="s">
        <v>452</v>
      </c>
      <c r="B1" s="2" t="s">
        <v>120</v>
      </c>
    </row>
    <row r="2" spans="1:2">
      <c r="A2" s="3" t="s">
        <v>436</v>
      </c>
    </row>
    <row r="3" spans="1:2">
      <c r="A3" s="4" t="s">
        <v>453</v>
      </c>
      <c r="B3" s="4" t="s">
        <v>454</v>
      </c>
    </row>
    <row r="4" spans="1:2">
      <c r="A4" s="4" t="s">
        <v>455</v>
      </c>
      <c r="B4" s="5"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6</v>
      </c>
      <c r="B1" s="2" t="s">
        <v>77</v>
      </c>
      <c r="D1" s="2" t="s">
        <v>1</v>
      </c>
    </row>
    <row r="2" spans="1:5">
      <c r="B2" s="2" t="s">
        <v>2</v>
      </c>
      <c r="C2" s="2" t="s">
        <v>78</v>
      </c>
      <c r="D2" s="2" t="s">
        <v>2</v>
      </c>
      <c r="E2" s="2" t="s">
        <v>78</v>
      </c>
    </row>
    <row r="3" spans="1:5">
      <c r="A3" s="3" t="s">
        <v>457</v>
      </c>
    </row>
    <row r="4" spans="1:5">
      <c r="A4" s="4" t="s">
        <v>289</v>
      </c>
      <c r="D4" s="7" t="n">
        <v>58</v>
      </c>
    </row>
    <row r="5" spans="1:5">
      <c r="A5" s="4" t="s">
        <v>458</v>
      </c>
      <c r="B5" s="7" t="n">
        <v>3</v>
      </c>
      <c r="C5" s="7" t="n">
        <v>6</v>
      </c>
      <c r="D5" s="5" t="n">
        <v>-31</v>
      </c>
      <c r="E5" s="7" t="n">
        <v>3</v>
      </c>
    </row>
    <row r="6" spans="1:5">
      <c r="A6" s="4" t="s">
        <v>294</v>
      </c>
      <c r="B6" s="5" t="n">
        <v>27</v>
      </c>
      <c r="D6" s="5" t="n">
        <v>27</v>
      </c>
    </row>
    <row r="7" spans="1:5">
      <c r="A7" s="4" t="s">
        <v>459</v>
      </c>
    </row>
    <row r="8" spans="1:5">
      <c r="A8" s="3" t="s">
        <v>457</v>
      </c>
    </row>
    <row r="9" spans="1:5">
      <c r="A9" s="4" t="s">
        <v>289</v>
      </c>
      <c r="D9" s="5" t="n">
        <v>58</v>
      </c>
    </row>
    <row r="10" spans="1:5">
      <c r="A10" s="4" t="s">
        <v>460</v>
      </c>
      <c r="D10" s="5" t="n">
        <v>-31</v>
      </c>
    </row>
    <row r="11" spans="1:5">
      <c r="A11" s="4" t="s">
        <v>461</v>
      </c>
      <c r="D11" s="5" t="n">
        <v>0</v>
      </c>
    </row>
    <row r="12" spans="1:5">
      <c r="A12" s="4" t="s">
        <v>458</v>
      </c>
      <c r="D12" s="5" t="n">
        <v>-31</v>
      </c>
    </row>
    <row r="13" spans="1:5">
      <c r="A13" s="4" t="s">
        <v>294</v>
      </c>
      <c r="B13" s="7" t="n">
        <v>27</v>
      </c>
      <c r="D13" s="7" t="n">
        <v>2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62</v>
      </c>
      <c r="B1" s="2" t="s">
        <v>77</v>
      </c>
      <c r="D1" s="2" t="s">
        <v>1</v>
      </c>
    </row>
    <row r="2" spans="1:6">
      <c r="B2" s="2" t="s">
        <v>2</v>
      </c>
      <c r="C2" s="2" t="s">
        <v>78</v>
      </c>
      <c r="D2" s="2" t="s">
        <v>2</v>
      </c>
      <c r="E2" s="2" t="s">
        <v>78</v>
      </c>
      <c r="F2" s="2" t="s">
        <v>27</v>
      </c>
    </row>
    <row r="3" spans="1:6">
      <c r="A3" s="3" t="s">
        <v>463</v>
      </c>
    </row>
    <row r="4" spans="1:6">
      <c r="A4" s="4" t="s">
        <v>105</v>
      </c>
      <c r="B4" s="7" t="n">
        <v>1025</v>
      </c>
      <c r="C4" s="7" t="n">
        <v>-6655</v>
      </c>
      <c r="D4" s="7" t="n">
        <v>-8247</v>
      </c>
      <c r="E4" s="7" t="n">
        <v>-20078</v>
      </c>
    </row>
    <row r="5" spans="1:6">
      <c r="A5" s="3" t="s">
        <v>464</v>
      </c>
    </row>
    <row r="6" spans="1:6">
      <c r="A6" s="4" t="s">
        <v>465</v>
      </c>
      <c r="B6" s="5" t="n">
        <v>-156000</v>
      </c>
      <c r="C6" s="5" t="n">
        <v>-126000</v>
      </c>
      <c r="D6" s="5" t="n">
        <v>-156000</v>
      </c>
      <c r="E6" s="5" t="n">
        <v>-126000</v>
      </c>
    </row>
    <row r="7" spans="1:6">
      <c r="A7" s="4" t="s">
        <v>466</v>
      </c>
      <c r="B7" s="5" t="n">
        <v>-312000</v>
      </c>
      <c r="C7" s="5" t="n">
        <v>-317000</v>
      </c>
      <c r="D7" s="5" t="n">
        <v>-327000</v>
      </c>
      <c r="E7" s="5" t="n">
        <v>-360000</v>
      </c>
    </row>
    <row r="8" spans="1:6">
      <c r="A8" s="4" t="s">
        <v>467</v>
      </c>
      <c r="B8" s="5" t="n">
        <v>40447000</v>
      </c>
      <c r="C8" s="5" t="n">
        <v>39995000</v>
      </c>
      <c r="D8" s="5" t="n">
        <v>40432000</v>
      </c>
      <c r="E8" s="5" t="n">
        <v>39952000</v>
      </c>
    </row>
    <row r="9" spans="1:6">
      <c r="A9" s="3" t="s">
        <v>468</v>
      </c>
    </row>
    <row r="10" spans="1:6">
      <c r="A10" s="4" t="s">
        <v>469</v>
      </c>
      <c r="B10" s="5" t="n">
        <v>399000</v>
      </c>
    </row>
    <row r="11" spans="1:6">
      <c r="A11" s="4" t="s">
        <v>470</v>
      </c>
      <c r="B11" s="5" t="n">
        <v>40846000</v>
      </c>
      <c r="C11" s="5" t="n">
        <v>39995000</v>
      </c>
      <c r="D11" s="5" t="n">
        <v>40432000</v>
      </c>
      <c r="E11" s="5" t="n">
        <v>39952000</v>
      </c>
    </row>
    <row r="12" spans="1:6">
      <c r="A12" s="4" t="s">
        <v>471</v>
      </c>
      <c r="B12" s="5" t="n">
        <v>793000</v>
      </c>
      <c r="C12" s="5" t="n">
        <v>2003000</v>
      </c>
      <c r="D12" s="5" t="n">
        <v>2271000</v>
      </c>
      <c r="E12" s="5" t="n">
        <v>2003000</v>
      </c>
    </row>
    <row r="13" spans="1:6">
      <c r="A13" s="4" t="s">
        <v>23</v>
      </c>
    </row>
    <row r="14" spans="1:6">
      <c r="A14" s="3" t="s">
        <v>464</v>
      </c>
    </row>
    <row r="15" spans="1:6">
      <c r="A15" s="4" t="s">
        <v>472</v>
      </c>
      <c r="B15" s="5" t="n">
        <v>39927000</v>
      </c>
      <c r="C15" s="5" t="n">
        <v>39450000</v>
      </c>
      <c r="D15" s="5" t="n">
        <v>39927000</v>
      </c>
      <c r="E15" s="5" t="n">
        <v>39450000</v>
      </c>
      <c r="F15" s="5" t="n">
        <v>39587000</v>
      </c>
    </row>
    <row r="16" spans="1:6">
      <c r="A16" s="4" t="s">
        <v>25</v>
      </c>
    </row>
    <row r="17" spans="1:6">
      <c r="A17" s="3" t="s">
        <v>464</v>
      </c>
    </row>
    <row r="18" spans="1:6">
      <c r="A18" s="4" t="s">
        <v>472</v>
      </c>
      <c r="B18" s="5" t="n">
        <v>988000</v>
      </c>
      <c r="C18" s="5" t="n">
        <v>988000</v>
      </c>
      <c r="D18" s="5" t="n">
        <v>988000</v>
      </c>
      <c r="E18" s="5" t="n">
        <v>988000</v>
      </c>
      <c r="F18" s="5" t="n">
        <v>988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3</v>
      </c>
      <c r="B1" s="2" t="s">
        <v>2</v>
      </c>
      <c r="C1" s="2" t="s">
        <v>27</v>
      </c>
    </row>
    <row r="2" spans="1:3">
      <c r="A2" s="3" t="s">
        <v>474</v>
      </c>
    </row>
    <row r="3" spans="1:3">
      <c r="A3" s="4" t="s">
        <v>41</v>
      </c>
      <c r="B3" s="7" t="n">
        <v>968</v>
      </c>
      <c r="C3" s="7" t="n">
        <v>6632</v>
      </c>
    </row>
    <row r="4" spans="1:3">
      <c r="A4" s="4" t="s">
        <v>475</v>
      </c>
    </row>
    <row r="5" spans="1:3">
      <c r="A5" s="3" t="s">
        <v>474</v>
      </c>
    </row>
    <row r="6" spans="1:3">
      <c r="A6" s="4" t="s">
        <v>41</v>
      </c>
      <c r="B6" s="5" t="n">
        <v>968</v>
      </c>
      <c r="C6" s="5" t="n">
        <v>6632</v>
      </c>
    </row>
    <row r="7" spans="1:3">
      <c r="A7" s="4" t="s">
        <v>476</v>
      </c>
    </row>
    <row r="8" spans="1:3">
      <c r="A8" s="3" t="s">
        <v>474</v>
      </c>
    </row>
    <row r="9" spans="1:3">
      <c r="A9" s="4" t="s">
        <v>41</v>
      </c>
      <c r="B9" s="5" t="n">
        <v>142</v>
      </c>
      <c r="C9" s="5" t="n">
        <v>5819</v>
      </c>
    </row>
    <row r="10" spans="1:3">
      <c r="A10" s="4" t="s">
        <v>477</v>
      </c>
    </row>
    <row r="11" spans="1:3">
      <c r="A11" s="3" t="s">
        <v>474</v>
      </c>
    </row>
    <row r="12" spans="1:3">
      <c r="A12" s="4" t="s">
        <v>41</v>
      </c>
      <c r="B12" s="5" t="n">
        <v>826</v>
      </c>
      <c r="C12" s="5" t="n">
        <v>813</v>
      </c>
    </row>
    <row r="13" spans="1:3">
      <c r="A13" s="4" t="s">
        <v>478</v>
      </c>
    </row>
    <row r="14" spans="1:3">
      <c r="A14" s="3" t="s">
        <v>479</v>
      </c>
    </row>
    <row r="15" spans="1:3">
      <c r="A15" s="4" t="s">
        <v>480</v>
      </c>
      <c r="B15" s="7" t="n">
        <v>583</v>
      </c>
      <c r="C15" s="7" t="n">
        <v>16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81</v>
      </c>
      <c r="B1" s="2" t="s">
        <v>268</v>
      </c>
    </row>
    <row r="2" spans="1:2">
      <c r="A2" s="3" t="s">
        <v>296</v>
      </c>
    </row>
    <row r="3" spans="1:2">
      <c r="A3" s="4" t="s">
        <v>482</v>
      </c>
      <c r="B3" s="7" t="n">
        <v>64699</v>
      </c>
    </row>
    <row r="4" spans="1:2">
      <c r="A4" s="4" t="s">
        <v>483</v>
      </c>
    </row>
    <row r="5" spans="1:2">
      <c r="A5" s="3" t="s">
        <v>296</v>
      </c>
    </row>
    <row r="6" spans="1:2">
      <c r="A6" s="4" t="s">
        <v>484</v>
      </c>
      <c r="B6" s="5" t="n">
        <v>462304</v>
      </c>
    </row>
    <row r="7" spans="1:2">
      <c r="A7" s="4" t="s">
        <v>485</v>
      </c>
      <c r="B7" s="7" t="n">
        <v>458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86</v>
      </c>
      <c r="B1" s="2" t="s">
        <v>77</v>
      </c>
      <c r="E1" s="2" t="s">
        <v>1</v>
      </c>
      <c r="G1" s="2" t="s">
        <v>487</v>
      </c>
    </row>
    <row r="2" spans="1:8">
      <c r="B2" s="2" t="s">
        <v>2</v>
      </c>
      <c r="C2" s="2" t="s">
        <v>335</v>
      </c>
      <c r="D2" s="2" t="s">
        <v>78</v>
      </c>
      <c r="E2" s="2" t="s">
        <v>2</v>
      </c>
      <c r="F2" s="2" t="s">
        <v>78</v>
      </c>
      <c r="G2" s="2" t="s">
        <v>488</v>
      </c>
      <c r="H2" s="2" t="s">
        <v>27</v>
      </c>
    </row>
    <row r="3" spans="1:8">
      <c r="A3" s="3" t="s">
        <v>489</v>
      </c>
    </row>
    <row r="4" spans="1:8">
      <c r="A4" s="4" t="s">
        <v>490</v>
      </c>
      <c r="B4" s="7" t="n">
        <v>-677</v>
      </c>
      <c r="D4" s="7" t="n">
        <v>7455</v>
      </c>
      <c r="E4" s="7" t="n">
        <v>-5611</v>
      </c>
      <c r="F4" s="7" t="n">
        <v>7455</v>
      </c>
    </row>
    <row r="5" spans="1:8">
      <c r="A5" s="4" t="s">
        <v>51</v>
      </c>
      <c r="B5" s="5" t="n">
        <v>16629</v>
      </c>
      <c r="E5" s="5" t="n">
        <v>16629</v>
      </c>
      <c r="H5" s="7" t="n">
        <v>16667</v>
      </c>
    </row>
    <row r="6" spans="1:8">
      <c r="A6" s="4" t="s">
        <v>491</v>
      </c>
      <c r="E6" s="7" t="n">
        <v>5335</v>
      </c>
    </row>
    <row r="7" spans="1:8">
      <c r="A7" s="4" t="s">
        <v>264</v>
      </c>
    </row>
    <row r="8" spans="1:8">
      <c r="A8" s="3" t="s">
        <v>489</v>
      </c>
    </row>
    <row r="9" spans="1:8">
      <c r="A9" s="4" t="s">
        <v>492</v>
      </c>
      <c r="B9" s="5" t="n">
        <v>872</v>
      </c>
    </row>
    <row r="10" spans="1:8">
      <c r="A10" s="4" t="s">
        <v>490</v>
      </c>
      <c r="B10" s="7" t="n">
        <v>-677</v>
      </c>
    </row>
    <row r="11" spans="1:8">
      <c r="A11" s="4" t="s">
        <v>493</v>
      </c>
    </row>
    <row r="12" spans="1:8">
      <c r="A12" s="3" t="s">
        <v>489</v>
      </c>
    </row>
    <row r="13" spans="1:8">
      <c r="A13" s="4" t="s">
        <v>494</v>
      </c>
      <c r="D13" s="7" t="n">
        <v>7455</v>
      </c>
      <c r="F13" s="7" t="n">
        <v>7455</v>
      </c>
    </row>
    <row r="14" spans="1:8">
      <c r="A14" s="4" t="s">
        <v>495</v>
      </c>
    </row>
    <row r="15" spans="1:8">
      <c r="A15" s="3" t="s">
        <v>489</v>
      </c>
    </row>
    <row r="16" spans="1:8">
      <c r="A16" s="4" t="s">
        <v>490</v>
      </c>
      <c r="C16" s="7" t="n">
        <v>-2850</v>
      </c>
    </row>
    <row r="17" spans="1:8">
      <c r="A17" s="4" t="s">
        <v>496</v>
      </c>
      <c r="B17" s="4" t="s">
        <v>497</v>
      </c>
      <c r="E17" s="4" t="s">
        <v>497</v>
      </c>
    </row>
    <row r="18" spans="1:8">
      <c r="A18" s="4" t="s">
        <v>491</v>
      </c>
      <c r="C18" s="5" t="n">
        <v>3500</v>
      </c>
    </row>
    <row r="19" spans="1:8">
      <c r="A19" s="4" t="s">
        <v>498</v>
      </c>
    </row>
    <row r="20" spans="1:8">
      <c r="A20" s="3" t="s">
        <v>489</v>
      </c>
    </row>
    <row r="21" spans="1:8">
      <c r="A21" s="4" t="s">
        <v>490</v>
      </c>
      <c r="C21" s="5" t="n">
        <v>-928</v>
      </c>
    </row>
    <row r="22" spans="1:8">
      <c r="A22" s="4" t="s">
        <v>491</v>
      </c>
      <c r="C22" s="7" t="n">
        <v>1050</v>
      </c>
    </row>
    <row r="23" spans="1:8">
      <c r="A23" s="4" t="s">
        <v>499</v>
      </c>
    </row>
    <row r="24" spans="1:8">
      <c r="A24" s="3" t="s">
        <v>489</v>
      </c>
    </row>
    <row r="25" spans="1:8">
      <c r="A25" s="4" t="s">
        <v>496</v>
      </c>
      <c r="C25" s="4" t="s">
        <v>500</v>
      </c>
    </row>
    <row r="26" spans="1:8">
      <c r="A26" s="4" t="s">
        <v>501</v>
      </c>
    </row>
    <row r="27" spans="1:8">
      <c r="A27" s="3" t="s">
        <v>489</v>
      </c>
    </row>
    <row r="28" spans="1:8">
      <c r="A28" s="4" t="s">
        <v>490</v>
      </c>
      <c r="C28" s="7" t="n">
        <v>-1157</v>
      </c>
    </row>
    <row r="29" spans="1:8">
      <c r="A29" s="4" t="s">
        <v>502</v>
      </c>
      <c r="G29" s="7" t="n">
        <v>6650</v>
      </c>
    </row>
    <row r="30" spans="1:8">
      <c r="A30" s="4" t="s">
        <v>503</v>
      </c>
      <c r="G30" s="4" t="s">
        <v>504</v>
      </c>
    </row>
    <row r="31" spans="1:8">
      <c r="A31" s="4" t="s">
        <v>51</v>
      </c>
      <c r="B31" s="7" t="n">
        <v>96</v>
      </c>
      <c r="E31" s="7" t="n">
        <v>9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1</v>
      </c>
      <c r="B1" s="2" t="s">
        <v>77</v>
      </c>
      <c r="D1" s="2" t="s">
        <v>1</v>
      </c>
    </row>
    <row r="2" spans="1:5">
      <c r="B2" s="2" t="s">
        <v>2</v>
      </c>
      <c r="C2" s="2" t="s">
        <v>78</v>
      </c>
      <c r="D2" s="2" t="s">
        <v>2</v>
      </c>
      <c r="E2" s="2" t="s">
        <v>78</v>
      </c>
    </row>
    <row r="3" spans="1:5">
      <c r="A3" s="3" t="s">
        <v>112</v>
      </c>
    </row>
    <row r="4" spans="1:5">
      <c r="A4" s="4" t="s">
        <v>103</v>
      </c>
      <c r="B4" s="7" t="n">
        <v>943</v>
      </c>
      <c r="C4" s="7" t="n">
        <v>-10378</v>
      </c>
      <c r="D4" s="7" t="n">
        <v>-7021</v>
      </c>
      <c r="E4" s="7" t="n">
        <v>-23988</v>
      </c>
    </row>
    <row r="5" spans="1:5">
      <c r="A5" s="3" t="s">
        <v>113</v>
      </c>
    </row>
    <row r="6" spans="1:5">
      <c r="A6" s="4" t="s">
        <v>114</v>
      </c>
      <c r="B6" s="5" t="n">
        <v>3</v>
      </c>
      <c r="C6" s="5" t="n">
        <v>6</v>
      </c>
      <c r="D6" s="5" t="n">
        <v>-31</v>
      </c>
      <c r="E6" s="5" t="n">
        <v>3</v>
      </c>
    </row>
    <row r="7" spans="1:5">
      <c r="A7" s="4" t="s">
        <v>115</v>
      </c>
      <c r="B7" s="5" t="n">
        <v>3</v>
      </c>
      <c r="C7" s="5" t="n">
        <v>6</v>
      </c>
      <c r="D7" s="5" t="n">
        <v>-31</v>
      </c>
      <c r="E7" s="5" t="n">
        <v>3</v>
      </c>
    </row>
    <row r="8" spans="1:5">
      <c r="A8" s="4" t="s">
        <v>116</v>
      </c>
      <c r="B8" s="5" t="n">
        <v>946</v>
      </c>
      <c r="C8" s="5" t="n">
        <v>-10372</v>
      </c>
      <c r="D8" s="5" t="n">
        <v>-7052</v>
      </c>
      <c r="E8" s="5" t="n">
        <v>-23985</v>
      </c>
    </row>
    <row r="9" spans="1:5">
      <c r="A9" s="4" t="s">
        <v>117</v>
      </c>
      <c r="B9" s="5" t="n">
        <v>-82</v>
      </c>
      <c r="C9" s="5" t="n">
        <v>-3723</v>
      </c>
      <c r="D9" s="5" t="n">
        <v>1226</v>
      </c>
      <c r="E9" s="5" t="n">
        <v>-3910</v>
      </c>
    </row>
    <row r="10" spans="1:5">
      <c r="A10" s="4" t="s">
        <v>118</v>
      </c>
      <c r="B10" s="7" t="n">
        <v>1028</v>
      </c>
      <c r="C10" s="7" t="n">
        <v>-6649</v>
      </c>
      <c r="D10" s="7" t="n">
        <v>-8278</v>
      </c>
      <c r="E10" s="7" t="n">
        <v>-200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05</v>
      </c>
      <c r="B1" s="2" t="s">
        <v>77</v>
      </c>
      <c r="D1" s="2" t="s">
        <v>1</v>
      </c>
    </row>
    <row r="2" spans="1:6">
      <c r="B2" s="2" t="s">
        <v>2</v>
      </c>
      <c r="C2" s="2" t="s">
        <v>78</v>
      </c>
      <c r="D2" s="2" t="s">
        <v>2</v>
      </c>
      <c r="E2" s="2" t="s">
        <v>78</v>
      </c>
      <c r="F2" s="2" t="s">
        <v>27</v>
      </c>
    </row>
    <row r="3" spans="1:6">
      <c r="A3" s="3" t="s">
        <v>506</v>
      </c>
    </row>
    <row r="4" spans="1:6">
      <c r="A4" s="4" t="s">
        <v>507</v>
      </c>
      <c r="B4" s="7" t="n">
        <v>143714</v>
      </c>
      <c r="C4" s="7" t="n">
        <v>137279</v>
      </c>
      <c r="D4" s="7" t="n">
        <v>260292</v>
      </c>
      <c r="E4" s="7" t="n">
        <v>250476</v>
      </c>
    </row>
    <row r="5" spans="1:6">
      <c r="A5" s="4" t="s">
        <v>84</v>
      </c>
      <c r="B5" s="5" t="n">
        <v>16241</v>
      </c>
      <c r="C5" s="5" t="n">
        <v>17167</v>
      </c>
      <c r="D5" s="5" t="n">
        <v>29990</v>
      </c>
      <c r="E5" s="5" t="n">
        <v>30775</v>
      </c>
    </row>
    <row r="6" spans="1:6">
      <c r="A6" s="4" t="s">
        <v>91</v>
      </c>
      <c r="B6" s="5" t="n">
        <v>11342</v>
      </c>
      <c r="C6" s="5" t="n">
        <v>-473</v>
      </c>
      <c r="D6" s="5" t="n">
        <v>14468</v>
      </c>
      <c r="E6" s="5" t="n">
        <v>-4147</v>
      </c>
    </row>
    <row r="7" spans="1:6">
      <c r="A7" s="4" t="s">
        <v>44</v>
      </c>
      <c r="B7" s="5" t="n">
        <v>657528</v>
      </c>
      <c r="C7" s="5" t="n">
        <v>657425</v>
      </c>
      <c r="D7" s="5" t="n">
        <v>657528</v>
      </c>
      <c r="E7" s="5" t="n">
        <v>657425</v>
      </c>
      <c r="F7" s="7" t="n">
        <v>669795</v>
      </c>
    </row>
    <row r="8" spans="1:6">
      <c r="A8" s="4" t="s">
        <v>263</v>
      </c>
    </row>
    <row r="9" spans="1:6">
      <c r="A9" s="3" t="s">
        <v>506</v>
      </c>
    </row>
    <row r="10" spans="1:6">
      <c r="A10" s="4" t="s">
        <v>507</v>
      </c>
      <c r="B10" s="5" t="n">
        <v>43822</v>
      </c>
      <c r="C10" s="5" t="n">
        <v>39674</v>
      </c>
      <c r="D10" s="5" t="n">
        <v>77090</v>
      </c>
      <c r="E10" s="5" t="n">
        <v>71012</v>
      </c>
    </row>
    <row r="11" spans="1:6">
      <c r="A11" s="4" t="s">
        <v>84</v>
      </c>
      <c r="B11" s="5" t="n">
        <v>6752</v>
      </c>
      <c r="C11" s="5" t="n">
        <v>6903</v>
      </c>
      <c r="D11" s="5" t="n">
        <v>11990</v>
      </c>
      <c r="E11" s="5" t="n">
        <v>12231</v>
      </c>
    </row>
    <row r="12" spans="1:6">
      <c r="A12" s="4" t="s">
        <v>91</v>
      </c>
      <c r="B12" s="5" t="n">
        <v>3186</v>
      </c>
      <c r="C12" s="5" t="n">
        <v>937</v>
      </c>
      <c r="D12" s="5" t="n">
        <v>2700</v>
      </c>
      <c r="E12" s="5" t="n">
        <v>-3922</v>
      </c>
    </row>
    <row r="13" spans="1:6">
      <c r="A13" s="4" t="s">
        <v>44</v>
      </c>
      <c r="B13" s="5" t="n">
        <v>207507</v>
      </c>
      <c r="C13" s="5" t="n">
        <v>204711</v>
      </c>
      <c r="D13" s="5" t="n">
        <v>207507</v>
      </c>
      <c r="E13" s="5" t="n">
        <v>204711</v>
      </c>
    </row>
    <row r="14" spans="1:6">
      <c r="A14" s="4" t="s">
        <v>264</v>
      </c>
    </row>
    <row r="15" spans="1:6">
      <c r="A15" s="3" t="s">
        <v>506</v>
      </c>
    </row>
    <row r="16" spans="1:6">
      <c r="A16" s="4" t="s">
        <v>507</v>
      </c>
      <c r="B16" s="5" t="n">
        <v>61686</v>
      </c>
      <c r="C16" s="5" t="n">
        <v>59246</v>
      </c>
      <c r="D16" s="5" t="n">
        <v>111043</v>
      </c>
      <c r="E16" s="5" t="n">
        <v>107986</v>
      </c>
    </row>
    <row r="17" spans="1:6">
      <c r="A17" s="4" t="s">
        <v>84</v>
      </c>
      <c r="B17" s="5" t="n">
        <v>7674</v>
      </c>
      <c r="C17" s="5" t="n">
        <v>8564</v>
      </c>
      <c r="D17" s="5" t="n">
        <v>14412</v>
      </c>
      <c r="E17" s="5" t="n">
        <v>15089</v>
      </c>
    </row>
    <row r="18" spans="1:6">
      <c r="A18" s="4" t="s">
        <v>91</v>
      </c>
      <c r="B18" s="5" t="n">
        <v>7684</v>
      </c>
      <c r="C18" s="5" t="n">
        <v>-1441</v>
      </c>
      <c r="D18" s="5" t="n">
        <v>12679</v>
      </c>
      <c r="E18" s="5" t="n">
        <v>1162</v>
      </c>
    </row>
    <row r="19" spans="1:6">
      <c r="A19" s="4" t="s">
        <v>44</v>
      </c>
      <c r="B19" s="5" t="n">
        <v>323746</v>
      </c>
      <c r="C19" s="5" t="n">
        <v>331175</v>
      </c>
      <c r="D19" s="5" t="n">
        <v>323746</v>
      </c>
      <c r="E19" s="5" t="n">
        <v>331175</v>
      </c>
    </row>
    <row r="20" spans="1:6">
      <c r="A20" s="4" t="s">
        <v>265</v>
      </c>
    </row>
    <row r="21" spans="1:6">
      <c r="A21" s="3" t="s">
        <v>506</v>
      </c>
    </row>
    <row r="22" spans="1:6">
      <c r="A22" s="4" t="s">
        <v>507</v>
      </c>
      <c r="B22" s="5" t="n">
        <v>11462</v>
      </c>
      <c r="C22" s="5" t="n">
        <v>11979</v>
      </c>
      <c r="D22" s="5" t="n">
        <v>21756</v>
      </c>
      <c r="E22" s="5" t="n">
        <v>22340</v>
      </c>
    </row>
    <row r="23" spans="1:6">
      <c r="A23" s="4" t="s">
        <v>84</v>
      </c>
      <c r="B23" s="5" t="n">
        <v>1110</v>
      </c>
      <c r="C23" s="5" t="n">
        <v>1067</v>
      </c>
      <c r="D23" s="5" t="n">
        <v>2226</v>
      </c>
      <c r="E23" s="5" t="n">
        <v>2133</v>
      </c>
    </row>
    <row r="24" spans="1:6">
      <c r="A24" s="4" t="s">
        <v>91</v>
      </c>
      <c r="B24" s="5" t="n">
        <v>-401</v>
      </c>
      <c r="C24" s="5" t="n">
        <v>-131</v>
      </c>
      <c r="D24" s="5" t="n">
        <v>-2411</v>
      </c>
      <c r="E24" s="5" t="n">
        <v>-1615</v>
      </c>
    </row>
    <row r="25" spans="1:6">
      <c r="A25" s="4" t="s">
        <v>44</v>
      </c>
      <c r="B25" s="5" t="n">
        <v>50457</v>
      </c>
      <c r="C25" s="5" t="n">
        <v>49570</v>
      </c>
      <c r="D25" s="5" t="n">
        <v>50457</v>
      </c>
      <c r="E25" s="5" t="n">
        <v>49570</v>
      </c>
    </row>
    <row r="26" spans="1:6">
      <c r="A26" s="4" t="s">
        <v>266</v>
      </c>
    </row>
    <row r="27" spans="1:6">
      <c r="A27" s="3" t="s">
        <v>506</v>
      </c>
    </row>
    <row r="28" spans="1:6">
      <c r="A28" s="4" t="s">
        <v>507</v>
      </c>
      <c r="B28" s="5" t="n">
        <v>26744</v>
      </c>
      <c r="C28" s="5" t="n">
        <v>26380</v>
      </c>
      <c r="D28" s="5" t="n">
        <v>50403</v>
      </c>
      <c r="E28" s="5" t="n">
        <v>49138</v>
      </c>
    </row>
    <row r="29" spans="1:6">
      <c r="A29" s="4" t="s">
        <v>84</v>
      </c>
      <c r="B29" s="5" t="n">
        <v>705</v>
      </c>
      <c r="C29" s="5" t="n">
        <v>633</v>
      </c>
      <c r="D29" s="5" t="n">
        <v>1362</v>
      </c>
      <c r="E29" s="5" t="n">
        <v>1322</v>
      </c>
    </row>
    <row r="30" spans="1:6">
      <c r="A30" s="4" t="s">
        <v>91</v>
      </c>
      <c r="B30" s="5" t="n">
        <v>873</v>
      </c>
      <c r="C30" s="5" t="n">
        <v>162</v>
      </c>
      <c r="D30" s="5" t="n">
        <v>1500</v>
      </c>
      <c r="E30" s="5" t="n">
        <v>228</v>
      </c>
    </row>
    <row r="31" spans="1:6">
      <c r="A31" s="4" t="s">
        <v>44</v>
      </c>
      <c r="B31" s="5" t="n">
        <v>75818</v>
      </c>
      <c r="C31" s="5" t="n">
        <v>71969</v>
      </c>
      <c r="D31" s="5" t="n">
        <v>75818</v>
      </c>
      <c r="E31" s="5" t="n">
        <v>71969</v>
      </c>
    </row>
    <row r="32" spans="1:6">
      <c r="A32" s="4" t="s">
        <v>508</v>
      </c>
    </row>
    <row r="33" spans="1:6">
      <c r="A33" s="3" t="s">
        <v>506</v>
      </c>
    </row>
    <row r="34" spans="1:6">
      <c r="A34" s="4" t="s">
        <v>507</v>
      </c>
      <c r="B34" s="5" t="n">
        <v>-30428</v>
      </c>
      <c r="C34" s="5" t="n">
        <v>-31014</v>
      </c>
      <c r="D34" s="5" t="n">
        <v>-53066</v>
      </c>
      <c r="E34" s="5" t="n">
        <v>-55427</v>
      </c>
    </row>
    <row r="35" spans="1:6">
      <c r="A35" s="4" t="s">
        <v>509</v>
      </c>
    </row>
    <row r="36" spans="1:6">
      <c r="A36" s="3" t="s">
        <v>506</v>
      </c>
    </row>
    <row r="37" spans="1:6">
      <c r="A37" s="4" t="s">
        <v>507</v>
      </c>
      <c r="B37" s="5" t="n">
        <v>11401</v>
      </c>
      <c r="C37" s="5" t="n">
        <v>11607</v>
      </c>
      <c r="D37" s="5" t="n">
        <v>19417</v>
      </c>
      <c r="E37" s="5" t="n">
        <v>20195</v>
      </c>
    </row>
    <row r="38" spans="1:6">
      <c r="A38" s="4" t="s">
        <v>510</v>
      </c>
    </row>
    <row r="39" spans="1:6">
      <c r="A39" s="3" t="s">
        <v>506</v>
      </c>
    </row>
    <row r="40" spans="1:6">
      <c r="A40" s="4" t="s">
        <v>507</v>
      </c>
      <c r="B40" s="5" t="n">
        <v>18504</v>
      </c>
      <c r="C40" s="5" t="n">
        <v>18863</v>
      </c>
      <c r="D40" s="5" t="n">
        <v>32901</v>
      </c>
      <c r="E40" s="5" t="n">
        <v>34247</v>
      </c>
    </row>
    <row r="41" spans="1:6">
      <c r="A41" s="4" t="s">
        <v>511</v>
      </c>
    </row>
    <row r="42" spans="1:6">
      <c r="A42" s="3" t="s">
        <v>506</v>
      </c>
    </row>
    <row r="43" spans="1:6">
      <c r="A43" s="4" t="s">
        <v>507</v>
      </c>
      <c r="B43" s="5" t="n">
        <v>253</v>
      </c>
      <c r="C43" s="5" t="n">
        <v>-58</v>
      </c>
      <c r="D43" s="5" t="n">
        <v>257</v>
      </c>
      <c r="E43" s="5" t="n">
        <v>-121</v>
      </c>
    </row>
    <row r="44" spans="1:6">
      <c r="A44" s="4" t="s">
        <v>512</v>
      </c>
    </row>
    <row r="45" spans="1:6">
      <c r="A45" s="3" t="s">
        <v>506</v>
      </c>
    </row>
    <row r="46" spans="1:6">
      <c r="A46" s="4" t="s">
        <v>507</v>
      </c>
      <c r="B46" s="7" t="n">
        <v>270</v>
      </c>
      <c r="C46" s="7" t="n">
        <v>602</v>
      </c>
      <c r="D46" s="7" t="n">
        <v>491</v>
      </c>
      <c r="E46" s="7" t="n">
        <v>11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77</v>
      </c>
      <c r="D1" s="2" t="s">
        <v>1</v>
      </c>
    </row>
    <row r="2" spans="1:5">
      <c r="B2" s="2" t="s">
        <v>2</v>
      </c>
      <c r="C2" s="2" t="s">
        <v>78</v>
      </c>
      <c r="D2" s="2" t="s">
        <v>2</v>
      </c>
      <c r="E2" s="2" t="s">
        <v>78</v>
      </c>
    </row>
    <row r="3" spans="1:5">
      <c r="A3" s="3" t="s">
        <v>506</v>
      </c>
    </row>
    <row r="4" spans="1:5">
      <c r="A4" s="4" t="s">
        <v>80</v>
      </c>
      <c r="B4" s="7" t="n">
        <v>143714</v>
      </c>
      <c r="C4" s="7" t="n">
        <v>137279</v>
      </c>
      <c r="D4" s="7" t="n">
        <v>260292</v>
      </c>
      <c r="E4" s="7" t="n">
        <v>250476</v>
      </c>
    </row>
    <row r="5" spans="1:5">
      <c r="A5" s="4" t="s">
        <v>514</v>
      </c>
    </row>
    <row r="6" spans="1:5">
      <c r="A6" s="3" t="s">
        <v>506</v>
      </c>
    </row>
    <row r="7" spans="1:5">
      <c r="A7" s="4" t="s">
        <v>80</v>
      </c>
      <c r="B7" s="5" t="n">
        <v>107929</v>
      </c>
      <c r="C7" s="5" t="n">
        <v>101311</v>
      </c>
      <c r="D7" s="5" t="n">
        <v>192190</v>
      </c>
      <c r="E7" s="5" t="n">
        <v>182986</v>
      </c>
    </row>
    <row r="8" spans="1:5">
      <c r="A8" s="4" t="s">
        <v>515</v>
      </c>
    </row>
    <row r="9" spans="1:5">
      <c r="A9" s="3" t="s">
        <v>506</v>
      </c>
    </row>
    <row r="10" spans="1:5">
      <c r="A10" s="4" t="s">
        <v>80</v>
      </c>
      <c r="B10" s="5" t="n">
        <v>60636</v>
      </c>
      <c r="C10" s="5" t="n">
        <v>58368</v>
      </c>
      <c r="D10" s="5" t="n">
        <v>113962</v>
      </c>
      <c r="E10" s="5" t="n">
        <v>110911</v>
      </c>
    </row>
    <row r="11" spans="1:5">
      <c r="A11" s="4" t="s">
        <v>516</v>
      </c>
    </row>
    <row r="12" spans="1:5">
      <c r="A12" s="3" t="s">
        <v>506</v>
      </c>
    </row>
    <row r="13" spans="1:5">
      <c r="A13" s="4" t="s">
        <v>80</v>
      </c>
      <c r="B13" s="5" t="n">
        <v>44064</v>
      </c>
      <c r="C13" s="5" t="n">
        <v>38128</v>
      </c>
      <c r="D13" s="5" t="n">
        <v>71831</v>
      </c>
      <c r="E13" s="5" t="n">
        <v>62203</v>
      </c>
    </row>
    <row r="14" spans="1:5">
      <c r="A14" s="4" t="s">
        <v>517</v>
      </c>
    </row>
    <row r="15" spans="1:5">
      <c r="A15" s="3" t="s">
        <v>506</v>
      </c>
    </row>
    <row r="16" spans="1:5">
      <c r="A16" s="4" t="s">
        <v>80</v>
      </c>
      <c r="B16" s="5" t="n">
        <v>1564</v>
      </c>
      <c r="C16" s="5" t="n">
        <v>1998</v>
      </c>
      <c r="D16" s="5" t="n">
        <v>3612</v>
      </c>
      <c r="E16" s="5" t="n">
        <v>5347</v>
      </c>
    </row>
    <row r="17" spans="1:5">
      <c r="A17" s="4" t="s">
        <v>518</v>
      </c>
    </row>
    <row r="18" spans="1:5">
      <c r="A18" s="3" t="s">
        <v>506</v>
      </c>
    </row>
    <row r="19" spans="1:5">
      <c r="A19" s="4" t="s">
        <v>80</v>
      </c>
      <c r="B19" s="5" t="n">
        <v>1665</v>
      </c>
      <c r="C19" s="5" t="n">
        <v>2817</v>
      </c>
      <c r="D19" s="5" t="n">
        <v>2785</v>
      </c>
      <c r="E19" s="5" t="n">
        <v>4525</v>
      </c>
    </row>
    <row r="20" spans="1:5">
      <c r="A20" s="4" t="s">
        <v>519</v>
      </c>
    </row>
    <row r="21" spans="1:5">
      <c r="A21" s="3" t="s">
        <v>506</v>
      </c>
    </row>
    <row r="22" spans="1:5">
      <c r="A22" s="4" t="s">
        <v>80</v>
      </c>
      <c r="B22" s="5" t="n">
        <v>10847</v>
      </c>
      <c r="C22" s="5" t="n">
        <v>10715</v>
      </c>
      <c r="D22" s="5" t="n">
        <v>19867</v>
      </c>
      <c r="E22" s="5" t="n">
        <v>19991</v>
      </c>
    </row>
    <row r="23" spans="1:5">
      <c r="A23" s="4" t="s">
        <v>520</v>
      </c>
    </row>
    <row r="24" spans="1:5">
      <c r="A24" s="3" t="s">
        <v>506</v>
      </c>
    </row>
    <row r="25" spans="1:5">
      <c r="A25" s="4" t="s">
        <v>80</v>
      </c>
      <c r="B25" s="5" t="n">
        <v>13476</v>
      </c>
      <c r="C25" s="5" t="n">
        <v>13274</v>
      </c>
      <c r="D25" s="5" t="n">
        <v>26479</v>
      </c>
      <c r="E25" s="5" t="n">
        <v>25159</v>
      </c>
    </row>
    <row r="26" spans="1:5">
      <c r="A26" s="4" t="s">
        <v>265</v>
      </c>
    </row>
    <row r="27" spans="1:5">
      <c r="A27" s="3" t="s">
        <v>506</v>
      </c>
    </row>
    <row r="28" spans="1:5">
      <c r="A28" s="4" t="s">
        <v>80</v>
      </c>
      <c r="B28" s="7" t="n">
        <v>11462</v>
      </c>
      <c r="C28" s="7" t="n">
        <v>11979</v>
      </c>
      <c r="D28" s="7" t="n">
        <v>21756</v>
      </c>
      <c r="E28" s="7" t="n">
        <v>2234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21</v>
      </c>
      <c r="B1" s="2" t="s">
        <v>2</v>
      </c>
      <c r="C1" s="2" t="s">
        <v>27</v>
      </c>
      <c r="D1" s="2" t="s">
        <v>78</v>
      </c>
      <c r="E1" s="2" t="s">
        <v>522</v>
      </c>
    </row>
    <row r="2" spans="1:5">
      <c r="A2" s="3" t="s">
        <v>28</v>
      </c>
    </row>
    <row r="3" spans="1:5">
      <c r="A3" s="4" t="s">
        <v>29</v>
      </c>
      <c r="B3" s="7" t="n">
        <v>3158</v>
      </c>
      <c r="C3" s="7" t="n">
        <v>2205</v>
      </c>
      <c r="D3" s="7" t="n">
        <v>3626</v>
      </c>
      <c r="E3" s="7" t="n">
        <v>2695</v>
      </c>
    </row>
    <row r="4" spans="1:5">
      <c r="A4" s="4" t="s">
        <v>30</v>
      </c>
      <c r="C4" s="5" t="n">
        <v>76</v>
      </c>
    </row>
    <row r="5" spans="1:5">
      <c r="A5" s="4" t="s">
        <v>523</v>
      </c>
      <c r="B5" s="5" t="n">
        <v>63509</v>
      </c>
      <c r="C5" s="5" t="n">
        <v>55750</v>
      </c>
    </row>
    <row r="6" spans="1:5">
      <c r="A6" s="4" t="s">
        <v>32</v>
      </c>
      <c r="B6" s="5" t="n">
        <v>664</v>
      </c>
      <c r="C6" s="5" t="n">
        <v>554</v>
      </c>
    </row>
    <row r="7" spans="1:5">
      <c r="A7" s="4" t="s">
        <v>33</v>
      </c>
      <c r="B7" s="5" t="n">
        <v>7329</v>
      </c>
      <c r="C7" s="5" t="n">
        <v>8763</v>
      </c>
    </row>
    <row r="8" spans="1:5">
      <c r="A8" s="4" t="s">
        <v>34</v>
      </c>
      <c r="B8" s="5" t="n">
        <v>4622</v>
      </c>
      <c r="C8" s="5" t="n">
        <v>4374</v>
      </c>
    </row>
    <row r="9" spans="1:5">
      <c r="A9" s="4" t="s">
        <v>35</v>
      </c>
      <c r="B9" s="5" t="n">
        <v>2013</v>
      </c>
      <c r="C9" s="5" t="n">
        <v>2095</v>
      </c>
    </row>
    <row r="10" spans="1:5">
      <c r="A10" s="4" t="s">
        <v>36</v>
      </c>
      <c r="B10" s="5" t="n">
        <v>3541</v>
      </c>
      <c r="C10" s="5" t="n">
        <v>4852</v>
      </c>
    </row>
    <row r="11" spans="1:5">
      <c r="A11" s="4" t="s">
        <v>37</v>
      </c>
      <c r="B11" s="5" t="n">
        <v>84836</v>
      </c>
      <c r="C11" s="5" t="n">
        <v>78669</v>
      </c>
    </row>
    <row r="12" spans="1:5">
      <c r="A12" s="4" t="s">
        <v>524</v>
      </c>
      <c r="B12" s="5" t="n">
        <v>399022</v>
      </c>
      <c r="C12" s="5" t="n">
        <v>414542</v>
      </c>
    </row>
    <row r="13" spans="1:5">
      <c r="A13" s="4" t="s">
        <v>39</v>
      </c>
      <c r="B13" s="5" t="n">
        <v>118976</v>
      </c>
      <c r="C13" s="5" t="n">
        <v>119170</v>
      </c>
    </row>
    <row r="14" spans="1:5">
      <c r="A14" s="4" t="s">
        <v>40</v>
      </c>
      <c r="B14" s="5" t="n">
        <v>10438</v>
      </c>
      <c r="C14" s="5" t="n">
        <v>11808</v>
      </c>
    </row>
    <row r="15" spans="1:5">
      <c r="A15" s="4" t="s">
        <v>41</v>
      </c>
      <c r="B15" s="5" t="n">
        <v>968</v>
      </c>
      <c r="C15" s="5" t="n">
        <v>6632</v>
      </c>
    </row>
    <row r="16" spans="1:5">
      <c r="A16" s="4" t="s">
        <v>42</v>
      </c>
      <c r="B16" s="5" t="n">
        <v>14115</v>
      </c>
      <c r="C16" s="5" t="n">
        <v>14432</v>
      </c>
    </row>
    <row r="17" spans="1:5">
      <c r="A17" s="4" t="s">
        <v>43</v>
      </c>
      <c r="B17" s="5" t="n">
        <v>29173</v>
      </c>
      <c r="C17" s="5" t="n">
        <v>24542</v>
      </c>
    </row>
    <row r="18" spans="1:5">
      <c r="A18" s="4" t="s">
        <v>525</v>
      </c>
      <c r="B18" s="5" t="n">
        <v>572692</v>
      </c>
      <c r="C18" s="5" t="n">
        <v>591126</v>
      </c>
    </row>
    <row r="19" spans="1:5">
      <c r="A19" s="4" t="s">
        <v>44</v>
      </c>
      <c r="B19" s="5" t="n">
        <v>657528</v>
      </c>
      <c r="C19" s="5" t="n">
        <v>669795</v>
      </c>
      <c r="D19" s="5" t="n">
        <v>657425</v>
      </c>
    </row>
    <row r="20" spans="1:5">
      <c r="A20" s="3" t="s">
        <v>45</v>
      </c>
    </row>
    <row r="21" spans="1:5">
      <c r="A21" s="4" t="s">
        <v>46</v>
      </c>
      <c r="B21" s="5" t="n">
        <v>1437</v>
      </c>
      <c r="C21" s="5" t="n">
        <v>1656</v>
      </c>
    </row>
    <row r="22" spans="1:5">
      <c r="A22" s="4" t="s">
        <v>47</v>
      </c>
      <c r="B22" s="5" t="n">
        <v>48147</v>
      </c>
      <c r="C22" s="5" t="n">
        <v>48518</v>
      </c>
    </row>
    <row r="23" spans="1:5">
      <c r="A23" s="4" t="s">
        <v>48</v>
      </c>
      <c r="B23" s="5" t="n">
        <v>5842</v>
      </c>
      <c r="C23" s="5" t="n">
        <v>6289</v>
      </c>
    </row>
    <row r="24" spans="1:5">
      <c r="A24" s="4" t="s">
        <v>49</v>
      </c>
      <c r="B24" s="5" t="n">
        <v>12346</v>
      </c>
      <c r="C24" s="5" t="n">
        <v>11094</v>
      </c>
    </row>
    <row r="25" spans="1:5">
      <c r="A25" s="4" t="s">
        <v>50</v>
      </c>
      <c r="B25" s="5" t="n">
        <v>1658</v>
      </c>
      <c r="C25" s="5" t="n">
        <v>2208</v>
      </c>
    </row>
    <row r="26" spans="1:5">
      <c r="A26" s="4" t="s">
        <v>51</v>
      </c>
      <c r="B26" s="5" t="n">
        <v>16629</v>
      </c>
      <c r="C26" s="5" t="n">
        <v>16667</v>
      </c>
    </row>
    <row r="27" spans="1:5">
      <c r="A27" s="4" t="s">
        <v>52</v>
      </c>
      <c r="B27" s="5" t="n">
        <v>86059</v>
      </c>
      <c r="C27" s="5" t="n">
        <v>86432</v>
      </c>
    </row>
    <row r="28" spans="1:5">
      <c r="A28" s="4" t="s">
        <v>526</v>
      </c>
      <c r="B28" s="5" t="n">
        <v>526853</v>
      </c>
      <c r="C28" s="5" t="n">
        <v>534055</v>
      </c>
    </row>
    <row r="29" spans="1:5">
      <c r="A29" s="4" t="s">
        <v>54</v>
      </c>
      <c r="B29" s="5" t="n">
        <v>39968</v>
      </c>
      <c r="C29" s="5" t="n">
        <v>37621</v>
      </c>
    </row>
    <row r="30" spans="1:5">
      <c r="A30" s="4" t="s">
        <v>35</v>
      </c>
      <c r="B30" s="5" t="n">
        <v>7261</v>
      </c>
      <c r="C30" s="5" t="n">
        <v>7080</v>
      </c>
    </row>
    <row r="31" spans="1:5">
      <c r="A31" s="4" t="s">
        <v>55</v>
      </c>
      <c r="B31" s="5" t="n">
        <v>16237</v>
      </c>
      <c r="C31" s="5" t="n">
        <v>16627</v>
      </c>
    </row>
    <row r="32" spans="1:5">
      <c r="A32" s="3" t="s">
        <v>527</v>
      </c>
    </row>
    <row r="33" spans="1:5">
      <c r="A33" s="4" t="s">
        <v>528</v>
      </c>
      <c r="B33" s="5" t="n">
        <v>-18814</v>
      </c>
      <c r="C33" s="5" t="n">
        <v>-12253</v>
      </c>
    </row>
    <row r="34" spans="1:5">
      <c r="A34" s="4" t="s">
        <v>62</v>
      </c>
      <c r="B34" s="5" t="n">
        <v>-36</v>
      </c>
      <c r="C34" s="5" t="n">
        <v>233</v>
      </c>
    </row>
    <row r="35" spans="1:5">
      <c r="A35" s="4" t="s">
        <v>529</v>
      </c>
      <c r="B35" s="5" t="n">
        <v>-18850</v>
      </c>
      <c r="C35" s="5" t="n">
        <v>-12020</v>
      </c>
    </row>
    <row r="36" spans="1:5">
      <c r="A36" s="4" t="s">
        <v>530</v>
      </c>
      <c r="B36" s="5" t="n">
        <v>657528</v>
      </c>
      <c r="C36" s="5" t="n">
        <v>669795</v>
      </c>
    </row>
    <row r="37" spans="1:5">
      <c r="A37" s="4" t="s">
        <v>531</v>
      </c>
    </row>
    <row r="38" spans="1:5">
      <c r="A38" s="3" t="s">
        <v>28</v>
      </c>
    </row>
    <row r="39" spans="1:5">
      <c r="A39" s="4" t="s">
        <v>29</v>
      </c>
      <c r="B39" s="5" t="n">
        <v>2636</v>
      </c>
      <c r="C39" s="5" t="n">
        <v>1596</v>
      </c>
      <c r="D39" s="5" t="n">
        <v>3288</v>
      </c>
      <c r="E39" s="5" t="n">
        <v>2312</v>
      </c>
    </row>
    <row r="40" spans="1:5">
      <c r="A40" s="4" t="s">
        <v>523</v>
      </c>
      <c r="B40" s="5" t="n">
        <v>724</v>
      </c>
      <c r="C40" s="5" t="n">
        <v>597</v>
      </c>
    </row>
    <row r="41" spans="1:5">
      <c r="A41" s="4" t="s">
        <v>32</v>
      </c>
      <c r="B41" s="5" t="n">
        <v>664</v>
      </c>
      <c r="C41" s="5" t="n">
        <v>554</v>
      </c>
    </row>
    <row r="42" spans="1:5">
      <c r="A42" s="4" t="s">
        <v>33</v>
      </c>
      <c r="B42" s="5" t="n">
        <v>3152</v>
      </c>
      <c r="C42" s="5" t="n">
        <v>3622</v>
      </c>
    </row>
    <row r="43" spans="1:5">
      <c r="A43" s="4" t="s">
        <v>35</v>
      </c>
      <c r="B43" s="5" t="n">
        <v>2013</v>
      </c>
      <c r="C43" s="5" t="n">
        <v>2095</v>
      </c>
    </row>
    <row r="44" spans="1:5">
      <c r="A44" s="4" t="s">
        <v>36</v>
      </c>
      <c r="B44" s="5" t="n">
        <v>481</v>
      </c>
      <c r="C44" s="5" t="n">
        <v>296</v>
      </c>
    </row>
    <row r="45" spans="1:5">
      <c r="A45" s="4" t="s">
        <v>37</v>
      </c>
      <c r="B45" s="5" t="n">
        <v>9670</v>
      </c>
      <c r="C45" s="5" t="n">
        <v>8760</v>
      </c>
    </row>
    <row r="46" spans="1:5">
      <c r="A46" s="4" t="s">
        <v>524</v>
      </c>
      <c r="B46" s="5" t="n">
        <v>5585</v>
      </c>
      <c r="C46" s="5" t="n">
        <v>5049</v>
      </c>
    </row>
    <row r="47" spans="1:5">
      <c r="A47" s="4" t="s">
        <v>40</v>
      </c>
      <c r="B47" s="5" t="n">
        <v>53</v>
      </c>
      <c r="C47" s="5" t="n">
        <v>98</v>
      </c>
    </row>
    <row r="48" spans="1:5">
      <c r="A48" s="4" t="s">
        <v>41</v>
      </c>
      <c r="B48" s="5" t="n">
        <v>142</v>
      </c>
      <c r="C48" s="5" t="n">
        <v>5819</v>
      </c>
    </row>
    <row r="49" spans="1:5">
      <c r="A49" s="4" t="s">
        <v>42</v>
      </c>
      <c r="B49" s="5" t="n">
        <v>14115</v>
      </c>
      <c r="C49" s="5" t="n">
        <v>14432</v>
      </c>
    </row>
    <row r="50" spans="1:5">
      <c r="A50" s="4" t="s">
        <v>532</v>
      </c>
      <c r="B50" s="5" t="n">
        <v>2385</v>
      </c>
      <c r="C50" s="5" t="n">
        <v>-9888</v>
      </c>
    </row>
    <row r="51" spans="1:5">
      <c r="A51" s="4" t="s">
        <v>43</v>
      </c>
      <c r="B51" s="5" t="n">
        <v>19121</v>
      </c>
      <c r="C51" s="5" t="n">
        <v>14611</v>
      </c>
    </row>
    <row r="52" spans="1:5">
      <c r="A52" s="4" t="s">
        <v>525</v>
      </c>
      <c r="B52" s="5" t="n">
        <v>41401</v>
      </c>
      <c r="C52" s="5" t="n">
        <v>30121</v>
      </c>
    </row>
    <row r="53" spans="1:5">
      <c r="A53" s="4" t="s">
        <v>533</v>
      </c>
      <c r="B53" s="5" t="n">
        <v>511683</v>
      </c>
      <c r="C53" s="5" t="n">
        <v>537228</v>
      </c>
    </row>
    <row r="54" spans="1:5">
      <c r="A54" s="4" t="s">
        <v>44</v>
      </c>
      <c r="B54" s="5" t="n">
        <v>562754</v>
      </c>
      <c r="C54" s="5" t="n">
        <v>576109</v>
      </c>
    </row>
    <row r="55" spans="1:5">
      <c r="A55" s="3" t="s">
        <v>45</v>
      </c>
    </row>
    <row r="56" spans="1:5">
      <c r="A56" s="4" t="s">
        <v>46</v>
      </c>
      <c r="B56" s="5" t="n">
        <v>92</v>
      </c>
      <c r="C56" s="5" t="n">
        <v>89</v>
      </c>
    </row>
    <row r="57" spans="1:5">
      <c r="A57" s="4" t="s">
        <v>47</v>
      </c>
      <c r="B57" s="5" t="n">
        <v>18176</v>
      </c>
      <c r="C57" s="5" t="n">
        <v>17953</v>
      </c>
    </row>
    <row r="58" spans="1:5">
      <c r="A58" s="4" t="s">
        <v>48</v>
      </c>
      <c r="B58" s="5" t="n">
        <v>981</v>
      </c>
      <c r="C58" s="5" t="n">
        <v>1536</v>
      </c>
    </row>
    <row r="59" spans="1:5">
      <c r="A59" s="4" t="s">
        <v>49</v>
      </c>
      <c r="B59" s="5" t="n">
        <v>12334</v>
      </c>
      <c r="C59" s="5" t="n">
        <v>11083</v>
      </c>
    </row>
    <row r="60" spans="1:5">
      <c r="A60" s="4" t="s">
        <v>51</v>
      </c>
      <c r="B60" s="5" t="n">
        <v>8043</v>
      </c>
      <c r="C60" s="5" t="n">
        <v>8618</v>
      </c>
    </row>
    <row r="61" spans="1:5">
      <c r="A61" s="4" t="s">
        <v>52</v>
      </c>
      <c r="B61" s="5" t="n">
        <v>39626</v>
      </c>
      <c r="C61" s="5" t="n">
        <v>39279</v>
      </c>
    </row>
    <row r="62" spans="1:5">
      <c r="A62" s="4" t="s">
        <v>526</v>
      </c>
      <c r="B62" s="5" t="n">
        <v>525940</v>
      </c>
      <c r="C62" s="5" t="n">
        <v>532889</v>
      </c>
    </row>
    <row r="63" spans="1:5">
      <c r="A63" s="4" t="s">
        <v>35</v>
      </c>
      <c r="B63" s="5" t="n">
        <v>7261</v>
      </c>
      <c r="C63" s="5" t="n">
        <v>7080</v>
      </c>
    </row>
    <row r="64" spans="1:5">
      <c r="A64" s="4" t="s">
        <v>55</v>
      </c>
      <c r="B64" s="5" t="n">
        <v>8741</v>
      </c>
      <c r="C64" s="5" t="n">
        <v>9114</v>
      </c>
    </row>
    <row r="65" spans="1:5">
      <c r="A65" s="3" t="s">
        <v>527</v>
      </c>
    </row>
    <row r="66" spans="1:5">
      <c r="A66" s="4" t="s">
        <v>528</v>
      </c>
      <c r="B66" s="5" t="n">
        <v>-18814</v>
      </c>
      <c r="C66" s="5" t="n">
        <v>-12253</v>
      </c>
    </row>
    <row r="67" spans="1:5">
      <c r="A67" s="4" t="s">
        <v>529</v>
      </c>
      <c r="B67" s="5" t="n">
        <v>-18814</v>
      </c>
      <c r="C67" s="5" t="n">
        <v>-12253</v>
      </c>
    </row>
    <row r="68" spans="1:5">
      <c r="A68" s="4" t="s">
        <v>530</v>
      </c>
      <c r="B68" s="5" t="n">
        <v>562754</v>
      </c>
      <c r="C68" s="5" t="n">
        <v>576109</v>
      </c>
    </row>
    <row r="69" spans="1:5">
      <c r="A69" s="4" t="s">
        <v>534</v>
      </c>
    </row>
    <row r="70" spans="1:5">
      <c r="A70" s="3" t="s">
        <v>28</v>
      </c>
    </row>
    <row r="71" spans="1:5">
      <c r="A71" s="4" t="s">
        <v>29</v>
      </c>
      <c r="B71" s="5" t="n">
        <v>214</v>
      </c>
      <c r="C71" s="5" t="n">
        <v>253</v>
      </c>
      <c r="D71" s="5" t="n">
        <v>228</v>
      </c>
      <c r="E71" s="5" t="n">
        <v>243</v>
      </c>
    </row>
    <row r="72" spans="1:5">
      <c r="A72" s="4" t="s">
        <v>30</v>
      </c>
      <c r="C72" s="5" t="n">
        <v>76</v>
      </c>
    </row>
    <row r="73" spans="1:5">
      <c r="A73" s="4" t="s">
        <v>523</v>
      </c>
      <c r="B73" s="5" t="n">
        <v>62785</v>
      </c>
      <c r="C73" s="5" t="n">
        <v>55053</v>
      </c>
    </row>
    <row r="74" spans="1:5">
      <c r="A74" s="4" t="s">
        <v>33</v>
      </c>
      <c r="B74" s="5" t="n">
        <v>4177</v>
      </c>
      <c r="C74" s="5" t="n">
        <v>5136</v>
      </c>
    </row>
    <row r="75" spans="1:5">
      <c r="A75" s="4" t="s">
        <v>34</v>
      </c>
      <c r="B75" s="5" t="n">
        <v>4622</v>
      </c>
      <c r="C75" s="5" t="n">
        <v>4345</v>
      </c>
    </row>
    <row r="76" spans="1:5">
      <c r="A76" s="4" t="s">
        <v>36</v>
      </c>
      <c r="B76" s="5" t="n">
        <v>3060</v>
      </c>
      <c r="C76" s="5" t="n">
        <v>4549</v>
      </c>
    </row>
    <row r="77" spans="1:5">
      <c r="A77" s="4" t="s">
        <v>37</v>
      </c>
      <c r="B77" s="5" t="n">
        <v>74858</v>
      </c>
      <c r="C77" s="5" t="n">
        <v>69412</v>
      </c>
    </row>
    <row r="78" spans="1:5">
      <c r="A78" s="4" t="s">
        <v>524</v>
      </c>
      <c r="B78" s="5" t="n">
        <v>393437</v>
      </c>
      <c r="C78" s="5" t="n">
        <v>408843</v>
      </c>
    </row>
    <row r="79" spans="1:5">
      <c r="A79" s="4" t="s">
        <v>39</v>
      </c>
      <c r="B79" s="5" t="n">
        <v>118976</v>
      </c>
      <c r="C79" s="5" t="n">
        <v>119170</v>
      </c>
    </row>
    <row r="80" spans="1:5">
      <c r="A80" s="4" t="s">
        <v>40</v>
      </c>
      <c r="B80" s="5" t="n">
        <v>10385</v>
      </c>
      <c r="C80" s="5" t="n">
        <v>11710</v>
      </c>
    </row>
    <row r="81" spans="1:5">
      <c r="A81" s="4" t="s">
        <v>41</v>
      </c>
      <c r="B81" s="5" t="n">
        <v>826</v>
      </c>
      <c r="C81" s="5" t="n">
        <v>813</v>
      </c>
    </row>
    <row r="82" spans="1:5">
      <c r="A82" s="4" t="s">
        <v>42</v>
      </c>
      <c r="B82" s="5" t="n">
        <v>1932</v>
      </c>
      <c r="C82" s="5" t="n">
        <v>1932</v>
      </c>
    </row>
    <row r="83" spans="1:5">
      <c r="A83" s="4" t="s">
        <v>43</v>
      </c>
      <c r="B83" s="5" t="n">
        <v>10052</v>
      </c>
      <c r="C83" s="5" t="n">
        <v>9931</v>
      </c>
    </row>
    <row r="84" spans="1:5">
      <c r="A84" s="4" t="s">
        <v>525</v>
      </c>
      <c r="B84" s="5" t="n">
        <v>535608</v>
      </c>
      <c r="C84" s="5" t="n">
        <v>552399</v>
      </c>
    </row>
    <row r="85" spans="1:5">
      <c r="A85" s="4" t="s">
        <v>533</v>
      </c>
      <c r="B85" s="5" t="n">
        <v>-474638</v>
      </c>
      <c r="C85" s="5" t="n">
        <v>-500267</v>
      </c>
    </row>
    <row r="86" spans="1:5">
      <c r="A86" s="4" t="s">
        <v>44</v>
      </c>
      <c r="B86" s="5" t="n">
        <v>135828</v>
      </c>
      <c r="C86" s="5" t="n">
        <v>121544</v>
      </c>
    </row>
    <row r="87" spans="1:5">
      <c r="A87" s="3" t="s">
        <v>45</v>
      </c>
    </row>
    <row r="88" spans="1:5">
      <c r="A88" s="4" t="s">
        <v>46</v>
      </c>
      <c r="B88" s="5" t="n">
        <v>1345</v>
      </c>
      <c r="C88" s="5" t="n">
        <v>1567</v>
      </c>
    </row>
    <row r="89" spans="1:5">
      <c r="A89" s="4" t="s">
        <v>47</v>
      </c>
      <c r="B89" s="5" t="n">
        <v>29648</v>
      </c>
      <c r="C89" s="5" t="n">
        <v>30040</v>
      </c>
    </row>
    <row r="90" spans="1:5">
      <c r="A90" s="4" t="s">
        <v>48</v>
      </c>
      <c r="B90" s="5" t="n">
        <v>4861</v>
      </c>
      <c r="C90" s="5" t="n">
        <v>4751</v>
      </c>
    </row>
    <row r="91" spans="1:5">
      <c r="A91" s="4" t="s">
        <v>49</v>
      </c>
      <c r="B91" s="5" t="n">
        <v>12</v>
      </c>
      <c r="C91" s="5" t="n">
        <v>11</v>
      </c>
    </row>
    <row r="92" spans="1:5">
      <c r="A92" s="4" t="s">
        <v>50</v>
      </c>
      <c r="B92" s="5" t="n">
        <v>1655</v>
      </c>
      <c r="C92" s="5" t="n">
        <v>2205</v>
      </c>
    </row>
    <row r="93" spans="1:5">
      <c r="A93" s="4" t="s">
        <v>51</v>
      </c>
      <c r="B93" s="5" t="n">
        <v>8586</v>
      </c>
      <c r="C93" s="5" t="n">
        <v>7957</v>
      </c>
    </row>
    <row r="94" spans="1:5">
      <c r="A94" s="4" t="s">
        <v>52</v>
      </c>
      <c r="B94" s="5" t="n">
        <v>46107</v>
      </c>
      <c r="C94" s="5" t="n">
        <v>46531</v>
      </c>
    </row>
    <row r="95" spans="1:5">
      <c r="A95" s="4" t="s">
        <v>526</v>
      </c>
      <c r="B95" s="5" t="n">
        <v>913</v>
      </c>
      <c r="C95" s="5" t="n">
        <v>1166</v>
      </c>
    </row>
    <row r="96" spans="1:5">
      <c r="A96" s="4" t="s">
        <v>54</v>
      </c>
      <c r="B96" s="5" t="n">
        <v>39934</v>
      </c>
      <c r="C96" s="5" t="n">
        <v>37589</v>
      </c>
    </row>
    <row r="97" spans="1:5">
      <c r="A97" s="4" t="s">
        <v>55</v>
      </c>
      <c r="B97" s="5" t="n">
        <v>7496</v>
      </c>
      <c r="C97" s="5" t="n">
        <v>7433</v>
      </c>
    </row>
    <row r="98" spans="1:5">
      <c r="A98" s="3" t="s">
        <v>527</v>
      </c>
    </row>
    <row r="99" spans="1:5">
      <c r="A99" s="4" t="s">
        <v>528</v>
      </c>
      <c r="B99" s="5" t="n">
        <v>41378</v>
      </c>
      <c r="C99" s="5" t="n">
        <v>28825</v>
      </c>
    </row>
    <row r="100" spans="1:5">
      <c r="A100" s="4" t="s">
        <v>529</v>
      </c>
      <c r="B100" s="5" t="n">
        <v>41378</v>
      </c>
      <c r="C100" s="5" t="n">
        <v>28825</v>
      </c>
    </row>
    <row r="101" spans="1:5">
      <c r="A101" s="4" t="s">
        <v>530</v>
      </c>
      <c r="B101" s="5" t="n">
        <v>135828</v>
      </c>
      <c r="C101" s="5" t="n">
        <v>121544</v>
      </c>
    </row>
    <row r="102" spans="1:5">
      <c r="A102" s="4" t="s">
        <v>535</v>
      </c>
    </row>
    <row r="103" spans="1:5">
      <c r="A103" s="3" t="s">
        <v>28</v>
      </c>
    </row>
    <row r="104" spans="1:5">
      <c r="A104" s="4" t="s">
        <v>29</v>
      </c>
      <c r="B104" s="5" t="n">
        <v>308</v>
      </c>
      <c r="C104" s="5" t="n">
        <v>356</v>
      </c>
      <c r="D104" s="7" t="n">
        <v>110</v>
      </c>
      <c r="E104" s="7" t="n">
        <v>140</v>
      </c>
    </row>
    <row r="105" spans="1:5">
      <c r="A105" s="4" t="s">
        <v>523</v>
      </c>
      <c r="C105" s="5" t="n">
        <v>100</v>
      </c>
    </row>
    <row r="106" spans="1:5">
      <c r="A106" s="4" t="s">
        <v>33</v>
      </c>
      <c r="C106" s="5" t="n">
        <v>5</v>
      </c>
    </row>
    <row r="107" spans="1:5">
      <c r="A107" s="4" t="s">
        <v>34</v>
      </c>
      <c r="C107" s="5" t="n">
        <v>29</v>
      </c>
    </row>
    <row r="108" spans="1:5">
      <c r="A108" s="4" t="s">
        <v>36</v>
      </c>
      <c r="C108" s="5" t="n">
        <v>7</v>
      </c>
    </row>
    <row r="109" spans="1:5">
      <c r="A109" s="4" t="s">
        <v>37</v>
      </c>
      <c r="B109" s="5" t="n">
        <v>308</v>
      </c>
      <c r="C109" s="5" t="n">
        <v>497</v>
      </c>
    </row>
    <row r="110" spans="1:5">
      <c r="A110" s="4" t="s">
        <v>524</v>
      </c>
      <c r="C110" s="5" t="n">
        <v>650</v>
      </c>
    </row>
    <row r="111" spans="1:5">
      <c r="A111" s="4" t="s">
        <v>525</v>
      </c>
      <c r="C111" s="5" t="n">
        <v>650</v>
      </c>
    </row>
    <row r="112" spans="1:5">
      <c r="A112" s="4" t="s">
        <v>533</v>
      </c>
      <c r="B112" s="5" t="n">
        <v>-38977</v>
      </c>
      <c r="C112" s="5" t="n">
        <v>-38893</v>
      </c>
    </row>
    <row r="113" spans="1:5">
      <c r="A113" s="4" t="s">
        <v>44</v>
      </c>
      <c r="B113" s="5" t="n">
        <v>-38669</v>
      </c>
      <c r="C113" s="5" t="n">
        <v>-37746</v>
      </c>
    </row>
    <row r="114" spans="1:5">
      <c r="A114" s="3" t="s">
        <v>45</v>
      </c>
    </row>
    <row r="115" spans="1:5">
      <c r="A115" s="4" t="s">
        <v>47</v>
      </c>
      <c r="B115" s="5" t="n">
        <v>323</v>
      </c>
      <c r="C115" s="5" t="n">
        <v>525</v>
      </c>
    </row>
    <row r="116" spans="1:5">
      <c r="A116" s="4" t="s">
        <v>48</v>
      </c>
      <c r="C116" s="5" t="n">
        <v>2</v>
      </c>
    </row>
    <row r="117" spans="1:5">
      <c r="A117" s="4" t="s">
        <v>50</v>
      </c>
      <c r="B117" s="5" t="n">
        <v>3</v>
      </c>
      <c r="C117" s="5" t="n">
        <v>3</v>
      </c>
    </row>
    <row r="118" spans="1:5">
      <c r="A118" s="4" t="s">
        <v>51</v>
      </c>
      <c r="C118" s="5" t="n">
        <v>92</v>
      </c>
    </row>
    <row r="119" spans="1:5">
      <c r="A119" s="4" t="s">
        <v>52</v>
      </c>
      <c r="B119" s="5" t="n">
        <v>326</v>
      </c>
      <c r="C119" s="5" t="n">
        <v>622</v>
      </c>
    </row>
    <row r="120" spans="1:5">
      <c r="A120" s="4" t="s">
        <v>54</v>
      </c>
      <c r="B120" s="5" t="n">
        <v>34</v>
      </c>
      <c r="C120" s="5" t="n">
        <v>32</v>
      </c>
    </row>
    <row r="121" spans="1:5">
      <c r="A121" s="4" t="s">
        <v>55</v>
      </c>
      <c r="C121" s="5" t="n">
        <v>80</v>
      </c>
    </row>
    <row r="122" spans="1:5">
      <c r="A122" s="3" t="s">
        <v>527</v>
      </c>
    </row>
    <row r="123" spans="1:5">
      <c r="A123" s="4" t="s">
        <v>528</v>
      </c>
      <c r="B123" s="5" t="n">
        <v>-38993</v>
      </c>
      <c r="C123" s="5" t="n">
        <v>-38713</v>
      </c>
    </row>
    <row r="124" spans="1:5">
      <c r="A124" s="4" t="s">
        <v>62</v>
      </c>
      <c r="B124" s="5" t="n">
        <v>-36</v>
      </c>
      <c r="C124" s="5" t="n">
        <v>233</v>
      </c>
    </row>
    <row r="125" spans="1:5">
      <c r="A125" s="4" t="s">
        <v>529</v>
      </c>
      <c r="B125" s="5" t="n">
        <v>-39029</v>
      </c>
      <c r="C125" s="5" t="n">
        <v>-38480</v>
      </c>
    </row>
    <row r="126" spans="1:5">
      <c r="A126" s="4" t="s">
        <v>530</v>
      </c>
      <c r="B126" s="5" t="n">
        <v>-38669</v>
      </c>
      <c r="C126" s="5" t="n">
        <v>-37746</v>
      </c>
    </row>
    <row r="127" spans="1:5">
      <c r="A127" s="4" t="s">
        <v>536</v>
      </c>
    </row>
    <row r="128" spans="1:5">
      <c r="A128" s="3" t="s">
        <v>28</v>
      </c>
    </row>
    <row r="129" spans="1:5">
      <c r="A129" s="4" t="s">
        <v>42</v>
      </c>
      <c r="B129" s="5" t="n">
        <v>-1932</v>
      </c>
      <c r="C129" s="5" t="n">
        <v>-1932</v>
      </c>
    </row>
    <row r="130" spans="1:5">
      <c r="A130" s="4" t="s">
        <v>532</v>
      </c>
      <c r="B130" s="5" t="n">
        <v>-2385</v>
      </c>
      <c r="C130" s="5" t="n">
        <v>9888</v>
      </c>
    </row>
    <row r="131" spans="1:5">
      <c r="A131" s="4" t="s">
        <v>525</v>
      </c>
      <c r="B131" s="5" t="n">
        <v>-4317</v>
      </c>
      <c r="C131" s="5" t="n">
        <v>7956</v>
      </c>
    </row>
    <row r="132" spans="1:5">
      <c r="A132" s="4" t="s">
        <v>533</v>
      </c>
      <c r="B132" s="5" t="n">
        <v>1932</v>
      </c>
      <c r="C132" s="5" t="n">
        <v>1932</v>
      </c>
    </row>
    <row r="133" spans="1:5">
      <c r="A133" s="4" t="s">
        <v>44</v>
      </c>
      <c r="B133" s="5" t="n">
        <v>-2385</v>
      </c>
      <c r="C133" s="5" t="n">
        <v>9888</v>
      </c>
    </row>
    <row r="134" spans="1:5">
      <c r="A134" s="3" t="s">
        <v>527</v>
      </c>
    </row>
    <row r="135" spans="1:5">
      <c r="A135" s="4" t="s">
        <v>528</v>
      </c>
      <c r="B135" s="5" t="n">
        <v>-2385</v>
      </c>
      <c r="C135" s="5" t="n">
        <v>9888</v>
      </c>
    </row>
    <row r="136" spans="1:5">
      <c r="A136" s="4" t="s">
        <v>529</v>
      </c>
      <c r="B136" s="5" t="n">
        <v>-2385</v>
      </c>
      <c r="C136" s="5" t="n">
        <v>9888</v>
      </c>
    </row>
    <row r="137" spans="1:5">
      <c r="A137" s="4" t="s">
        <v>530</v>
      </c>
      <c r="B137" s="7" t="n">
        <v>-2385</v>
      </c>
      <c r="C137" s="7" t="n">
        <v>988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7</v>
      </c>
      <c r="B1" s="2" t="s">
        <v>77</v>
      </c>
      <c r="D1" s="2" t="s">
        <v>1</v>
      </c>
    </row>
    <row r="2" spans="1:5">
      <c r="B2" s="2" t="s">
        <v>2</v>
      </c>
      <c r="C2" s="2" t="s">
        <v>78</v>
      </c>
      <c r="D2" s="2" t="s">
        <v>2</v>
      </c>
      <c r="E2" s="2" t="s">
        <v>78</v>
      </c>
    </row>
    <row r="3" spans="1:5">
      <c r="A3" s="3" t="s">
        <v>538</v>
      </c>
    </row>
    <row r="4" spans="1:5">
      <c r="A4" s="4" t="s">
        <v>80</v>
      </c>
      <c r="B4" s="7" t="n">
        <v>143714</v>
      </c>
      <c r="C4" s="7" t="n">
        <v>137279</v>
      </c>
      <c r="D4" s="7" t="n">
        <v>260292</v>
      </c>
      <c r="E4" s="7" t="n">
        <v>250476</v>
      </c>
    </row>
    <row r="5" spans="1:5">
      <c r="A5" s="3" t="s">
        <v>81</v>
      </c>
    </row>
    <row r="6" spans="1:5">
      <c r="A6" s="4" t="s">
        <v>82</v>
      </c>
      <c r="B6" s="5" t="n">
        <v>98737</v>
      </c>
      <c r="C6" s="5" t="n">
        <v>97218</v>
      </c>
      <c r="D6" s="5" t="n">
        <v>186569</v>
      </c>
      <c r="E6" s="5" t="n">
        <v>183622</v>
      </c>
    </row>
    <row r="7" spans="1:5">
      <c r="A7" s="4" t="s">
        <v>83</v>
      </c>
      <c r="B7" s="5" t="n">
        <v>18071</v>
      </c>
      <c r="C7" s="5" t="n">
        <v>15594</v>
      </c>
      <c r="D7" s="5" t="n">
        <v>34876</v>
      </c>
      <c r="E7" s="5" t="n">
        <v>31981</v>
      </c>
    </row>
    <row r="8" spans="1:5">
      <c r="A8" s="4" t="s">
        <v>84</v>
      </c>
      <c r="B8" s="5" t="n">
        <v>16241</v>
      </c>
      <c r="C8" s="5" t="n">
        <v>17167</v>
      </c>
      <c r="D8" s="5" t="n">
        <v>29990</v>
      </c>
      <c r="E8" s="5" t="n">
        <v>30775</v>
      </c>
    </row>
    <row r="9" spans="1:5">
      <c r="A9" s="4" t="s">
        <v>85</v>
      </c>
      <c r="B9" s="5" t="n">
        <v>-677</v>
      </c>
      <c r="C9" s="5" t="n">
        <v>7455</v>
      </c>
      <c r="D9" s="5" t="n">
        <v>-5611</v>
      </c>
      <c r="E9" s="5" t="n">
        <v>7455</v>
      </c>
    </row>
    <row r="10" spans="1:5">
      <c r="A10" s="4" t="s">
        <v>86</v>
      </c>
      <c r="C10" s="5" t="n">
        <v>-46</v>
      </c>
      <c r="E10" s="5" t="n">
        <v>1394</v>
      </c>
    </row>
    <row r="11" spans="1:5">
      <c r="A11" s="4" t="s">
        <v>87</v>
      </c>
      <c r="C11" s="5" t="n">
        <v>350</v>
      </c>
      <c r="E11" s="5" t="n">
        <v>430</v>
      </c>
    </row>
    <row r="12" spans="1:5">
      <c r="A12" s="4" t="s">
        <v>88</v>
      </c>
      <c r="C12" s="5" t="n">
        <v>14</v>
      </c>
      <c r="E12" s="5" t="n">
        <v>24</v>
      </c>
    </row>
    <row r="13" spans="1:5">
      <c r="A13" s="4" t="s">
        <v>89</v>
      </c>
      <c r="E13" s="5" t="n">
        <v>-1058</v>
      </c>
    </row>
    <row r="14" spans="1:5">
      <c r="A14" s="4" t="s">
        <v>90</v>
      </c>
      <c r="B14" s="5" t="n">
        <v>132372</v>
      </c>
      <c r="C14" s="5" t="n">
        <v>137752</v>
      </c>
      <c r="D14" s="5" t="n">
        <v>245824</v>
      </c>
      <c r="E14" s="5" t="n">
        <v>254623</v>
      </c>
    </row>
    <row r="15" spans="1:5">
      <c r="A15" s="4" t="s">
        <v>91</v>
      </c>
      <c r="B15" s="5" t="n">
        <v>11342</v>
      </c>
      <c r="C15" s="5" t="n">
        <v>-473</v>
      </c>
      <c r="D15" s="5" t="n">
        <v>14468</v>
      </c>
      <c r="E15" s="5" t="n">
        <v>-4147</v>
      </c>
    </row>
    <row r="16" spans="1:5">
      <c r="A16" s="3" t="s">
        <v>92</v>
      </c>
    </row>
    <row r="17" spans="1:5">
      <c r="A17" s="4" t="s">
        <v>93</v>
      </c>
      <c r="B17" s="5" t="n">
        <v>-70</v>
      </c>
      <c r="C17" s="5" t="n">
        <v>-85</v>
      </c>
      <c r="D17" s="5" t="n">
        <v>-211</v>
      </c>
      <c r="E17" s="5" t="n">
        <v>-195</v>
      </c>
    </row>
    <row r="18" spans="1:5">
      <c r="A18" s="4" t="s">
        <v>94</v>
      </c>
      <c r="B18" s="5" t="n">
        <v>10150</v>
      </c>
      <c r="C18" s="5" t="n">
        <v>9588</v>
      </c>
      <c r="D18" s="5" t="n">
        <v>20276</v>
      </c>
      <c r="E18" s="5" t="n">
        <v>19194</v>
      </c>
    </row>
    <row r="19" spans="1:5">
      <c r="A19" s="4" t="s">
        <v>95</v>
      </c>
      <c r="D19" s="5" t="n">
        <v>521</v>
      </c>
    </row>
    <row r="20" spans="1:5">
      <c r="A20" s="4" t="s">
        <v>96</v>
      </c>
      <c r="B20" s="5" t="n">
        <v>47</v>
      </c>
      <c r="C20" s="5" t="n">
        <v>298</v>
      </c>
      <c r="D20" s="5" t="n">
        <v>198</v>
      </c>
      <c r="E20" s="5" t="n">
        <v>448</v>
      </c>
    </row>
    <row r="21" spans="1:5">
      <c r="A21" s="4" t="s">
        <v>97</v>
      </c>
      <c r="C21" s="5" t="n">
        <v>-63</v>
      </c>
      <c r="E21" s="5" t="n">
        <v>-90</v>
      </c>
    </row>
    <row r="22" spans="1:5">
      <c r="A22" s="4" t="s">
        <v>98</v>
      </c>
      <c r="E22" s="5" t="n">
        <v>221</v>
      </c>
    </row>
    <row r="23" spans="1:5">
      <c r="A23" s="4" t="s">
        <v>99</v>
      </c>
      <c r="B23" s="5" t="n">
        <v>-46</v>
      </c>
      <c r="C23" s="5" t="n">
        <v>-361</v>
      </c>
      <c r="D23" s="5" t="n">
        <v>-209</v>
      </c>
      <c r="E23" s="5" t="n">
        <v>-568</v>
      </c>
    </row>
    <row r="24" spans="1:5">
      <c r="A24" s="4" t="s">
        <v>100</v>
      </c>
      <c r="B24" s="5" t="n">
        <v>10081</v>
      </c>
      <c r="C24" s="5" t="n">
        <v>9377</v>
      </c>
      <c r="D24" s="5" t="n">
        <v>20575</v>
      </c>
      <c r="E24" s="5" t="n">
        <v>19010</v>
      </c>
    </row>
    <row r="25" spans="1:5">
      <c r="A25" s="4" t="s">
        <v>101</v>
      </c>
      <c r="B25" s="5" t="n">
        <v>1261</v>
      </c>
      <c r="C25" s="5" t="n">
        <v>-9850</v>
      </c>
      <c r="D25" s="5" t="n">
        <v>-6107</v>
      </c>
      <c r="E25" s="5" t="n">
        <v>-23157</v>
      </c>
    </row>
    <row r="26" spans="1:5">
      <c r="A26" s="4" t="s">
        <v>539</v>
      </c>
      <c r="B26" s="5" t="n">
        <v>318</v>
      </c>
      <c r="C26" s="5" t="n">
        <v>528</v>
      </c>
      <c r="D26" s="5" t="n">
        <v>914</v>
      </c>
      <c r="E26" s="5" t="n">
        <v>831</v>
      </c>
    </row>
    <row r="27" spans="1:5">
      <c r="A27" s="4" t="s">
        <v>103</v>
      </c>
      <c r="B27" s="5" t="n">
        <v>943</v>
      </c>
      <c r="C27" s="5" t="n">
        <v>-10378</v>
      </c>
      <c r="D27" s="5" t="n">
        <v>-7021</v>
      </c>
      <c r="E27" s="5" t="n">
        <v>-23988</v>
      </c>
    </row>
    <row r="28" spans="1:5">
      <c r="A28" s="4" t="s">
        <v>540</v>
      </c>
      <c r="B28" s="5" t="n">
        <v>-82</v>
      </c>
      <c r="C28" s="5" t="n">
        <v>-3723</v>
      </c>
      <c r="D28" s="5" t="n">
        <v>1226</v>
      </c>
      <c r="E28" s="5" t="n">
        <v>-3910</v>
      </c>
    </row>
    <row r="29" spans="1:5">
      <c r="A29" s="4" t="s">
        <v>105</v>
      </c>
      <c r="B29" s="5" t="n">
        <v>1025</v>
      </c>
      <c r="C29" s="5" t="n">
        <v>-6655</v>
      </c>
      <c r="D29" s="5" t="n">
        <v>-8247</v>
      </c>
      <c r="E29" s="5" t="n">
        <v>-20078</v>
      </c>
    </row>
    <row r="30" spans="1:5">
      <c r="A30" s="4" t="s">
        <v>531</v>
      </c>
    </row>
    <row r="31" spans="1:5">
      <c r="A31" s="3" t="s">
        <v>81</v>
      </c>
    </row>
    <row r="32" spans="1:5">
      <c r="A32" s="4" t="s">
        <v>82</v>
      </c>
      <c r="B32" s="5" t="n">
        <v>34</v>
      </c>
      <c r="C32" s="5" t="n">
        <v>22</v>
      </c>
      <c r="D32" s="5" t="n">
        <v>-49</v>
      </c>
      <c r="E32" s="5" t="n">
        <v>-22</v>
      </c>
    </row>
    <row r="33" spans="1:5">
      <c r="A33" s="4" t="s">
        <v>83</v>
      </c>
      <c r="B33" s="5" t="n">
        <v>-79</v>
      </c>
      <c r="C33" s="5" t="n">
        <v>133</v>
      </c>
      <c r="D33" s="5" t="n">
        <v>-196</v>
      </c>
      <c r="E33" s="5" t="n">
        <v>1140</v>
      </c>
    </row>
    <row r="34" spans="1:5">
      <c r="A34" s="4" t="s">
        <v>84</v>
      </c>
      <c r="B34" s="5" t="n">
        <v>278</v>
      </c>
      <c r="C34" s="5" t="n">
        <v>223</v>
      </c>
      <c r="D34" s="5" t="n">
        <v>500</v>
      </c>
      <c r="E34" s="5" t="n">
        <v>488</v>
      </c>
    </row>
    <row r="35" spans="1:5">
      <c r="A35" s="4" t="s">
        <v>90</v>
      </c>
      <c r="B35" s="5" t="n">
        <v>233</v>
      </c>
      <c r="C35" s="5" t="n">
        <v>378</v>
      </c>
      <c r="D35" s="5" t="n">
        <v>255</v>
      </c>
      <c r="E35" s="5" t="n">
        <v>1606</v>
      </c>
    </row>
    <row r="36" spans="1:5">
      <c r="A36" s="4" t="s">
        <v>91</v>
      </c>
      <c r="B36" s="5" t="n">
        <v>-233</v>
      </c>
      <c r="C36" s="5" t="n">
        <v>-378</v>
      </c>
      <c r="D36" s="5" t="n">
        <v>-255</v>
      </c>
      <c r="E36" s="5" t="n">
        <v>-1606</v>
      </c>
    </row>
    <row r="37" spans="1:5">
      <c r="A37" s="3" t="s">
        <v>92</v>
      </c>
    </row>
    <row r="38" spans="1:5">
      <c r="A38" s="4" t="s">
        <v>93</v>
      </c>
      <c r="D38" s="5" t="n">
        <v>-48</v>
      </c>
      <c r="E38" s="5" t="n">
        <v>-2</v>
      </c>
    </row>
    <row r="39" spans="1:5">
      <c r="A39" s="4" t="s">
        <v>94</v>
      </c>
      <c r="B39" s="5" t="n">
        <v>10096</v>
      </c>
      <c r="C39" s="5" t="n">
        <v>9569</v>
      </c>
      <c r="D39" s="5" t="n">
        <v>20085</v>
      </c>
      <c r="E39" s="5" t="n">
        <v>19149</v>
      </c>
    </row>
    <row r="40" spans="1:5">
      <c r="A40" s="4" t="s">
        <v>95</v>
      </c>
      <c r="D40" s="5" t="n">
        <v>521</v>
      </c>
    </row>
    <row r="41" spans="1:5">
      <c r="A41" s="4" t="s">
        <v>96</v>
      </c>
      <c r="B41" s="5" t="n">
        <v>47</v>
      </c>
      <c r="C41" s="5" t="n">
        <v>298</v>
      </c>
      <c r="D41" s="5" t="n">
        <v>198</v>
      </c>
      <c r="E41" s="5" t="n">
        <v>448</v>
      </c>
    </row>
    <row r="42" spans="1:5">
      <c r="A42" s="4" t="s">
        <v>541</v>
      </c>
      <c r="B42" s="5" t="n">
        <v>-11772</v>
      </c>
      <c r="C42" s="5" t="n">
        <v>-3855</v>
      </c>
      <c r="D42" s="5" t="n">
        <v>-13695</v>
      </c>
      <c r="E42" s="5" t="n">
        <v>-1681</v>
      </c>
    </row>
    <row r="43" spans="1:5">
      <c r="A43" s="4" t="s">
        <v>99</v>
      </c>
      <c r="B43" s="5" t="n">
        <v>53</v>
      </c>
      <c r="C43" s="5" t="n">
        <v>-263</v>
      </c>
      <c r="D43" s="5" t="n">
        <v>17</v>
      </c>
      <c r="E43" s="5" t="n">
        <v>-273</v>
      </c>
    </row>
    <row r="44" spans="1:5">
      <c r="A44" s="4" t="s">
        <v>100</v>
      </c>
      <c r="B44" s="5" t="n">
        <v>-1576</v>
      </c>
      <c r="C44" s="5" t="n">
        <v>5749</v>
      </c>
      <c r="D44" s="5" t="n">
        <v>7078</v>
      </c>
      <c r="E44" s="5" t="n">
        <v>17641</v>
      </c>
    </row>
    <row r="45" spans="1:5">
      <c r="A45" s="4" t="s">
        <v>101</v>
      </c>
      <c r="B45" s="5" t="n">
        <v>1343</v>
      </c>
      <c r="C45" s="5" t="n">
        <v>-6127</v>
      </c>
      <c r="D45" s="5" t="n">
        <v>-7333</v>
      </c>
      <c r="E45" s="5" t="n">
        <v>-19247</v>
      </c>
    </row>
    <row r="46" spans="1:5">
      <c r="A46" s="4" t="s">
        <v>539</v>
      </c>
      <c r="B46" s="5" t="n">
        <v>318</v>
      </c>
      <c r="C46" s="5" t="n">
        <v>528</v>
      </c>
      <c r="D46" s="5" t="n">
        <v>914</v>
      </c>
      <c r="E46" s="5" t="n">
        <v>831</v>
      </c>
    </row>
    <row r="47" spans="1:5">
      <c r="A47" s="4" t="s">
        <v>103</v>
      </c>
      <c r="B47" s="5" t="n">
        <v>1025</v>
      </c>
      <c r="C47" s="5" t="n">
        <v>-6655</v>
      </c>
      <c r="D47" s="5" t="n">
        <v>-8247</v>
      </c>
      <c r="E47" s="5" t="n">
        <v>-20078</v>
      </c>
    </row>
    <row r="48" spans="1:5">
      <c r="A48" s="4" t="s">
        <v>105</v>
      </c>
      <c r="B48" s="5" t="n">
        <v>1025</v>
      </c>
      <c r="C48" s="5" t="n">
        <v>-6655</v>
      </c>
      <c r="D48" s="5" t="n">
        <v>-8247</v>
      </c>
      <c r="E48" s="5" t="n">
        <v>-20078</v>
      </c>
    </row>
    <row r="49" spans="1:5">
      <c r="A49" s="4" t="s">
        <v>534</v>
      </c>
    </row>
    <row r="50" spans="1:5">
      <c r="A50" s="3" t="s">
        <v>538</v>
      </c>
    </row>
    <row r="51" spans="1:5">
      <c r="A51" s="4" t="s">
        <v>80</v>
      </c>
      <c r="B51" s="5" t="n">
        <v>143714</v>
      </c>
      <c r="C51" s="5" t="n">
        <v>136861</v>
      </c>
      <c r="D51" s="5" t="n">
        <v>260168</v>
      </c>
      <c r="E51" s="5" t="n">
        <v>249795</v>
      </c>
    </row>
    <row r="52" spans="1:5">
      <c r="A52" s="3" t="s">
        <v>81</v>
      </c>
    </row>
    <row r="53" spans="1:5">
      <c r="A53" s="4" t="s">
        <v>82</v>
      </c>
      <c r="B53" s="5" t="n">
        <v>98556</v>
      </c>
      <c r="C53" s="5" t="n">
        <v>96717</v>
      </c>
      <c r="D53" s="5" t="n">
        <v>186234</v>
      </c>
      <c r="E53" s="5" t="n">
        <v>182719</v>
      </c>
    </row>
    <row r="54" spans="1:5">
      <c r="A54" s="4" t="s">
        <v>83</v>
      </c>
      <c r="B54" s="5" t="n">
        <v>18130</v>
      </c>
      <c r="C54" s="5" t="n">
        <v>15441</v>
      </c>
      <c r="D54" s="5" t="n">
        <v>35067</v>
      </c>
      <c r="E54" s="5" t="n">
        <v>30818</v>
      </c>
    </row>
    <row r="55" spans="1:5">
      <c r="A55" s="4" t="s">
        <v>84</v>
      </c>
      <c r="B55" s="5" t="n">
        <v>15963</v>
      </c>
      <c r="C55" s="5" t="n">
        <v>16884</v>
      </c>
      <c r="D55" s="5" t="n">
        <v>29490</v>
      </c>
      <c r="E55" s="5" t="n">
        <v>30031</v>
      </c>
    </row>
    <row r="56" spans="1:5">
      <c r="A56" s="4" t="s">
        <v>85</v>
      </c>
      <c r="B56" s="5" t="n">
        <v>-677</v>
      </c>
      <c r="D56" s="5" t="n">
        <v>-2761</v>
      </c>
    </row>
    <row r="57" spans="1:5">
      <c r="A57" s="4" t="s">
        <v>86</v>
      </c>
      <c r="C57" s="5" t="n">
        <v>-46</v>
      </c>
      <c r="E57" s="5" t="n">
        <v>1394</v>
      </c>
    </row>
    <row r="58" spans="1:5">
      <c r="A58" s="4" t="s">
        <v>87</v>
      </c>
      <c r="C58" s="5" t="n">
        <v>350</v>
      </c>
      <c r="E58" s="5" t="n">
        <v>430</v>
      </c>
    </row>
    <row r="59" spans="1:5">
      <c r="A59" s="4" t="s">
        <v>88</v>
      </c>
      <c r="C59" s="5" t="n">
        <v>14</v>
      </c>
      <c r="E59" s="5" t="n">
        <v>24</v>
      </c>
    </row>
    <row r="60" spans="1:5">
      <c r="A60" s="4" t="s">
        <v>89</v>
      </c>
      <c r="E60" s="5" t="n">
        <v>-1058</v>
      </c>
    </row>
    <row r="61" spans="1:5">
      <c r="A61" s="4" t="s">
        <v>90</v>
      </c>
      <c r="B61" s="5" t="n">
        <v>131972</v>
      </c>
      <c r="C61" s="5" t="n">
        <v>129360</v>
      </c>
      <c r="D61" s="5" t="n">
        <v>248030</v>
      </c>
      <c r="E61" s="5" t="n">
        <v>244358</v>
      </c>
    </row>
    <row r="62" spans="1:5">
      <c r="A62" s="4" t="s">
        <v>91</v>
      </c>
      <c r="B62" s="5" t="n">
        <v>11742</v>
      </c>
      <c r="C62" s="5" t="n">
        <v>7501</v>
      </c>
      <c r="D62" s="5" t="n">
        <v>12138</v>
      </c>
      <c r="E62" s="5" t="n">
        <v>5437</v>
      </c>
    </row>
    <row r="63" spans="1:5">
      <c r="A63" s="3" t="s">
        <v>92</v>
      </c>
    </row>
    <row r="64" spans="1:5">
      <c r="A64" s="4" t="s">
        <v>93</v>
      </c>
      <c r="B64" s="5" t="n">
        <v>-70</v>
      </c>
      <c r="C64" s="5" t="n">
        <v>-85</v>
      </c>
      <c r="D64" s="5" t="n">
        <v>-163</v>
      </c>
      <c r="E64" s="5" t="n">
        <v>-193</v>
      </c>
    </row>
    <row r="65" spans="1:5">
      <c r="A65" s="4" t="s">
        <v>94</v>
      </c>
      <c r="B65" s="5" t="n">
        <v>54</v>
      </c>
      <c r="C65" s="5" t="n">
        <v>19</v>
      </c>
      <c r="D65" s="5" t="n">
        <v>107</v>
      </c>
      <c r="E65" s="5" t="n">
        <v>45</v>
      </c>
    </row>
    <row r="66" spans="1:5">
      <c r="A66" s="4" t="s">
        <v>97</v>
      </c>
      <c r="C66" s="5" t="n">
        <v>-63</v>
      </c>
      <c r="E66" s="5" t="n">
        <v>-90</v>
      </c>
    </row>
    <row r="67" spans="1:5">
      <c r="A67" s="4" t="s">
        <v>99</v>
      </c>
      <c r="B67" s="5" t="n">
        <v>-99</v>
      </c>
      <c r="C67" s="5" t="n">
        <v>-98</v>
      </c>
      <c r="D67" s="5" t="n">
        <v>-226</v>
      </c>
      <c r="E67" s="5" t="n">
        <v>-295</v>
      </c>
    </row>
    <row r="68" spans="1:5">
      <c r="A68" s="4" t="s">
        <v>100</v>
      </c>
      <c r="B68" s="5" t="n">
        <v>-115</v>
      </c>
      <c r="C68" s="5" t="n">
        <v>-227</v>
      </c>
      <c r="D68" s="5" t="n">
        <v>-282</v>
      </c>
      <c r="E68" s="5" t="n">
        <v>-533</v>
      </c>
    </row>
    <row r="69" spans="1:5">
      <c r="A69" s="4" t="s">
        <v>101</v>
      </c>
      <c r="B69" s="5" t="n">
        <v>11857</v>
      </c>
      <c r="C69" s="5" t="n">
        <v>7728</v>
      </c>
      <c r="D69" s="5" t="n">
        <v>12420</v>
      </c>
      <c r="E69" s="5" t="n">
        <v>5970</v>
      </c>
    </row>
    <row r="70" spans="1:5">
      <c r="A70" s="4" t="s">
        <v>103</v>
      </c>
      <c r="B70" s="5" t="n">
        <v>11857</v>
      </c>
      <c r="C70" s="5" t="n">
        <v>7728</v>
      </c>
      <c r="D70" s="5" t="n">
        <v>12420</v>
      </c>
      <c r="E70" s="5" t="n">
        <v>5970</v>
      </c>
    </row>
    <row r="71" spans="1:5">
      <c r="A71" s="4" t="s">
        <v>105</v>
      </c>
      <c r="B71" s="5" t="n">
        <v>11857</v>
      </c>
      <c r="C71" s="5" t="n">
        <v>7728</v>
      </c>
      <c r="D71" s="5" t="n">
        <v>12420</v>
      </c>
      <c r="E71" s="5" t="n">
        <v>5970</v>
      </c>
    </row>
    <row r="72" spans="1:5">
      <c r="A72" s="4" t="s">
        <v>535</v>
      </c>
    </row>
    <row r="73" spans="1:5">
      <c r="A73" s="3" t="s">
        <v>538</v>
      </c>
    </row>
    <row r="74" spans="1:5">
      <c r="A74" s="4" t="s">
        <v>80</v>
      </c>
      <c r="C74" s="5" t="n">
        <v>418</v>
      </c>
      <c r="D74" s="5" t="n">
        <v>124</v>
      </c>
      <c r="E74" s="5" t="n">
        <v>681</v>
      </c>
    </row>
    <row r="75" spans="1:5">
      <c r="A75" s="3" t="s">
        <v>81</v>
      </c>
    </row>
    <row r="76" spans="1:5">
      <c r="A76" s="4" t="s">
        <v>82</v>
      </c>
      <c r="B76" s="5" t="n">
        <v>147</v>
      </c>
      <c r="C76" s="5" t="n">
        <v>479</v>
      </c>
      <c r="D76" s="5" t="n">
        <v>384</v>
      </c>
      <c r="E76" s="5" t="n">
        <v>925</v>
      </c>
    </row>
    <row r="77" spans="1:5">
      <c r="A77" s="4" t="s">
        <v>83</v>
      </c>
      <c r="B77" s="5" t="n">
        <v>20</v>
      </c>
      <c r="C77" s="5" t="n">
        <v>20</v>
      </c>
      <c r="D77" s="5" t="n">
        <v>5</v>
      </c>
      <c r="E77" s="5" t="n">
        <v>23</v>
      </c>
    </row>
    <row r="78" spans="1:5">
      <c r="A78" s="4" t="s">
        <v>84</v>
      </c>
      <c r="C78" s="5" t="n">
        <v>60</v>
      </c>
      <c r="E78" s="5" t="n">
        <v>256</v>
      </c>
    </row>
    <row r="79" spans="1:5">
      <c r="A79" s="4" t="s">
        <v>85</v>
      </c>
      <c r="C79" s="5" t="n">
        <v>7455</v>
      </c>
      <c r="D79" s="5" t="n">
        <v>-2850</v>
      </c>
      <c r="E79" s="5" t="n">
        <v>7455</v>
      </c>
    </row>
    <row r="80" spans="1:5">
      <c r="A80" s="4" t="s">
        <v>90</v>
      </c>
      <c r="B80" s="5" t="n">
        <v>167</v>
      </c>
      <c r="C80" s="5" t="n">
        <v>8014</v>
      </c>
      <c r="D80" s="5" t="n">
        <v>-2461</v>
      </c>
      <c r="E80" s="5" t="n">
        <v>8659</v>
      </c>
    </row>
    <row r="81" spans="1:5">
      <c r="A81" s="4" t="s">
        <v>91</v>
      </c>
      <c r="B81" s="5" t="n">
        <v>-167</v>
      </c>
      <c r="C81" s="5" t="n">
        <v>-7596</v>
      </c>
      <c r="D81" s="5" t="n">
        <v>2585</v>
      </c>
      <c r="E81" s="5" t="n">
        <v>-7978</v>
      </c>
    </row>
    <row r="82" spans="1:5">
      <c r="A82" s="3" t="s">
        <v>92</v>
      </c>
    </row>
    <row r="83" spans="1:5">
      <c r="A83" s="4" t="s">
        <v>94</v>
      </c>
      <c r="D83" s="5" t="n">
        <v>84</v>
      </c>
    </row>
    <row r="84" spans="1:5">
      <c r="A84" s="4" t="s">
        <v>98</v>
      </c>
      <c r="E84" s="5" t="n">
        <v>221</v>
      </c>
    </row>
    <row r="85" spans="1:5">
      <c r="A85" s="4" t="s">
        <v>100</v>
      </c>
      <c r="D85" s="5" t="n">
        <v>84</v>
      </c>
      <c r="E85" s="5" t="n">
        <v>221</v>
      </c>
    </row>
    <row r="86" spans="1:5">
      <c r="A86" s="4" t="s">
        <v>101</v>
      </c>
      <c r="B86" s="5" t="n">
        <v>-167</v>
      </c>
      <c r="C86" s="5" t="n">
        <v>-7596</v>
      </c>
      <c r="D86" s="5" t="n">
        <v>2501</v>
      </c>
      <c r="E86" s="5" t="n">
        <v>-8199</v>
      </c>
    </row>
    <row r="87" spans="1:5">
      <c r="A87" s="4" t="s">
        <v>103</v>
      </c>
      <c r="B87" s="5" t="n">
        <v>-167</v>
      </c>
      <c r="C87" s="5" t="n">
        <v>-7596</v>
      </c>
      <c r="D87" s="5" t="n">
        <v>2501</v>
      </c>
      <c r="E87" s="5" t="n">
        <v>-8199</v>
      </c>
    </row>
    <row r="88" spans="1:5">
      <c r="A88" s="4" t="s">
        <v>540</v>
      </c>
      <c r="B88" s="5" t="n">
        <v>-82</v>
      </c>
      <c r="C88" s="5" t="n">
        <v>-3723</v>
      </c>
      <c r="D88" s="5" t="n">
        <v>1226</v>
      </c>
      <c r="E88" s="5" t="n">
        <v>-3910</v>
      </c>
    </row>
    <row r="89" spans="1:5">
      <c r="A89" s="4" t="s">
        <v>105</v>
      </c>
      <c r="B89" s="5" t="n">
        <v>-85</v>
      </c>
      <c r="C89" s="5" t="n">
        <v>-3873</v>
      </c>
      <c r="D89" s="5" t="n">
        <v>1275</v>
      </c>
      <c r="E89" s="5" t="n">
        <v>-4289</v>
      </c>
    </row>
    <row r="90" spans="1:5">
      <c r="A90" s="4" t="s">
        <v>536</v>
      </c>
    </row>
    <row r="91" spans="1:5">
      <c r="A91" s="3" t="s">
        <v>92</v>
      </c>
    </row>
    <row r="92" spans="1:5">
      <c r="A92" s="4" t="s">
        <v>541</v>
      </c>
      <c r="B92" s="5" t="n">
        <v>11772</v>
      </c>
      <c r="C92" s="5" t="n">
        <v>3855</v>
      </c>
      <c r="D92" s="5" t="n">
        <v>13695</v>
      </c>
      <c r="E92" s="5" t="n">
        <v>1681</v>
      </c>
    </row>
    <row r="93" spans="1:5">
      <c r="A93" s="4" t="s">
        <v>100</v>
      </c>
      <c r="B93" s="5" t="n">
        <v>11772</v>
      </c>
      <c r="C93" s="5" t="n">
        <v>3855</v>
      </c>
      <c r="D93" s="5" t="n">
        <v>13695</v>
      </c>
      <c r="E93" s="5" t="n">
        <v>1681</v>
      </c>
    </row>
    <row r="94" spans="1:5">
      <c r="A94" s="4" t="s">
        <v>101</v>
      </c>
      <c r="B94" s="5" t="n">
        <v>-11772</v>
      </c>
      <c r="C94" s="5" t="n">
        <v>-3855</v>
      </c>
      <c r="D94" s="5" t="n">
        <v>-13695</v>
      </c>
      <c r="E94" s="5" t="n">
        <v>-1681</v>
      </c>
    </row>
    <row r="95" spans="1:5">
      <c r="A95" s="4" t="s">
        <v>103</v>
      </c>
      <c r="B95" s="5" t="n">
        <v>-11772</v>
      </c>
      <c r="C95" s="5" t="n">
        <v>-3855</v>
      </c>
      <c r="D95" s="5" t="n">
        <v>-13695</v>
      </c>
      <c r="E95" s="5" t="n">
        <v>-1681</v>
      </c>
    </row>
    <row r="96" spans="1:5">
      <c r="A96" s="4" t="s">
        <v>105</v>
      </c>
      <c r="B96" s="7" t="n">
        <v>-11772</v>
      </c>
      <c r="C96" s="7" t="n">
        <v>-3855</v>
      </c>
      <c r="D96" s="7" t="n">
        <v>-13695</v>
      </c>
      <c r="E96" s="7" t="n">
        <v>-168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2</v>
      </c>
      <c r="B1" s="2" t="s">
        <v>77</v>
      </c>
      <c r="D1" s="2" t="s">
        <v>1</v>
      </c>
    </row>
    <row r="2" spans="1:5">
      <c r="B2" s="2" t="s">
        <v>2</v>
      </c>
      <c r="C2" s="2" t="s">
        <v>78</v>
      </c>
      <c r="D2" s="2" t="s">
        <v>2</v>
      </c>
      <c r="E2" s="2" t="s">
        <v>78</v>
      </c>
    </row>
    <row r="3" spans="1:5">
      <c r="A3" s="3" t="s">
        <v>538</v>
      </c>
    </row>
    <row r="4" spans="1:5">
      <c r="A4" s="4" t="s">
        <v>103</v>
      </c>
      <c r="B4" s="7" t="n">
        <v>943</v>
      </c>
      <c r="C4" s="7" t="n">
        <v>-10378</v>
      </c>
      <c r="D4" s="7" t="n">
        <v>-7021</v>
      </c>
      <c r="E4" s="7" t="n">
        <v>-23988</v>
      </c>
    </row>
    <row r="5" spans="1:5">
      <c r="A5" s="3" t="s">
        <v>543</v>
      </c>
    </row>
    <row r="6" spans="1:5">
      <c r="A6" s="4" t="s">
        <v>114</v>
      </c>
      <c r="B6" s="5" t="n">
        <v>3</v>
      </c>
      <c r="C6" s="5" t="n">
        <v>6</v>
      </c>
      <c r="D6" s="5" t="n">
        <v>-31</v>
      </c>
      <c r="E6" s="5" t="n">
        <v>3</v>
      </c>
    </row>
    <row r="7" spans="1:5">
      <c r="A7" s="4" t="s">
        <v>115</v>
      </c>
      <c r="B7" s="5" t="n">
        <v>3</v>
      </c>
      <c r="C7" s="5" t="n">
        <v>6</v>
      </c>
      <c r="D7" s="5" t="n">
        <v>-31</v>
      </c>
      <c r="E7" s="5" t="n">
        <v>3</v>
      </c>
    </row>
    <row r="8" spans="1:5">
      <c r="A8" s="4" t="s">
        <v>116</v>
      </c>
      <c r="B8" s="5" t="n">
        <v>946</v>
      </c>
      <c r="C8" s="5" t="n">
        <v>-10372</v>
      </c>
      <c r="D8" s="5" t="n">
        <v>-7052</v>
      </c>
      <c r="E8" s="5" t="n">
        <v>-23985</v>
      </c>
    </row>
    <row r="9" spans="1:5">
      <c r="A9" s="4" t="s">
        <v>544</v>
      </c>
      <c r="B9" s="5" t="n">
        <v>-82</v>
      </c>
      <c r="C9" s="5" t="n">
        <v>-3723</v>
      </c>
      <c r="D9" s="5" t="n">
        <v>1226</v>
      </c>
      <c r="E9" s="5" t="n">
        <v>-3910</v>
      </c>
    </row>
    <row r="10" spans="1:5">
      <c r="A10" s="4" t="s">
        <v>118</v>
      </c>
      <c r="B10" s="5" t="n">
        <v>1028</v>
      </c>
      <c r="C10" s="5" t="n">
        <v>-6649</v>
      </c>
      <c r="D10" s="5" t="n">
        <v>-8278</v>
      </c>
      <c r="E10" s="5" t="n">
        <v>-20075</v>
      </c>
    </row>
    <row r="11" spans="1:5">
      <c r="A11" s="4" t="s">
        <v>531</v>
      </c>
    </row>
    <row r="12" spans="1:5">
      <c r="A12" s="3" t="s">
        <v>538</v>
      </c>
    </row>
    <row r="13" spans="1:5">
      <c r="A13" s="4" t="s">
        <v>103</v>
      </c>
      <c r="B13" s="5" t="n">
        <v>1025</v>
      </c>
      <c r="C13" s="5" t="n">
        <v>-6655</v>
      </c>
      <c r="D13" s="5" t="n">
        <v>-8247</v>
      </c>
      <c r="E13" s="5" t="n">
        <v>-20078</v>
      </c>
    </row>
    <row r="14" spans="1:5">
      <c r="A14" s="3" t="s">
        <v>543</v>
      </c>
    </row>
    <row r="15" spans="1:5">
      <c r="A15" s="4" t="s">
        <v>116</v>
      </c>
      <c r="B15" s="5" t="n">
        <v>1025</v>
      </c>
      <c r="C15" s="5" t="n">
        <v>-6655</v>
      </c>
      <c r="D15" s="5" t="n">
        <v>-8247</v>
      </c>
      <c r="E15" s="5" t="n">
        <v>-20078</v>
      </c>
    </row>
    <row r="16" spans="1:5">
      <c r="A16" s="4" t="s">
        <v>118</v>
      </c>
      <c r="B16" s="5" t="n">
        <v>1025</v>
      </c>
      <c r="C16" s="5" t="n">
        <v>-6655</v>
      </c>
      <c r="D16" s="5" t="n">
        <v>-8247</v>
      </c>
      <c r="E16" s="5" t="n">
        <v>-20078</v>
      </c>
    </row>
    <row r="17" spans="1:5">
      <c r="A17" s="4" t="s">
        <v>534</v>
      </c>
    </row>
    <row r="18" spans="1:5">
      <c r="A18" s="3" t="s">
        <v>538</v>
      </c>
    </row>
    <row r="19" spans="1:5">
      <c r="A19" s="4" t="s">
        <v>103</v>
      </c>
      <c r="B19" s="5" t="n">
        <v>11857</v>
      </c>
      <c r="C19" s="5" t="n">
        <v>7728</v>
      </c>
      <c r="D19" s="5" t="n">
        <v>12420</v>
      </c>
      <c r="E19" s="5" t="n">
        <v>5970</v>
      </c>
    </row>
    <row r="20" spans="1:5">
      <c r="A20" s="3" t="s">
        <v>543</v>
      </c>
    </row>
    <row r="21" spans="1:5">
      <c r="A21" s="4" t="s">
        <v>114</v>
      </c>
      <c r="B21" s="5" t="n">
        <v>3</v>
      </c>
      <c r="C21" s="5" t="n">
        <v>6</v>
      </c>
      <c r="D21" s="5" t="n">
        <v>-31</v>
      </c>
      <c r="E21" s="5" t="n">
        <v>3</v>
      </c>
    </row>
    <row r="22" spans="1:5">
      <c r="A22" s="4" t="s">
        <v>115</v>
      </c>
      <c r="B22" s="5" t="n">
        <v>3</v>
      </c>
      <c r="C22" s="5" t="n">
        <v>6</v>
      </c>
      <c r="D22" s="5" t="n">
        <v>-31</v>
      </c>
      <c r="E22" s="5" t="n">
        <v>3</v>
      </c>
    </row>
    <row r="23" spans="1:5">
      <c r="A23" s="4" t="s">
        <v>116</v>
      </c>
      <c r="B23" s="5" t="n">
        <v>11860</v>
      </c>
      <c r="C23" s="5" t="n">
        <v>7734</v>
      </c>
      <c r="D23" s="5" t="n">
        <v>12389</v>
      </c>
      <c r="E23" s="5" t="n">
        <v>5973</v>
      </c>
    </row>
    <row r="24" spans="1:5">
      <c r="A24" s="4" t="s">
        <v>118</v>
      </c>
      <c r="B24" s="5" t="n">
        <v>11860</v>
      </c>
      <c r="C24" s="5" t="n">
        <v>7734</v>
      </c>
      <c r="D24" s="5" t="n">
        <v>12389</v>
      </c>
      <c r="E24" s="5" t="n">
        <v>5973</v>
      </c>
    </row>
    <row r="25" spans="1:5">
      <c r="A25" s="4" t="s">
        <v>535</v>
      </c>
    </row>
    <row r="26" spans="1:5">
      <c r="A26" s="3" t="s">
        <v>538</v>
      </c>
    </row>
    <row r="27" spans="1:5">
      <c r="A27" s="4" t="s">
        <v>103</v>
      </c>
      <c r="B27" s="5" t="n">
        <v>-167</v>
      </c>
      <c r="C27" s="5" t="n">
        <v>-7596</v>
      </c>
      <c r="D27" s="5" t="n">
        <v>2501</v>
      </c>
      <c r="E27" s="5" t="n">
        <v>-8199</v>
      </c>
    </row>
    <row r="28" spans="1:5">
      <c r="A28" s="3" t="s">
        <v>543</v>
      </c>
    </row>
    <row r="29" spans="1:5">
      <c r="A29" s="4" t="s">
        <v>116</v>
      </c>
      <c r="B29" s="5" t="n">
        <v>-167</v>
      </c>
      <c r="C29" s="5" t="n">
        <v>-7596</v>
      </c>
      <c r="D29" s="5" t="n">
        <v>2501</v>
      </c>
      <c r="E29" s="5" t="n">
        <v>-8199</v>
      </c>
    </row>
    <row r="30" spans="1:5">
      <c r="A30" s="4" t="s">
        <v>544</v>
      </c>
      <c r="B30" s="5" t="n">
        <v>-82</v>
      </c>
      <c r="C30" s="5" t="n">
        <v>-3723</v>
      </c>
      <c r="D30" s="5" t="n">
        <v>1226</v>
      </c>
      <c r="E30" s="5" t="n">
        <v>-3910</v>
      </c>
    </row>
    <row r="31" spans="1:5">
      <c r="A31" s="4" t="s">
        <v>118</v>
      </c>
      <c r="B31" s="5" t="n">
        <v>-85</v>
      </c>
      <c r="C31" s="5" t="n">
        <v>-3873</v>
      </c>
      <c r="D31" s="5" t="n">
        <v>1275</v>
      </c>
      <c r="E31" s="5" t="n">
        <v>-4289</v>
      </c>
    </row>
    <row r="32" spans="1:5">
      <c r="A32" s="4" t="s">
        <v>536</v>
      </c>
    </row>
    <row r="33" spans="1:5">
      <c r="A33" s="3" t="s">
        <v>538</v>
      </c>
    </row>
    <row r="34" spans="1:5">
      <c r="A34" s="4" t="s">
        <v>103</v>
      </c>
      <c r="B34" s="5" t="n">
        <v>-11772</v>
      </c>
      <c r="C34" s="5" t="n">
        <v>-3855</v>
      </c>
      <c r="D34" s="5" t="n">
        <v>-13695</v>
      </c>
      <c r="E34" s="5" t="n">
        <v>-1681</v>
      </c>
    </row>
    <row r="35" spans="1:5">
      <c r="A35" s="3" t="s">
        <v>543</v>
      </c>
    </row>
    <row r="36" spans="1:5">
      <c r="A36" s="4" t="s">
        <v>116</v>
      </c>
      <c r="B36" s="5" t="n">
        <v>-11772</v>
      </c>
      <c r="C36" s="5" t="n">
        <v>-3855</v>
      </c>
      <c r="D36" s="5" t="n">
        <v>-13695</v>
      </c>
      <c r="E36" s="5" t="n">
        <v>-1681</v>
      </c>
    </row>
    <row r="37" spans="1:5">
      <c r="A37" s="4" t="s">
        <v>118</v>
      </c>
      <c r="B37" s="7" t="n">
        <v>-11772</v>
      </c>
      <c r="C37" s="7" t="n">
        <v>-3855</v>
      </c>
      <c r="D37" s="7" t="n">
        <v>-13695</v>
      </c>
      <c r="E37" s="7" t="n">
        <v>-168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5</v>
      </c>
      <c r="B1" s="2" t="s">
        <v>1</v>
      </c>
    </row>
    <row r="2" spans="1:3">
      <c r="B2" s="2" t="s">
        <v>2</v>
      </c>
      <c r="C2" s="2" t="s">
        <v>78</v>
      </c>
    </row>
    <row r="3" spans="1:3">
      <c r="A3" s="3" t="s">
        <v>538</v>
      </c>
    </row>
    <row r="4" spans="1:3">
      <c r="A4" s="4" t="s">
        <v>546</v>
      </c>
      <c r="B4" s="7" t="n">
        <v>23889</v>
      </c>
      <c r="C4" s="7" t="n">
        <v>22446</v>
      </c>
    </row>
    <row r="5" spans="1:3">
      <c r="A5" s="3" t="s">
        <v>149</v>
      </c>
    </row>
    <row r="6" spans="1:3">
      <c r="A6" s="4" t="s">
        <v>547</v>
      </c>
      <c r="C6" s="5" t="n">
        <v>214</v>
      </c>
    </row>
    <row r="7" spans="1:3">
      <c r="A7" s="4" t="s">
        <v>151</v>
      </c>
      <c r="B7" s="5" t="n">
        <v>-16311</v>
      </c>
      <c r="C7" s="5" t="n">
        <v>-23305</v>
      </c>
    </row>
    <row r="8" spans="1:3">
      <c r="A8" s="4" t="s">
        <v>152</v>
      </c>
      <c r="B8" s="5" t="n">
        <v>-1425</v>
      </c>
      <c r="C8" s="5" t="n">
        <v>-1526</v>
      </c>
    </row>
    <row r="9" spans="1:3">
      <c r="A9" s="4" t="s">
        <v>156</v>
      </c>
      <c r="C9" s="5" t="n">
        <v>-84</v>
      </c>
    </row>
    <row r="10" spans="1:3">
      <c r="A10" s="4" t="s">
        <v>154</v>
      </c>
      <c r="B10" s="5" t="n">
        <v>259</v>
      </c>
      <c r="C10" s="5" t="n">
        <v>448</v>
      </c>
    </row>
    <row r="11" spans="1:3">
      <c r="A11" s="4" t="s">
        <v>157</v>
      </c>
      <c r="B11" s="5" t="n">
        <v>-11596</v>
      </c>
      <c r="C11" s="5" t="n">
        <v>-24519</v>
      </c>
    </row>
    <row r="12" spans="1:3">
      <c r="A12" s="4" t="s">
        <v>153</v>
      </c>
      <c r="B12" s="5" t="n">
        <v>5335</v>
      </c>
    </row>
    <row r="13" spans="1:3">
      <c r="A13" s="4" t="s">
        <v>155</v>
      </c>
      <c r="B13" s="5" t="n">
        <v>546</v>
      </c>
    </row>
    <row r="14" spans="1:3">
      <c r="A14" s="3" t="s">
        <v>158</v>
      </c>
    </row>
    <row r="15" spans="1:3">
      <c r="A15" s="4" t="s">
        <v>159</v>
      </c>
      <c r="B15" s="5" t="n">
        <v>231728</v>
      </c>
      <c r="C15" s="5" t="n">
        <v>89760</v>
      </c>
    </row>
    <row r="16" spans="1:3">
      <c r="A16" s="4" t="s">
        <v>160</v>
      </c>
      <c r="B16" s="5" t="n">
        <v>-239340</v>
      </c>
      <c r="C16" s="5" t="n">
        <v>-87258</v>
      </c>
    </row>
    <row r="17" spans="1:3">
      <c r="A17" s="4" t="s">
        <v>162</v>
      </c>
      <c r="B17" s="5" t="n">
        <v>-8063</v>
      </c>
      <c r="C17" s="5" t="n">
        <v>-18</v>
      </c>
    </row>
    <row r="18" spans="1:3">
      <c r="A18" s="4" t="s">
        <v>133</v>
      </c>
      <c r="B18" s="5" t="n">
        <v>153</v>
      </c>
      <c r="C18" s="5" t="n">
        <v>60</v>
      </c>
    </row>
    <row r="19" spans="1:3">
      <c r="A19" s="4" t="s">
        <v>163</v>
      </c>
      <c r="C19" s="5" t="n">
        <v>286</v>
      </c>
    </row>
    <row r="20" spans="1:3">
      <c r="A20" s="4" t="s">
        <v>164</v>
      </c>
      <c r="B20" s="5" t="n">
        <v>-11340</v>
      </c>
      <c r="C20" s="5" t="n">
        <v>2830</v>
      </c>
    </row>
    <row r="21" spans="1:3">
      <c r="A21" s="4" t="s">
        <v>161</v>
      </c>
      <c r="B21" s="5" t="n">
        <v>5677</v>
      </c>
    </row>
    <row r="22" spans="1:3">
      <c r="A22" s="4" t="s">
        <v>548</v>
      </c>
      <c r="B22" s="5" t="n">
        <v>-1495</v>
      </c>
    </row>
    <row r="23" spans="1:3">
      <c r="A23" s="4" t="s">
        <v>549</v>
      </c>
      <c r="C23" s="5" t="n">
        <v>174</v>
      </c>
    </row>
    <row r="24" spans="1:3">
      <c r="A24" s="4" t="s">
        <v>550</v>
      </c>
      <c r="B24" s="5" t="n">
        <v>953</v>
      </c>
      <c r="C24" s="5" t="n">
        <v>931</v>
      </c>
    </row>
    <row r="25" spans="1:3">
      <c r="A25" s="4" t="s">
        <v>169</v>
      </c>
      <c r="B25" s="5" t="n">
        <v>2205</v>
      </c>
      <c r="C25" s="5" t="n">
        <v>2695</v>
      </c>
    </row>
    <row r="26" spans="1:3">
      <c r="A26" s="4" t="s">
        <v>170</v>
      </c>
      <c r="B26" s="5" t="n">
        <v>3158</v>
      </c>
      <c r="C26" s="5" t="n">
        <v>3626</v>
      </c>
    </row>
    <row r="27" spans="1:3">
      <c r="A27" s="4" t="s">
        <v>176</v>
      </c>
    </row>
    <row r="28" spans="1:3">
      <c r="A28" s="3" t="s">
        <v>149</v>
      </c>
    </row>
    <row r="29" spans="1:3">
      <c r="A29" s="4" t="s">
        <v>151</v>
      </c>
      <c r="B29" s="5" t="n">
        <v>-16311</v>
      </c>
      <c r="C29" s="5" t="n">
        <v>-266</v>
      </c>
    </row>
    <row r="30" spans="1:3">
      <c r="A30" s="4" t="s">
        <v>531</v>
      </c>
    </row>
    <row r="31" spans="1:3">
      <c r="A31" s="3" t="s">
        <v>538</v>
      </c>
    </row>
    <row r="32" spans="1:3">
      <c r="A32" s="4" t="s">
        <v>546</v>
      </c>
      <c r="B32" s="5" t="n">
        <v>8025</v>
      </c>
      <c r="C32" s="5" t="n">
        <v>2024</v>
      </c>
    </row>
    <row r="33" spans="1:3">
      <c r="A33" s="3" t="s">
        <v>149</v>
      </c>
    </row>
    <row r="34" spans="1:3">
      <c r="A34" s="4" t="s">
        <v>151</v>
      </c>
      <c r="C34" s="5" t="n">
        <v>-469</v>
      </c>
    </row>
    <row r="35" spans="1:3">
      <c r="A35" s="4" t="s">
        <v>156</v>
      </c>
      <c r="C35" s="5" t="n">
        <v>-84</v>
      </c>
    </row>
    <row r="36" spans="1:3">
      <c r="A36" s="4" t="s">
        <v>157</v>
      </c>
      <c r="B36" s="5" t="n">
        <v>-990</v>
      </c>
      <c r="C36" s="5" t="n">
        <v>-553</v>
      </c>
    </row>
    <row r="37" spans="1:3">
      <c r="A37" s="3" t="s">
        <v>158</v>
      </c>
    </row>
    <row r="38" spans="1:3">
      <c r="A38" s="4" t="s">
        <v>159</v>
      </c>
      <c r="B38" s="5" t="n">
        <v>231710</v>
      </c>
      <c r="C38" s="5" t="n">
        <v>89760</v>
      </c>
    </row>
    <row r="39" spans="1:3">
      <c r="A39" s="4" t="s">
        <v>160</v>
      </c>
      <c r="B39" s="5" t="n">
        <v>-238846</v>
      </c>
      <c r="C39" s="5" t="n">
        <v>-86801</v>
      </c>
    </row>
    <row r="40" spans="1:3">
      <c r="A40" s="4" t="s">
        <v>162</v>
      </c>
      <c r="B40" s="5" t="n">
        <v>-8063</v>
      </c>
      <c r="C40" s="5" t="n">
        <v>-18</v>
      </c>
    </row>
    <row r="41" spans="1:3">
      <c r="A41" s="4" t="s">
        <v>133</v>
      </c>
      <c r="B41" s="5" t="n">
        <v>153</v>
      </c>
      <c r="C41" s="5" t="n">
        <v>60</v>
      </c>
    </row>
    <row r="42" spans="1:3">
      <c r="A42" s="4" t="s">
        <v>163</v>
      </c>
      <c r="C42" s="5" t="n">
        <v>286</v>
      </c>
    </row>
    <row r="43" spans="1:3">
      <c r="A43" s="4" t="s">
        <v>551</v>
      </c>
      <c r="B43" s="5" t="n">
        <v>3374</v>
      </c>
      <c r="C43" s="5" t="n">
        <v>-3782</v>
      </c>
    </row>
    <row r="44" spans="1:3">
      <c r="A44" s="4" t="s">
        <v>164</v>
      </c>
      <c r="B44" s="5" t="n">
        <v>-5995</v>
      </c>
      <c r="C44" s="5" t="n">
        <v>-495</v>
      </c>
    </row>
    <row r="45" spans="1:3">
      <c r="A45" s="4" t="s">
        <v>161</v>
      </c>
      <c r="B45" s="5" t="n">
        <v>5677</v>
      </c>
    </row>
    <row r="46" spans="1:3">
      <c r="A46" s="4" t="s">
        <v>550</v>
      </c>
      <c r="B46" s="5" t="n">
        <v>1040</v>
      </c>
      <c r="C46" s="5" t="n">
        <v>976</v>
      </c>
    </row>
    <row r="47" spans="1:3">
      <c r="A47" s="4" t="s">
        <v>169</v>
      </c>
      <c r="B47" s="5" t="n">
        <v>1596</v>
      </c>
      <c r="C47" s="5" t="n">
        <v>2312</v>
      </c>
    </row>
    <row r="48" spans="1:3">
      <c r="A48" s="4" t="s">
        <v>170</v>
      </c>
      <c r="B48" s="5" t="n">
        <v>2636</v>
      </c>
      <c r="C48" s="5" t="n">
        <v>3288</v>
      </c>
    </row>
    <row r="49" spans="1:3">
      <c r="A49" s="4" t="s">
        <v>552</v>
      </c>
    </row>
    <row r="50" spans="1:3">
      <c r="A50" s="3" t="s">
        <v>149</v>
      </c>
    </row>
    <row r="51" spans="1:3">
      <c r="A51" s="4" t="s">
        <v>151</v>
      </c>
      <c r="B51" s="5" t="n">
        <v>-990</v>
      </c>
    </row>
    <row r="52" spans="1:3">
      <c r="A52" s="4" t="s">
        <v>534</v>
      </c>
    </row>
    <row r="53" spans="1:3">
      <c r="A53" s="3" t="s">
        <v>538</v>
      </c>
    </row>
    <row r="54" spans="1:3">
      <c r="A54" s="4" t="s">
        <v>546</v>
      </c>
      <c r="B54" s="5" t="n">
        <v>16362</v>
      </c>
      <c r="C54" s="5" t="n">
        <v>20610</v>
      </c>
    </row>
    <row r="55" spans="1:3">
      <c r="A55" s="3" t="s">
        <v>149</v>
      </c>
    </row>
    <row r="56" spans="1:3">
      <c r="A56" s="4" t="s">
        <v>547</v>
      </c>
      <c r="C56" s="5" t="n">
        <v>214</v>
      </c>
    </row>
    <row r="57" spans="1:3">
      <c r="A57" s="4" t="s">
        <v>151</v>
      </c>
      <c r="C57" s="5" t="n">
        <v>-22836</v>
      </c>
    </row>
    <row r="58" spans="1:3">
      <c r="A58" s="4" t="s">
        <v>152</v>
      </c>
      <c r="B58" s="5" t="n">
        <v>-1425</v>
      </c>
      <c r="C58" s="5" t="n">
        <v>-1526</v>
      </c>
    </row>
    <row r="59" spans="1:3">
      <c r="A59" s="4" t="s">
        <v>156</v>
      </c>
      <c r="B59" s="5" t="n">
        <v>1555</v>
      </c>
      <c r="C59" s="5" t="n">
        <v>-158</v>
      </c>
    </row>
    <row r="60" spans="1:3">
      <c r="A60" s="4" t="s">
        <v>154</v>
      </c>
      <c r="B60" s="5" t="n">
        <v>259</v>
      </c>
      <c r="C60" s="5" t="n">
        <v>448</v>
      </c>
    </row>
    <row r="61" spans="1:3">
      <c r="A61" s="4" t="s">
        <v>157</v>
      </c>
      <c r="B61" s="5" t="n">
        <v>-12551</v>
      </c>
      <c r="C61" s="5" t="n">
        <v>-24124</v>
      </c>
    </row>
    <row r="62" spans="1:3">
      <c r="A62" s="4" t="s">
        <v>153</v>
      </c>
      <c r="B62" s="5" t="n">
        <v>1835</v>
      </c>
    </row>
    <row r="63" spans="1:3">
      <c r="A63" s="4" t="s">
        <v>155</v>
      </c>
      <c r="B63" s="5" t="n">
        <v>546</v>
      </c>
    </row>
    <row r="64" spans="1:3">
      <c r="A64" s="3" t="s">
        <v>158</v>
      </c>
    </row>
    <row r="65" spans="1:3">
      <c r="A65" s="4" t="s">
        <v>159</v>
      </c>
      <c r="B65" s="5" t="n">
        <v>18</v>
      </c>
    </row>
    <row r="66" spans="1:3">
      <c r="A66" s="4" t="s">
        <v>160</v>
      </c>
      <c r="B66" s="5" t="n">
        <v>-494</v>
      </c>
      <c r="C66" s="5" t="n">
        <v>-457</v>
      </c>
    </row>
    <row r="67" spans="1:3">
      <c r="A67" s="4" t="s">
        <v>551</v>
      </c>
      <c r="B67" s="5" t="n">
        <v>-3374</v>
      </c>
      <c r="C67" s="5" t="n">
        <v>3782</v>
      </c>
    </row>
    <row r="68" spans="1:3">
      <c r="A68" s="4" t="s">
        <v>164</v>
      </c>
      <c r="B68" s="5" t="n">
        <v>-3850</v>
      </c>
      <c r="C68" s="5" t="n">
        <v>3325</v>
      </c>
    </row>
    <row r="69" spans="1:3">
      <c r="A69" s="4" t="s">
        <v>549</v>
      </c>
      <c r="C69" s="5" t="n">
        <v>174</v>
      </c>
    </row>
    <row r="70" spans="1:3">
      <c r="A70" s="4" t="s">
        <v>550</v>
      </c>
      <c r="B70" s="5" t="n">
        <v>-39</v>
      </c>
      <c r="C70" s="5" t="n">
        <v>-15</v>
      </c>
    </row>
    <row r="71" spans="1:3">
      <c r="A71" s="4" t="s">
        <v>169</v>
      </c>
      <c r="B71" s="5" t="n">
        <v>253</v>
      </c>
      <c r="C71" s="5" t="n">
        <v>243</v>
      </c>
    </row>
    <row r="72" spans="1:3">
      <c r="A72" s="4" t="s">
        <v>170</v>
      </c>
      <c r="B72" s="5" t="n">
        <v>214</v>
      </c>
      <c r="C72" s="5" t="n">
        <v>228</v>
      </c>
    </row>
    <row r="73" spans="1:3">
      <c r="A73" s="4" t="s">
        <v>553</v>
      </c>
    </row>
    <row r="74" spans="1:3">
      <c r="A74" s="3" t="s">
        <v>149</v>
      </c>
    </row>
    <row r="75" spans="1:3">
      <c r="A75" s="4" t="s">
        <v>151</v>
      </c>
      <c r="B75" s="5" t="n">
        <v>-15321</v>
      </c>
      <c r="C75" s="5" t="n">
        <v>-266</v>
      </c>
    </row>
    <row r="76" spans="1:3">
      <c r="A76" s="4" t="s">
        <v>535</v>
      </c>
    </row>
    <row r="77" spans="1:3">
      <c r="A77" s="3" t="s">
        <v>538</v>
      </c>
    </row>
    <row r="78" spans="1:3">
      <c r="A78" s="4" t="s">
        <v>546</v>
      </c>
      <c r="B78" s="5" t="n">
        <v>-498</v>
      </c>
      <c r="C78" s="5" t="n">
        <v>-188</v>
      </c>
    </row>
    <row r="79" spans="1:3">
      <c r="A79" s="3" t="s">
        <v>149</v>
      </c>
    </row>
    <row r="80" spans="1:3">
      <c r="A80" s="4" t="s">
        <v>156</v>
      </c>
      <c r="B80" s="5" t="n">
        <v>-1555</v>
      </c>
      <c r="C80" s="5" t="n">
        <v>158</v>
      </c>
    </row>
    <row r="81" spans="1:3">
      <c r="A81" s="4" t="s">
        <v>157</v>
      </c>
      <c r="B81" s="5" t="n">
        <v>1945</v>
      </c>
      <c r="C81" s="5" t="n">
        <v>158</v>
      </c>
    </row>
    <row r="82" spans="1:3">
      <c r="A82" s="4" t="s">
        <v>153</v>
      </c>
      <c r="B82" s="5" t="n">
        <v>3500</v>
      </c>
    </row>
    <row r="83" spans="1:3">
      <c r="A83" s="3" t="s">
        <v>158</v>
      </c>
    </row>
    <row r="84" spans="1:3">
      <c r="A84" s="4" t="s">
        <v>164</v>
      </c>
      <c r="B84" s="5" t="n">
        <v>-1495</v>
      </c>
    </row>
    <row r="85" spans="1:3">
      <c r="A85" s="4" t="s">
        <v>548</v>
      </c>
      <c r="B85" s="5" t="n">
        <v>-1495</v>
      </c>
    </row>
    <row r="86" spans="1:3">
      <c r="A86" s="4" t="s">
        <v>550</v>
      </c>
      <c r="B86" s="5" t="n">
        <v>-48</v>
      </c>
      <c r="C86" s="5" t="n">
        <v>-30</v>
      </c>
    </row>
    <row r="87" spans="1:3">
      <c r="A87" s="4" t="s">
        <v>169</v>
      </c>
      <c r="B87" s="5" t="n">
        <v>356</v>
      </c>
      <c r="C87" s="5" t="n">
        <v>140</v>
      </c>
    </row>
    <row r="88" spans="1:3">
      <c r="A88" s="4" t="s">
        <v>170</v>
      </c>
      <c r="B88" s="7" t="n">
        <v>308</v>
      </c>
      <c r="C88" s="7" t="n">
        <v>1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0"/>
    <col customWidth="1" max="3" min="3" width="36"/>
    <col customWidth="1" max="4" min="4" width="29"/>
    <col customWidth="1" max="5" min="5" width="48"/>
    <col customWidth="1" max="6" min="6" width="34"/>
    <col customWidth="1" max="7" min="7" width="30"/>
    <col customWidth="1" max="8" min="8" width="30"/>
  </cols>
  <sheetData>
    <row r="1" spans="1:8">
      <c r="A1" s="1" t="s">
        <v>119</v>
      </c>
      <c r="B1" s="2" t="s">
        <v>120</v>
      </c>
      <c r="C1" s="2" t="s">
        <v>121</v>
      </c>
      <c r="D1" s="2" t="s">
        <v>122</v>
      </c>
      <c r="E1" s="2" t="s">
        <v>123</v>
      </c>
      <c r="F1" s="2" t="s">
        <v>124</v>
      </c>
      <c r="G1" s="2" t="s">
        <v>23</v>
      </c>
      <c r="H1" s="2" t="s">
        <v>25</v>
      </c>
    </row>
    <row r="2" spans="1:8">
      <c r="A2" s="4" t="s">
        <v>125</v>
      </c>
      <c r="B2" s="7" t="n">
        <v>-12020</v>
      </c>
      <c r="C2" s="7" t="n">
        <v>340773</v>
      </c>
      <c r="D2" s="7" t="n">
        <v>-353490</v>
      </c>
      <c r="E2" s="7" t="n">
        <v>58</v>
      </c>
      <c r="F2" s="7" t="n">
        <v>233</v>
      </c>
      <c r="G2" s="7" t="n">
        <v>396</v>
      </c>
      <c r="H2" s="7" t="n">
        <v>10</v>
      </c>
    </row>
    <row r="3" spans="1:8">
      <c r="A3" s="4" t="s">
        <v>126</v>
      </c>
      <c r="G3" s="5" t="n">
        <v>39587000</v>
      </c>
      <c r="H3" s="5" t="n">
        <v>988000</v>
      </c>
    </row>
    <row r="4" spans="1:8">
      <c r="A4" s="4" t="s">
        <v>127</v>
      </c>
      <c r="B4" s="5" t="n">
        <v>-7021</v>
      </c>
      <c r="D4" s="5" t="n">
        <v>-8247</v>
      </c>
      <c r="F4" s="5" t="n">
        <v>1226</v>
      </c>
    </row>
    <row r="5" spans="1:8">
      <c r="A5" s="4" t="s">
        <v>128</v>
      </c>
      <c r="B5" s="5" t="n">
        <v>-31</v>
      </c>
      <c r="E5" s="5" t="n">
        <v>-31</v>
      </c>
    </row>
    <row r="6" spans="1:8">
      <c r="A6" s="4" t="s">
        <v>129</v>
      </c>
      <c r="B6" s="5" t="n">
        <v>129</v>
      </c>
      <c r="C6" s="5" t="n">
        <v>126</v>
      </c>
      <c r="G6" s="7" t="n">
        <v>3</v>
      </c>
    </row>
    <row r="7" spans="1:8">
      <c r="A7" s="4" t="s">
        <v>130</v>
      </c>
      <c r="G7" s="5" t="n">
        <v>340000</v>
      </c>
    </row>
    <row r="8" spans="1:8">
      <c r="A8" s="4" t="s">
        <v>131</v>
      </c>
      <c r="B8" s="5" t="n">
        <v>1435</v>
      </c>
      <c r="C8" s="5" t="n">
        <v>1435</v>
      </c>
    </row>
    <row r="9" spans="1:8">
      <c r="A9" s="4" t="s">
        <v>132</v>
      </c>
      <c r="B9" s="5" t="n">
        <v>-1495</v>
      </c>
      <c r="F9" s="5" t="n">
        <v>-1495</v>
      </c>
    </row>
    <row r="10" spans="1:8">
      <c r="A10" s="4" t="s">
        <v>133</v>
      </c>
      <c r="B10" s="5" t="n">
        <v>153</v>
      </c>
      <c r="C10" s="5" t="n">
        <v>153</v>
      </c>
    </row>
    <row r="11" spans="1:8">
      <c r="A11" s="4" t="s">
        <v>134</v>
      </c>
      <c r="B11" s="7" t="n">
        <v>-18850</v>
      </c>
      <c r="C11" s="7" t="n">
        <v>342487</v>
      </c>
      <c r="D11" s="7" t="n">
        <v>-361737</v>
      </c>
      <c r="E11" s="7" t="n">
        <v>27</v>
      </c>
      <c r="F11" s="7" t="n">
        <v>-36</v>
      </c>
      <c r="G11" s="7" t="n">
        <v>399</v>
      </c>
      <c r="H11" s="7" t="n">
        <v>10</v>
      </c>
    </row>
    <row r="12" spans="1:8">
      <c r="A12" s="4" t="s">
        <v>135</v>
      </c>
      <c r="G12" s="5" t="n">
        <v>39927000</v>
      </c>
      <c r="H12" s="5" t="n">
        <v>988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78</v>
      </c>
    </row>
    <row r="3" spans="1:3">
      <c r="A3" s="3" t="s">
        <v>137</v>
      </c>
    </row>
    <row r="4" spans="1:3">
      <c r="A4" s="4" t="s">
        <v>138</v>
      </c>
      <c r="B4" s="7" t="n">
        <v>-7021</v>
      </c>
      <c r="C4" s="7" t="n">
        <v>-23988</v>
      </c>
    </row>
    <row r="5" spans="1:3">
      <c r="A5" s="3" t="s">
        <v>139</v>
      </c>
    </row>
    <row r="6" spans="1:3">
      <c r="A6" s="4" t="s">
        <v>140</v>
      </c>
      <c r="B6" s="5" t="n">
        <v>-93</v>
      </c>
      <c r="C6" s="5" t="n">
        <v>-333</v>
      </c>
    </row>
    <row r="7" spans="1:3">
      <c r="A7" s="4" t="s">
        <v>141</v>
      </c>
      <c r="B7" s="5" t="n">
        <v>4359</v>
      </c>
      <c r="C7" s="5" t="n">
        <v>5038</v>
      </c>
    </row>
    <row r="8" spans="1:3">
      <c r="A8" s="4" t="s">
        <v>142</v>
      </c>
      <c r="B8" s="5" t="n">
        <v>1704</v>
      </c>
      <c r="C8" s="5" t="n">
        <v>1826</v>
      </c>
    </row>
    <row r="9" spans="1:3">
      <c r="A9" s="4" t="s">
        <v>131</v>
      </c>
      <c r="B9" s="5" t="n">
        <v>1435</v>
      </c>
      <c r="C9" s="5" t="n">
        <v>1113</v>
      </c>
    </row>
    <row r="10" spans="1:3">
      <c r="A10" s="4" t="s">
        <v>84</v>
      </c>
      <c r="B10" s="5" t="n">
        <v>29990</v>
      </c>
      <c r="C10" s="5" t="n">
        <v>30775</v>
      </c>
    </row>
    <row r="11" spans="1:3">
      <c r="A11" s="4" t="s">
        <v>85</v>
      </c>
      <c r="B11" s="5" t="n">
        <v>-5611</v>
      </c>
      <c r="C11" s="5" t="n">
        <v>7455</v>
      </c>
    </row>
    <row r="12" spans="1:3">
      <c r="A12" s="4" t="s">
        <v>86</v>
      </c>
      <c r="C12" s="5" t="n">
        <v>1394</v>
      </c>
    </row>
    <row r="13" spans="1:3">
      <c r="A13" s="4" t="s">
        <v>89</v>
      </c>
      <c r="C13" s="5" t="n">
        <v>-1058</v>
      </c>
    </row>
    <row r="14" spans="1:3">
      <c r="A14" s="4" t="s">
        <v>143</v>
      </c>
      <c r="B14" s="5" t="n">
        <v>174</v>
      </c>
      <c r="C14" s="5" t="n">
        <v>125</v>
      </c>
    </row>
    <row r="15" spans="1:3">
      <c r="A15" s="4" t="s">
        <v>95</v>
      </c>
      <c r="B15" s="5" t="n">
        <v>521</v>
      </c>
    </row>
    <row r="16" spans="1:3">
      <c r="A16" s="4" t="s">
        <v>96</v>
      </c>
      <c r="B16" s="5" t="n">
        <v>198</v>
      </c>
      <c r="C16" s="5" t="n">
        <v>448</v>
      </c>
    </row>
    <row r="17" spans="1:3">
      <c r="A17" s="4" t="s">
        <v>97</v>
      </c>
      <c r="C17" s="5" t="n">
        <v>-90</v>
      </c>
    </row>
    <row r="18" spans="1:3">
      <c r="A18" s="4" t="s">
        <v>98</v>
      </c>
      <c r="C18" s="5" t="n">
        <v>221</v>
      </c>
    </row>
    <row r="19" spans="1:3">
      <c r="A19" s="4" t="s">
        <v>133</v>
      </c>
      <c r="B19" s="5" t="n">
        <v>-153</v>
      </c>
      <c r="C19" s="5" t="n">
        <v>-60</v>
      </c>
    </row>
    <row r="20" spans="1:3">
      <c r="A20" s="4" t="s">
        <v>35</v>
      </c>
      <c r="B20" s="5" t="n">
        <v>416</v>
      </c>
      <c r="C20" s="5" t="n">
        <v>736</v>
      </c>
    </row>
    <row r="21" spans="1:3">
      <c r="A21" s="3" t="s">
        <v>144</v>
      </c>
    </row>
    <row r="22" spans="1:3">
      <c r="A22" s="4" t="s">
        <v>145</v>
      </c>
      <c r="B22" s="5" t="n">
        <v>-7674</v>
      </c>
      <c r="C22" s="5" t="n">
        <v>-6103</v>
      </c>
    </row>
    <row r="23" spans="1:3">
      <c r="A23" s="4" t="s">
        <v>47</v>
      </c>
      <c r="B23" s="5" t="n">
        <v>-371</v>
      </c>
      <c r="C23" s="5" t="n">
        <v>2874</v>
      </c>
    </row>
    <row r="24" spans="1:3">
      <c r="A24" s="4" t="s">
        <v>146</v>
      </c>
      <c r="B24" s="5" t="n">
        <v>5678</v>
      </c>
      <c r="C24" s="5" t="n">
        <v>1059</v>
      </c>
    </row>
    <row r="25" spans="1:3">
      <c r="A25" s="4" t="s">
        <v>147</v>
      </c>
      <c r="B25" s="5" t="n">
        <v>337</v>
      </c>
      <c r="C25" s="5" t="n">
        <v>1014</v>
      </c>
    </row>
    <row r="26" spans="1:3">
      <c r="A26" s="4" t="s">
        <v>148</v>
      </c>
      <c r="B26" s="5" t="n">
        <v>23889</v>
      </c>
      <c r="C26" s="5" t="n">
        <v>22446</v>
      </c>
    </row>
    <row r="27" spans="1:3">
      <c r="A27" s="3" t="s">
        <v>149</v>
      </c>
    </row>
    <row r="28" spans="1:3">
      <c r="A28" s="4" t="s">
        <v>150</v>
      </c>
      <c r="C28" s="5" t="n">
        <v>214</v>
      </c>
    </row>
    <row r="29" spans="1:3">
      <c r="A29" s="4" t="s">
        <v>151</v>
      </c>
      <c r="B29" s="5" t="n">
        <v>-16311</v>
      </c>
      <c r="C29" s="5" t="n">
        <v>-23305</v>
      </c>
    </row>
    <row r="30" spans="1:3">
      <c r="A30" s="4" t="s">
        <v>152</v>
      </c>
      <c r="B30" s="5" t="n">
        <v>-1425</v>
      </c>
      <c r="C30" s="5" t="n">
        <v>-1526</v>
      </c>
    </row>
    <row r="31" spans="1:3">
      <c r="A31" s="4" t="s">
        <v>153</v>
      </c>
      <c r="B31" s="5" t="n">
        <v>5335</v>
      </c>
    </row>
    <row r="32" spans="1:3">
      <c r="A32" s="4" t="s">
        <v>154</v>
      </c>
      <c r="B32" s="5" t="n">
        <v>259</v>
      </c>
      <c r="C32" s="5" t="n">
        <v>448</v>
      </c>
    </row>
    <row r="33" spans="1:3">
      <c r="A33" s="4" t="s">
        <v>155</v>
      </c>
      <c r="B33" s="5" t="n">
        <v>546</v>
      </c>
    </row>
    <row r="34" spans="1:3">
      <c r="A34" s="4" t="s">
        <v>156</v>
      </c>
      <c r="C34" s="5" t="n">
        <v>-84</v>
      </c>
    </row>
    <row r="35" spans="1:3">
      <c r="A35" s="4" t="s">
        <v>157</v>
      </c>
      <c r="B35" s="5" t="n">
        <v>-11596</v>
      </c>
      <c r="C35" s="5" t="n">
        <v>-24519</v>
      </c>
    </row>
    <row r="36" spans="1:3">
      <c r="A36" s="3" t="s">
        <v>158</v>
      </c>
    </row>
    <row r="37" spans="1:3">
      <c r="A37" s="4" t="s">
        <v>159</v>
      </c>
      <c r="B37" s="5" t="n">
        <v>231728</v>
      </c>
      <c r="C37" s="5" t="n">
        <v>89760</v>
      </c>
    </row>
    <row r="38" spans="1:3">
      <c r="A38" s="4" t="s">
        <v>160</v>
      </c>
      <c r="B38" s="5" t="n">
        <v>-239340</v>
      </c>
      <c r="C38" s="5" t="n">
        <v>-87258</v>
      </c>
    </row>
    <row r="39" spans="1:3">
      <c r="A39" s="4" t="s">
        <v>161</v>
      </c>
      <c r="B39" s="5" t="n">
        <v>5677</v>
      </c>
    </row>
    <row r="40" spans="1:3">
      <c r="A40" s="4" t="s">
        <v>162</v>
      </c>
      <c r="B40" s="5" t="n">
        <v>-8063</v>
      </c>
      <c r="C40" s="5" t="n">
        <v>-18</v>
      </c>
    </row>
    <row r="41" spans="1:3">
      <c r="A41" s="4" t="s">
        <v>133</v>
      </c>
      <c r="B41" s="5" t="n">
        <v>153</v>
      </c>
      <c r="C41" s="5" t="n">
        <v>60</v>
      </c>
    </row>
    <row r="42" spans="1:3">
      <c r="A42" s="4" t="s">
        <v>163</v>
      </c>
      <c r="C42" s="5" t="n">
        <v>286</v>
      </c>
    </row>
    <row r="43" spans="1:3">
      <c r="A43" s="4" t="s">
        <v>132</v>
      </c>
      <c r="B43" s="5" t="n">
        <v>-1495</v>
      </c>
    </row>
    <row r="44" spans="1:3">
      <c r="A44" s="4" t="s">
        <v>164</v>
      </c>
      <c r="B44" s="5" t="n">
        <v>-11340</v>
      </c>
      <c r="C44" s="5" t="n">
        <v>2830</v>
      </c>
    </row>
    <row r="45" spans="1:3">
      <c r="A45" s="3" t="s">
        <v>165</v>
      </c>
    </row>
    <row r="46" spans="1:3">
      <c r="A46" s="4" t="s">
        <v>166</v>
      </c>
      <c r="C46" s="5" t="n">
        <v>174</v>
      </c>
    </row>
    <row r="47" spans="1:3">
      <c r="A47" s="4" t="s">
        <v>167</v>
      </c>
      <c r="C47" s="5" t="n">
        <v>174</v>
      </c>
    </row>
    <row r="48" spans="1:3">
      <c r="A48" s="4" t="s">
        <v>168</v>
      </c>
      <c r="B48" s="5" t="n">
        <v>953</v>
      </c>
      <c r="C48" s="5" t="n">
        <v>931</v>
      </c>
    </row>
    <row r="49" spans="1:3">
      <c r="A49" s="4" t="s">
        <v>169</v>
      </c>
      <c r="B49" s="5" t="n">
        <v>2205</v>
      </c>
      <c r="C49" s="5" t="n">
        <v>2695</v>
      </c>
    </row>
    <row r="50" spans="1:3">
      <c r="A50" s="4" t="s">
        <v>170</v>
      </c>
      <c r="B50" s="5" t="n">
        <v>3158</v>
      </c>
      <c r="C50" s="5" t="n">
        <v>3626</v>
      </c>
    </row>
    <row r="51" spans="1:3">
      <c r="A51" s="3" t="s">
        <v>171</v>
      </c>
    </row>
    <row r="52" spans="1:3">
      <c r="A52" s="4" t="s">
        <v>172</v>
      </c>
      <c r="B52" s="5" t="n">
        <v>17063</v>
      </c>
      <c r="C52" s="5" t="n">
        <v>17551</v>
      </c>
    </row>
    <row r="53" spans="1:3">
      <c r="A53" s="4" t="s">
        <v>173</v>
      </c>
      <c r="B53" s="5" t="n">
        <v>55</v>
      </c>
      <c r="C53" s="5" t="n">
        <v>3</v>
      </c>
    </row>
    <row r="54" spans="1:3">
      <c r="A54" s="3" t="s">
        <v>174</v>
      </c>
    </row>
    <row r="55" spans="1:3">
      <c r="A55" s="4" t="s">
        <v>175</v>
      </c>
      <c r="C55" s="5" t="n">
        <v>152</v>
      </c>
    </row>
    <row r="56" spans="1:3">
      <c r="A56" s="4" t="s">
        <v>176</v>
      </c>
    </row>
    <row r="57" spans="1:3">
      <c r="A57" s="3" t="s">
        <v>149</v>
      </c>
    </row>
    <row r="58" spans="1:3">
      <c r="A58" s="4" t="s">
        <v>151</v>
      </c>
      <c r="B58" s="7" t="n">
        <v>-16311</v>
      </c>
      <c r="C58" s="7" t="n">
        <v>-2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Basis of Presentation</vt:lpstr>
      <vt:lpstr>Accounting Pronouncements</vt:lpstr>
      <vt:lpstr>Goodwill and Intangible Assets</vt:lpstr>
      <vt:lpstr>Accrued Final Capping, Closure </vt:lpstr>
      <vt:lpstr>Long-Term Debt</vt:lpstr>
      <vt:lpstr>Commitments and Contingencies</vt:lpstr>
      <vt:lpstr>Stockholders' Equity</vt:lpstr>
      <vt:lpstr>Earnings Per Share</vt:lpstr>
      <vt:lpstr>Fair Value of Financial Instrum</vt:lpstr>
      <vt:lpstr>Divestiture Transactions</vt:lpstr>
      <vt:lpstr>Segment Reporting</vt:lpstr>
      <vt:lpstr>Subsidiary Guarantors</vt:lpstr>
      <vt:lpstr>Accounting Pronouncements (Poli</vt:lpstr>
      <vt:lpstr>Goodwill and Intangible Assets </vt:lpstr>
      <vt:lpstr>Accrued Final Capping, Closur22</vt:lpstr>
      <vt:lpstr>Long-Term Debt (Tables)</vt:lpstr>
      <vt:lpstr>Commitments and Contingencies (</vt:lpstr>
      <vt:lpstr>Stockholders' Equity (Tables)</vt:lpstr>
      <vt:lpstr>Earnings Per Share (Tables)</vt:lpstr>
      <vt:lpstr>Fair Value of Financial Instr27</vt:lpstr>
      <vt:lpstr>Segment Reporting (Tables)</vt:lpstr>
      <vt:lpstr>Subsidiary Guarantors (Tables)</vt:lpstr>
      <vt:lpstr>Basis of Presentation - Additio</vt:lpstr>
      <vt:lpstr>Goodwill and Intangible Asset31</vt:lpstr>
      <vt:lpstr>Goodwill and Intangible Asset32</vt:lpstr>
      <vt:lpstr>Goodwill and Intangible Asset33</vt:lpstr>
      <vt:lpstr>Goodwill and Intangible Asset34</vt:lpstr>
      <vt:lpstr>Accrued Final Capping, Closur35</vt:lpstr>
      <vt:lpstr>Long-Term Debt - Components of </vt:lpstr>
      <vt:lpstr>Long-Term Debt - Components o37</vt:lpstr>
      <vt:lpstr>Long-Term Debt - Additional Inf</vt:lpstr>
      <vt:lpstr>Commitments and Contingencies -</vt:lpstr>
      <vt:lpstr>Commitments and Contingencies40</vt:lpstr>
      <vt:lpstr>Stockholders' Equity - Addition</vt:lpstr>
      <vt:lpstr>Stockholders' Equity - Summary </vt:lpstr>
      <vt:lpstr>Stockholders' Equity - Summar43</vt:lpstr>
      <vt:lpstr>Stockholders' Equity - Summar44</vt:lpstr>
      <vt:lpstr>Stockholders' Equity - Accumula</vt:lpstr>
      <vt:lpstr>Earnings Per Share - Schedule o</vt:lpstr>
      <vt:lpstr>Fair Value of Financial Instr47</vt:lpstr>
      <vt:lpstr>Fair Value of Financial Instr48</vt:lpstr>
      <vt:lpstr>Divestiture Transactions - Addi</vt:lpstr>
      <vt:lpstr>Segment Reporting - Summary of </vt:lpstr>
      <vt:lpstr>Segment Reporting - Summary o51</vt:lpstr>
      <vt:lpstr>Subsidiary Guarantors - Schedul</vt:lpstr>
      <vt:lpstr>Subsidiary Guarantors - Sched53</vt:lpstr>
      <vt:lpstr>Subsidiary Guarantors - Sched54</vt:lpstr>
      <vt:lpstr>Subsidiary Guarantors - Sched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50:08Z</dcterms:created>
  <dcterms:modified xmlns:dcterms="http://purl.org/dc/terms/" xmlns:xsi="http://www.w3.org/2001/XMLSchema-instance" xsi:type="dcterms:W3CDTF">2015-07-30T17:50:08Z</dcterms:modified>
  <dc:title xmlns:dc="http://purl.org/dc/elements/1.1/">Untitled</dc:title>
  <dc:description xmlns:dc="http://purl.org/dc/elements/1.1/"/>
  <dc:subject xmlns:dc="http://purl.org/dc/elements/1.1/"/>
  <cp:keywords/>
  <cp:category/>
</cp:coreProperties>
</file>